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reorga"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and notes receivable"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Property, equipment and leaseho"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Accounts and notes payable" sheetId="18" state="visible" r:id="rId18"/>
    <sheet xmlns:r="http://schemas.openxmlformats.org/officeDocument/2006/relationships" name="Accrued expenses and other curr" sheetId="19" state="visible" r:id="rId19"/>
    <sheet xmlns:r="http://schemas.openxmlformats.org/officeDocument/2006/relationships" name="Lease" sheetId="20" state="visible" r:id="rId20"/>
    <sheet xmlns:r="http://schemas.openxmlformats.org/officeDocument/2006/relationships" name="Other non-current assets" sheetId="21" state="visible" r:id="rId21"/>
    <sheet xmlns:r="http://schemas.openxmlformats.org/officeDocument/2006/relationships" name="Income tax expense" sheetId="22" state="visible" r:id="rId22"/>
    <sheet xmlns:r="http://schemas.openxmlformats.org/officeDocument/2006/relationships" name="Revenues" sheetId="23" state="visible" r:id="rId23"/>
    <sheet xmlns:r="http://schemas.openxmlformats.org/officeDocument/2006/relationships" name="Share-based compensation" sheetId="24" state="visible" r:id="rId24"/>
    <sheet xmlns:r="http://schemas.openxmlformats.org/officeDocument/2006/relationships" name="Convertible loans" sheetId="25" state="visible" r:id="rId25"/>
    <sheet xmlns:r="http://schemas.openxmlformats.org/officeDocument/2006/relationships" name="Net (loss)_income per ordinary " sheetId="26" state="visible" r:id="rId26"/>
    <sheet xmlns:r="http://schemas.openxmlformats.org/officeDocument/2006/relationships" name="Related party transactions" sheetId="27" state="visible" r:id="rId27"/>
    <sheet xmlns:r="http://schemas.openxmlformats.org/officeDocument/2006/relationships" name="Fair value measurement" sheetId="28" state="visible" r:id="rId28"/>
    <sheet xmlns:r="http://schemas.openxmlformats.org/officeDocument/2006/relationships" name="Commitments and contingencies" sheetId="29" state="visible" r:id="rId29"/>
    <sheet xmlns:r="http://schemas.openxmlformats.org/officeDocument/2006/relationships" name="Impact of the COVID-19" sheetId="30" state="visible" r:id="rId30"/>
    <sheet xmlns:r="http://schemas.openxmlformats.org/officeDocument/2006/relationships" name="Subsequent events" sheetId="31" state="visible" r:id="rId31"/>
    <sheet xmlns:r="http://schemas.openxmlformats.org/officeDocument/2006/relationships" name="Restricted net assets" sheetId="32" state="visible" r:id="rId32"/>
    <sheet xmlns:r="http://schemas.openxmlformats.org/officeDocument/2006/relationships" name="Significant accounting polici_2" sheetId="33" state="visible" r:id="rId33"/>
    <sheet xmlns:r="http://schemas.openxmlformats.org/officeDocument/2006/relationships" name="Nature of operations and reor_2" sheetId="34" state="visible" r:id="rId34"/>
    <sheet xmlns:r="http://schemas.openxmlformats.org/officeDocument/2006/relationships" name="Significant accounting polici_3" sheetId="35" state="visible" r:id="rId35"/>
    <sheet xmlns:r="http://schemas.openxmlformats.org/officeDocument/2006/relationships" name="Cash and cash equivalents (Tabl" sheetId="36" state="visible" r:id="rId36"/>
    <sheet xmlns:r="http://schemas.openxmlformats.org/officeDocument/2006/relationships" name="Short-term investments (Tables)" sheetId="37" state="visible" r:id="rId37"/>
    <sheet xmlns:r="http://schemas.openxmlformats.org/officeDocument/2006/relationships" name="Accounts and notes receivable (" sheetId="38" state="visible" r:id="rId38"/>
    <sheet xmlns:r="http://schemas.openxmlformats.org/officeDocument/2006/relationships" name="Inventories, net (Tables)" sheetId="39" state="visible" r:id="rId39"/>
    <sheet xmlns:r="http://schemas.openxmlformats.org/officeDocument/2006/relationships" name="Prepayments and other current_2" sheetId="40" state="visible" r:id="rId40"/>
    <sheet xmlns:r="http://schemas.openxmlformats.org/officeDocument/2006/relationships" name="Property, equipment and lease_2" sheetId="41" state="visible" r:id="rId41"/>
    <sheet xmlns:r="http://schemas.openxmlformats.org/officeDocument/2006/relationships" name="Intangible assets, net (Tables)" sheetId="42" state="visible" r:id="rId42"/>
    <sheet xmlns:r="http://schemas.openxmlformats.org/officeDocument/2006/relationships" name="Long-term investments (Tables)" sheetId="43" state="visible" r:id="rId43"/>
    <sheet xmlns:r="http://schemas.openxmlformats.org/officeDocument/2006/relationships" name="Accounts and notes payable (Tab" sheetId="44" state="visible" r:id="rId44"/>
    <sheet xmlns:r="http://schemas.openxmlformats.org/officeDocument/2006/relationships" name="Accrued expenses and other cu_2" sheetId="45" state="visible" r:id="rId45"/>
    <sheet xmlns:r="http://schemas.openxmlformats.org/officeDocument/2006/relationships" name="Lease (Tables)" sheetId="46" state="visible" r:id="rId46"/>
    <sheet xmlns:r="http://schemas.openxmlformats.org/officeDocument/2006/relationships" name="Other non-current assets (Table" sheetId="47" state="visible" r:id="rId47"/>
    <sheet xmlns:r="http://schemas.openxmlformats.org/officeDocument/2006/relationships" name="Income tax expense (Tables)" sheetId="48" state="visible" r:id="rId48"/>
    <sheet xmlns:r="http://schemas.openxmlformats.org/officeDocument/2006/relationships" name="Revenues (Tables)" sheetId="49" state="visible" r:id="rId49"/>
    <sheet xmlns:r="http://schemas.openxmlformats.org/officeDocument/2006/relationships" name="Share-based compensation (Table" sheetId="50" state="visible" r:id="rId50"/>
    <sheet xmlns:r="http://schemas.openxmlformats.org/officeDocument/2006/relationships" name="Net (loss)_income per ordinar_2" sheetId="51" state="visible" r:id="rId51"/>
    <sheet xmlns:r="http://schemas.openxmlformats.org/officeDocument/2006/relationships" name="Related party transactions (Tab" sheetId="52" state="visible" r:id="rId52"/>
    <sheet xmlns:r="http://schemas.openxmlformats.org/officeDocument/2006/relationships" name="Fair value measurement (Tables)" sheetId="53" state="visible" r:id="rId53"/>
    <sheet xmlns:r="http://schemas.openxmlformats.org/officeDocument/2006/relationships" name="Commitments and contingencies (" sheetId="54" state="visible" r:id="rId54"/>
    <sheet xmlns:r="http://schemas.openxmlformats.org/officeDocument/2006/relationships" name="Nature of operations and reor_3" sheetId="55" state="visible" r:id="rId55"/>
    <sheet xmlns:r="http://schemas.openxmlformats.org/officeDocument/2006/relationships" name="Nature of operations and reor_4" sheetId="56" state="visible" r:id="rId56"/>
    <sheet xmlns:r="http://schemas.openxmlformats.org/officeDocument/2006/relationships" name="Nature of operations and reor_5" sheetId="57" state="visible" r:id="rId57"/>
    <sheet xmlns:r="http://schemas.openxmlformats.org/officeDocument/2006/relationships" name="Nature of operations and reor_6" sheetId="58" state="visible" r:id="rId58"/>
    <sheet xmlns:r="http://schemas.openxmlformats.org/officeDocument/2006/relationships" name="Nature of operations and reor_7" sheetId="59" state="visible" r:id="rId59"/>
    <sheet xmlns:r="http://schemas.openxmlformats.org/officeDocument/2006/relationships" name="Nature of operations and reor_8"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Cash and cash equivalents (Deta" sheetId="71" state="visible" r:id="rId71"/>
    <sheet xmlns:r="http://schemas.openxmlformats.org/officeDocument/2006/relationships" name="Cash and cash equivalents - In " sheetId="72" state="visible" r:id="rId72"/>
    <sheet xmlns:r="http://schemas.openxmlformats.org/officeDocument/2006/relationships" name="Short-term investments (Details" sheetId="73" state="visible" r:id="rId73"/>
    <sheet xmlns:r="http://schemas.openxmlformats.org/officeDocument/2006/relationships" name="Accounts and notes receivable_2" sheetId="74" state="visible" r:id="rId74"/>
    <sheet xmlns:r="http://schemas.openxmlformats.org/officeDocument/2006/relationships" name="Inventories, net - Schedule of " sheetId="75" state="visible" r:id="rId75"/>
    <sheet xmlns:r="http://schemas.openxmlformats.org/officeDocument/2006/relationships" name="Prepayments and other current_3" sheetId="76" state="visible" r:id="rId76"/>
    <sheet xmlns:r="http://schemas.openxmlformats.org/officeDocument/2006/relationships" name="Property, equipment and lease_3" sheetId="77" state="visible" r:id="rId77"/>
    <sheet xmlns:r="http://schemas.openxmlformats.org/officeDocument/2006/relationships" name="Intangible assets, net - Group " sheetId="78" state="visible" r:id="rId78"/>
    <sheet xmlns:r="http://schemas.openxmlformats.org/officeDocument/2006/relationships" name="Intangible assets, net - Amorti" sheetId="79" state="visible" r:id="rId79"/>
    <sheet xmlns:r="http://schemas.openxmlformats.org/officeDocument/2006/relationships" name="Long term investments - Group l" sheetId="80" state="visible" r:id="rId80"/>
    <sheet xmlns:r="http://schemas.openxmlformats.org/officeDocument/2006/relationships" name="Long term investments - Additio" sheetId="81" state="visible" r:id="rId81"/>
    <sheet xmlns:r="http://schemas.openxmlformats.org/officeDocument/2006/relationships" name="Accounts and notes payable (Det"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Lease - Supplemental informatio" sheetId="85" state="visible" r:id="rId85"/>
    <sheet xmlns:r="http://schemas.openxmlformats.org/officeDocument/2006/relationships" name="Lease - Summary of lease cost r" sheetId="86" state="visible" r:id="rId86"/>
    <sheet xmlns:r="http://schemas.openxmlformats.org/officeDocument/2006/relationships" name="Lease - Supplemental cash flow " sheetId="87" state="visible" r:id="rId87"/>
    <sheet xmlns:r="http://schemas.openxmlformats.org/officeDocument/2006/relationships" name="Lease - Additional Information " sheetId="88" state="visible" r:id="rId88"/>
    <sheet xmlns:r="http://schemas.openxmlformats.org/officeDocument/2006/relationships" name="Lease - Aggregate future minimu" sheetId="89" state="visible" r:id="rId89"/>
    <sheet xmlns:r="http://schemas.openxmlformats.org/officeDocument/2006/relationships" name="Other non-current assets (Detai" sheetId="90" state="visible" r:id="rId90"/>
    <sheet xmlns:r="http://schemas.openxmlformats.org/officeDocument/2006/relationships" name="Income tax expense - Additional" sheetId="91" state="visible" r:id="rId91"/>
    <sheet xmlns:r="http://schemas.openxmlformats.org/officeDocument/2006/relationships" name="Income tax expense - Current an" sheetId="92" state="visible" r:id="rId92"/>
    <sheet xmlns:r="http://schemas.openxmlformats.org/officeDocument/2006/relationships" name="Income tax expense - Reconcilia" sheetId="93" state="visible" r:id="rId93"/>
    <sheet xmlns:r="http://schemas.openxmlformats.org/officeDocument/2006/relationships" name="Income tax expense - Deferred t" sheetId="94" state="visible" r:id="rId94"/>
    <sheet xmlns:r="http://schemas.openxmlformats.org/officeDocument/2006/relationships" name="Revenues (Details)" sheetId="95" state="visible" r:id="rId95"/>
    <sheet xmlns:r="http://schemas.openxmlformats.org/officeDocument/2006/relationships" name="Share-based compensation (Detai" sheetId="96" state="visible" r:id="rId96"/>
    <sheet xmlns:r="http://schemas.openxmlformats.org/officeDocument/2006/relationships" name="Share-based compensation - Summ" sheetId="97" state="visible" r:id="rId97"/>
    <sheet xmlns:r="http://schemas.openxmlformats.org/officeDocument/2006/relationships" name="Share-based compensation - Pare" sheetId="98" state="visible" r:id="rId98"/>
    <sheet xmlns:r="http://schemas.openxmlformats.org/officeDocument/2006/relationships" name="Share-based compensation - Opti" sheetId="99" state="visible" r:id="rId99"/>
    <sheet xmlns:r="http://schemas.openxmlformats.org/officeDocument/2006/relationships" name="Share-based compensation - Rest" sheetId="100" state="visible" r:id="rId100"/>
    <sheet xmlns:r="http://schemas.openxmlformats.org/officeDocument/2006/relationships" name="Share-based compensation - Rede" sheetId="101" state="visible" r:id="rId101"/>
    <sheet xmlns:r="http://schemas.openxmlformats.org/officeDocument/2006/relationships" name="Share-based compensation - Shar" sheetId="102" state="visible" r:id="rId102"/>
    <sheet xmlns:r="http://schemas.openxmlformats.org/officeDocument/2006/relationships" name="Convertible loans (Details)" sheetId="103" state="visible" r:id="rId103"/>
    <sheet xmlns:r="http://schemas.openxmlformats.org/officeDocument/2006/relationships" name="Net (loss)_income per ordinar_3" sheetId="104" state="visible" r:id="rId104"/>
    <sheet xmlns:r="http://schemas.openxmlformats.org/officeDocument/2006/relationships" name="Net (loss)_income per ordinar_4" sheetId="105" state="visible" r:id="rId105"/>
    <sheet xmlns:r="http://schemas.openxmlformats.org/officeDocument/2006/relationships" name="Related party transactions - Ma" sheetId="106" state="visible" r:id="rId106"/>
    <sheet xmlns:r="http://schemas.openxmlformats.org/officeDocument/2006/relationships" name="Related party transactions - Di" sheetId="107" state="visible" r:id="rId107"/>
    <sheet xmlns:r="http://schemas.openxmlformats.org/officeDocument/2006/relationships" name="Related party transactions - Fi" sheetId="108" state="visible" r:id="rId108"/>
    <sheet xmlns:r="http://schemas.openxmlformats.org/officeDocument/2006/relationships" name="Related party transactions - _2" sheetId="109" state="visible" r:id="rId109"/>
    <sheet xmlns:r="http://schemas.openxmlformats.org/officeDocument/2006/relationships" name="Fair value measurement (Details" sheetId="110" state="visible" r:id="rId110"/>
    <sheet xmlns:r="http://schemas.openxmlformats.org/officeDocument/2006/relationships" name="Fair value measurement - Additi" sheetId="111" state="visible" r:id="rId111"/>
    <sheet xmlns:r="http://schemas.openxmlformats.org/officeDocument/2006/relationships" name="Commitments and contingencies_2" sheetId="112" state="visible" r:id="rId112"/>
    <sheet xmlns:r="http://schemas.openxmlformats.org/officeDocument/2006/relationships" name="Subsequent events (Details)" sheetId="113" state="visible" r:id="rId113"/>
    <sheet xmlns:r="http://schemas.openxmlformats.org/officeDocument/2006/relationships" name="Restricted net assets (Details)"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0_);_(&quot;¥ &quot;(#,##0.000)"/>
    <numFmt numFmtId="168" formatCode="_(&quot;¥ &quot;#,##0.0000_);_(&quot;¥ &quot;(#,##0.0000)"/>
    <numFmt numFmtId="169" formatCode="_(&quot;$ &quot;#,##0.00000_);_(&quot;$ &quot;(#,##0.00000)"/>
    <numFmt numFmtId="170" formatCode="#,##0.0000_);(#,##0.0000)"/>
    <numFmt numFmtId="171" formatCode="_(&quot;$ &quot;#,##0.00_);_(&quot;$ &quot;(#,##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Entity Registrant Name</t>
        </is>
      </c>
      <c r="B10" s="4" t="inlineStr">
        <is>
          <t>RLX Technology Inc.</t>
        </is>
      </c>
    </row>
    <row r="11">
      <c r="A11" s="4" t="inlineStr">
        <is>
          <t>Entity Common Stock, Shares Outstanding</t>
        </is>
      </c>
      <c r="B11" s="5" t="n">
        <v>1436815570</v>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entral Index Key</t>
        </is>
      </c>
      <c r="B21" s="4" t="inlineStr">
        <is>
          <t>0001828365</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3.
Cash and cash equivalents represent cash at bank and demand deposits placed with banks which have original maturities of three months or less and are readily convertible to known amount of cash. Cash and cash equivalents balance as of December 31, 2019 and 2020 primarily consist of the following:
As of December 31,
2019
2020
RMB
RMB
Short‑term bank deposits with initial terms within three months
92,400
437,948
Cash at bank
43,144
676,040
Cash and cash equivalents
135,544
1,113,988
Cash and cash equivalents consist of the following currencies:
As of December 31,
2019
2020
RMB
RMB
Amount
equivalent
Amount
equivalent
RMB
134,247
134,247
1,046,400
1,046,400
US$
184
1,284
10,351
67,544
Hong Kong dollars (“HK$”)
14
13
52
44
Total
135,544
1,113,98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13" customWidth="1" min="3" max="3"/>
    <col width="31" customWidth="1" min="4" max="4"/>
    <col width="27" customWidth="1" min="5" max="5"/>
    <col width="24" customWidth="1" min="6" max="6"/>
    <col width="27" customWidth="1" min="7" max="7"/>
    <col width="24" customWidth="1" min="8" max="8"/>
    <col width="27" customWidth="1" min="9" max="9"/>
  </cols>
  <sheetData>
    <row r="1">
      <c r="A1" s="1" t="inlineStr">
        <is>
          <t>Share-based compensation - Restriction of the Parent's ordinary shares held by the Founding Members (Details) ¥ in Thousands</t>
        </is>
      </c>
      <c r="B1" s="2" t="inlineStr">
        <is>
          <t>Dec. 17, 2020CNY (¥)</t>
        </is>
      </c>
      <c r="C1" s="2" t="inlineStr">
        <is>
          <t>May 18, 2018</t>
        </is>
      </c>
      <c r="D1" s="2" t="inlineStr">
        <is>
          <t>Dec. 31, 2020CNY (¥)$ / shares</t>
        </is>
      </c>
      <c r="E1" s="2" t="inlineStr">
        <is>
          <t>Dec. 31, 2020CNY (¥)shares</t>
        </is>
      </c>
      <c r="F1" s="2" t="inlineStr">
        <is>
          <t>Dec. 31, 2019$ / shares</t>
        </is>
      </c>
      <c r="G1" s="2" t="inlineStr">
        <is>
          <t>Dec. 31, 2019CNY (¥)shares</t>
        </is>
      </c>
      <c r="H1" s="2" t="inlineStr">
        <is>
          <t>Dec. 31, 2018$ / shares</t>
        </is>
      </c>
      <c r="I1" s="2" t="inlineStr">
        <is>
          <t>Dec. 31, 2018CNY (¥)shares</t>
        </is>
      </c>
    </row>
    <row r="2">
      <c r="A2" s="3" t="inlineStr">
        <is>
          <t>Weighted-Average Grant Date Fair Value</t>
        </is>
      </c>
    </row>
    <row r="3">
      <c r="A3" s="4" t="inlineStr">
        <is>
          <t>Sharebased compensation expense | ¥</t>
        </is>
      </c>
      <c r="E3" s="7" t="n">
        <v>929098</v>
      </c>
      <c r="G3" s="7" t="n">
        <v>52714</v>
      </c>
      <c r="I3" s="7" t="n">
        <v>6802</v>
      </c>
    </row>
    <row r="4">
      <c r="A4" s="4" t="inlineStr">
        <is>
          <t>Restricted shares</t>
        </is>
      </c>
    </row>
    <row r="5">
      <c r="A5" s="3" t="inlineStr">
        <is>
          <t>Share-based Compensation Arrangement by Share-based Payment Award [Line Items]</t>
        </is>
      </c>
    </row>
    <row r="6">
      <c r="A6" s="4" t="inlineStr">
        <is>
          <t>Impact on the awards' fair value | ¥</t>
        </is>
      </c>
      <c r="B6" s="7" t="n">
        <v>0</v>
      </c>
    </row>
    <row r="7">
      <c r="A7" s="3" t="inlineStr">
        <is>
          <t>Number of Shares</t>
        </is>
      </c>
    </row>
    <row r="8">
      <c r="A8" s="4" t="inlineStr">
        <is>
          <t>Beginning balance</t>
        </is>
      </c>
      <c r="E8" s="5" t="n">
        <v>65571473</v>
      </c>
      <c r="G8" s="5" t="n">
        <v>65571473</v>
      </c>
    </row>
    <row r="9">
      <c r="A9" s="4" t="inlineStr">
        <is>
          <t>Granted</t>
        </is>
      </c>
      <c r="I9" s="5" t="n">
        <v>65571473</v>
      </c>
    </row>
    <row r="10">
      <c r="A10" s="4" t="inlineStr">
        <is>
          <t>Vested</t>
        </is>
      </c>
      <c r="E10" s="5" t="n">
        <v>-40982171</v>
      </c>
      <c r="G10" s="5" t="n">
        <v>0</v>
      </c>
      <c r="I10" s="5" t="n">
        <v>0</v>
      </c>
    </row>
    <row r="11">
      <c r="A11" s="4" t="inlineStr">
        <is>
          <t>Ending balance</t>
        </is>
      </c>
      <c r="E11" s="5" t="n">
        <v>24589302</v>
      </c>
      <c r="G11" s="5" t="n">
        <v>65571473</v>
      </c>
      <c r="I11" s="5" t="n">
        <v>65571473</v>
      </c>
    </row>
    <row r="12">
      <c r="A12" s="3" t="inlineStr">
        <is>
          <t>Weighted-Average Grant Date Fair Value</t>
        </is>
      </c>
    </row>
    <row r="13">
      <c r="A13" s="4" t="inlineStr">
        <is>
          <t>Beginning balance | $ / shares</t>
        </is>
      </c>
      <c r="D13" s="13" t="n">
        <v>0.09</v>
      </c>
      <c r="F13" s="13" t="n">
        <v>0.09</v>
      </c>
    </row>
    <row r="14">
      <c r="A14" s="4" t="inlineStr">
        <is>
          <t>Granted | $ / shares</t>
        </is>
      </c>
      <c r="H14" s="13" t="n">
        <v>0.09</v>
      </c>
    </row>
    <row r="15">
      <c r="A15" s="4" t="inlineStr">
        <is>
          <t>Vested | $ / shares</t>
        </is>
      </c>
      <c r="D15" s="14" t="n">
        <v>0.09</v>
      </c>
      <c r="H15" s="5" t="n">
        <v>0</v>
      </c>
    </row>
    <row r="16">
      <c r="A16" s="4" t="inlineStr">
        <is>
          <t>Ending balance | $ / shares</t>
        </is>
      </c>
      <c r="D16" s="13" t="n">
        <v>0.09</v>
      </c>
      <c r="F16" s="13" t="n">
        <v>0.09</v>
      </c>
      <c r="H16" s="13" t="n">
        <v>0.09</v>
      </c>
    </row>
    <row r="17">
      <c r="A17" s="4" t="inlineStr">
        <is>
          <t>Vested</t>
        </is>
      </c>
      <c r="E17" s="5" t="n">
        <v>40982171</v>
      </c>
      <c r="G17" s="5" t="n">
        <v>0</v>
      </c>
      <c r="I17" s="5" t="n">
        <v>0</v>
      </c>
    </row>
    <row r="18">
      <c r="A18" s="4" t="inlineStr">
        <is>
          <t>Sharebased compensation expense | ¥</t>
        </is>
      </c>
      <c r="E18" s="7" t="n">
        <v>8214</v>
      </c>
      <c r="G18" s="7" t="n">
        <v>8229</v>
      </c>
      <c r="I18" s="7" t="n">
        <v>6003</v>
      </c>
    </row>
    <row r="19">
      <c r="A19" s="4" t="inlineStr">
        <is>
          <t>Unrecognized compensation expense | ¥</t>
        </is>
      </c>
      <c r="D19" s="6" t="n">
        <v>11398</v>
      </c>
      <c r="E19" s="7" t="n">
        <v>11398</v>
      </c>
    </row>
    <row r="20">
      <c r="A20" s="4" t="inlineStr">
        <is>
          <t>Unrecognized compensation cost is expected to be recognized over a weighted-average period</t>
        </is>
      </c>
      <c r="E20" s="4" t="inlineStr">
        <is>
          <t>1 year 4 months 17 days</t>
        </is>
      </c>
    </row>
    <row r="21">
      <c r="A21" s="4" t="inlineStr">
        <is>
          <t>Restricted shares | Second anniversary of grant date</t>
        </is>
      </c>
    </row>
    <row r="22">
      <c r="A22" s="3" t="inlineStr">
        <is>
          <t>Share-based Compensation Arrangement by Share-based Payment Award [Line Items]</t>
        </is>
      </c>
    </row>
    <row r="23">
      <c r="A23" s="4" t="inlineStr">
        <is>
          <t>Vesting percentage</t>
        </is>
      </c>
      <c r="C23" s="4" t="inlineStr">
        <is>
          <t>50.00%</t>
        </is>
      </c>
    </row>
    <row r="24">
      <c r="A24" s="4" t="inlineStr">
        <is>
          <t>Restricted shares | Year 1 after the second anniversary of grant date</t>
        </is>
      </c>
    </row>
    <row r="25">
      <c r="A25" s="3" t="inlineStr">
        <is>
          <t>Share-based Compensation Arrangement by Share-based Payment Award [Line Items]</t>
        </is>
      </c>
    </row>
    <row r="26">
      <c r="A26" s="4" t="inlineStr">
        <is>
          <t>Vesting percentage</t>
        </is>
      </c>
      <c r="C26" s="4" t="inlineStr">
        <is>
          <t>25.00%</t>
        </is>
      </c>
    </row>
    <row r="27">
      <c r="A27" s="4" t="inlineStr">
        <is>
          <t>Restricted shares | Year 2 after the second anniversary of grant date</t>
        </is>
      </c>
    </row>
    <row r="28">
      <c r="A28" s="3" t="inlineStr">
        <is>
          <t>Share-based Compensation Arrangement by Share-based Payment Award [Line Items]</t>
        </is>
      </c>
    </row>
    <row r="29">
      <c r="A29" s="4" t="inlineStr">
        <is>
          <t>Vesting percentage</t>
        </is>
      </c>
      <c r="C29" s="4" t="inlineStr">
        <is>
          <t>2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Share-based compensation - Redesignation of Parent's Class A Ordinary Shares (Details) ¥ in Thousands</t>
        </is>
      </c>
      <c r="B1" s="2" t="inlineStr">
        <is>
          <t>12 Months Ended</t>
        </is>
      </c>
    </row>
    <row r="2">
      <c r="B2" s="2" t="inlineStr">
        <is>
          <t>Dec. 31, 2020CNY (¥)</t>
        </is>
      </c>
      <c r="C2" s="2" t="inlineStr">
        <is>
          <t>Dec. 31, 2019CNY (¥)</t>
        </is>
      </c>
      <c r="D2" s="2" t="inlineStr">
        <is>
          <t>Dec. 31, 2018CNY (¥)</t>
        </is>
      </c>
      <c r="E2" s="2" t="inlineStr">
        <is>
          <t>Aug. 15, 2019Vote</t>
        </is>
      </c>
    </row>
    <row r="3">
      <c r="A3" s="3" t="inlineStr">
        <is>
          <t>Share-based Compensation Arrangement by Share-based Payment Award [Line Items]</t>
        </is>
      </c>
    </row>
    <row r="4">
      <c r="A4" s="4" t="inlineStr">
        <is>
          <t>Sharebased compensation expense</t>
        </is>
      </c>
      <c r="B4" s="7" t="n">
        <v>929098</v>
      </c>
      <c r="C4" s="7" t="n">
        <v>52714</v>
      </c>
      <c r="D4" s="7" t="n">
        <v>6802</v>
      </c>
    </row>
    <row r="5">
      <c r="A5" s="4" t="inlineStr">
        <is>
          <t>Redesignation of Parent's Class A Ordinary Share | Common Class A</t>
        </is>
      </c>
    </row>
    <row r="6">
      <c r="A6" s="3" t="inlineStr">
        <is>
          <t>Share-based Compensation Arrangement by Share-based Payment Award [Line Items]</t>
        </is>
      </c>
    </row>
    <row r="7">
      <c r="A7" s="4" t="inlineStr">
        <is>
          <t>Number of votes | Vote</t>
        </is>
      </c>
      <c r="E7" s="5" t="n">
        <v>10</v>
      </c>
    </row>
    <row r="8">
      <c r="A8" s="4" t="inlineStr">
        <is>
          <t>Sharebased compensation expense</t>
        </is>
      </c>
      <c r="B8" s="7" t="n">
        <v>157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21" customWidth="1" min="5" max="5"/>
    <col width="21" customWidth="1" min="6" max="6"/>
    <col width="21" customWidth="1" min="7" max="7"/>
  </cols>
  <sheetData>
    <row r="1">
      <c r="A1" s="1" t="inlineStr">
        <is>
          <t>Share-based compensation - Share Based Compensation Related to Parent's Series D Financing (Details) $ / shares in Units, $ in Thousands</t>
        </is>
      </c>
      <c r="B1" s="2" t="inlineStr">
        <is>
          <t>Nov. 25, 2020shares</t>
        </is>
      </c>
      <c r="C1" s="2" t="inlineStr">
        <is>
          <t>Sep. 25, 2020$ / sharesshares</t>
        </is>
      </c>
      <c r="D1" s="2" t="inlineStr">
        <is>
          <t>Dec. 31, 2020USD ($)</t>
        </is>
      </c>
      <c r="E1" s="2" t="inlineStr">
        <is>
          <t>Dec. 31, 2020CNY (¥)</t>
        </is>
      </c>
      <c r="F1" s="2" t="inlineStr">
        <is>
          <t>Dec. 31, 2019CNY (¥)</t>
        </is>
      </c>
      <c r="G1" s="2" t="inlineStr">
        <is>
          <t>Dec. 31, 2018CNY (¥)</t>
        </is>
      </c>
    </row>
    <row r="2">
      <c r="A2" s="3" t="inlineStr">
        <is>
          <t>Share-based Compensation Arrangement by Share-based Payment Award [Line Items]</t>
        </is>
      </c>
    </row>
    <row r="3">
      <c r="A3" s="4" t="inlineStr">
        <is>
          <t>Number of shares</t>
        </is>
      </c>
      <c r="B3" s="5" t="n">
        <v>143681555</v>
      </c>
    </row>
    <row r="4">
      <c r="A4" s="4" t="inlineStr">
        <is>
          <t>Allocated share based compensation</t>
        </is>
      </c>
      <c r="D4" s="6" t="n">
        <v>142383</v>
      </c>
      <c r="E4" s="7" t="n">
        <v>929098000</v>
      </c>
      <c r="F4" s="7" t="n">
        <v>52714000</v>
      </c>
      <c r="G4" s="7" t="n">
        <v>6802000</v>
      </c>
    </row>
    <row r="5">
      <c r="A5" s="4" t="inlineStr">
        <is>
          <t>Share-based compensation related to Parent's Series D Financing</t>
        </is>
      </c>
    </row>
    <row r="6">
      <c r="A6" s="3" t="inlineStr">
        <is>
          <t>Share-based Compensation Arrangement by Share-based Payment Award [Line Items]</t>
        </is>
      </c>
    </row>
    <row r="7">
      <c r="A7" s="4" t="inlineStr">
        <is>
          <t>Allocated share based compensation | ¥</t>
        </is>
      </c>
      <c r="E7" s="7" t="n">
        <v>204473</v>
      </c>
    </row>
    <row r="8">
      <c r="A8" s="4" t="inlineStr">
        <is>
          <t>Share-based compensation related to Parent's Series D Financing | Relx Inc (Parent)</t>
        </is>
      </c>
    </row>
    <row r="9">
      <c r="A9" s="3" t="inlineStr">
        <is>
          <t>Share-based Compensation Arrangement by Share-based Payment Award [Line Items]</t>
        </is>
      </c>
    </row>
    <row r="10">
      <c r="A10" s="4" t="inlineStr">
        <is>
          <t>Number of shares</t>
        </is>
      </c>
      <c r="C10" s="5" t="n">
        <v>3754294</v>
      </c>
    </row>
    <row r="11">
      <c r="A11" s="4" t="inlineStr">
        <is>
          <t>Transaction price (in USD per share) | $ / shares</t>
        </is>
      </c>
      <c r="C11" s="13" t="n">
        <v>28.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1" customWidth="1" min="5" max="5"/>
    <col width="31" customWidth="1" min="6" max="6"/>
  </cols>
  <sheetData>
    <row r="1">
      <c r="A1" s="1" t="inlineStr">
        <is>
          <t>Convertible loans (Details) ¥ / shares in Units, $ / shares in Units, ¥ in Thousands, $ in Thousands</t>
        </is>
      </c>
      <c r="B1" s="2" t="inlineStr">
        <is>
          <t>Aug. 31, 2018USD ($)$ / sharesshares</t>
        </is>
      </c>
      <c r="C1" s="2" t="inlineStr">
        <is>
          <t>May 18, 2018CNY (¥)</t>
        </is>
      </c>
      <c r="D1" s="2" t="inlineStr">
        <is>
          <t>Aug. 31, 2018USD ($)$ / sharesshares</t>
        </is>
      </c>
      <c r="E1" s="2" t="inlineStr">
        <is>
          <t>Jan. 31, 2018CNY (¥)</t>
        </is>
      </c>
      <c r="F1" s="2" t="inlineStr">
        <is>
          <t>Aug. 31, 2018CNY (¥)¥ / shares</t>
        </is>
      </c>
    </row>
    <row r="2">
      <c r="A2" s="3" t="inlineStr">
        <is>
          <t>Short-term Debt [Line Items]</t>
        </is>
      </c>
    </row>
    <row r="3">
      <c r="A3" s="4" t="inlineStr">
        <is>
          <t>Capital injection</t>
        </is>
      </c>
      <c r="C3" s="7" t="n">
        <v>31000</v>
      </c>
    </row>
    <row r="4">
      <c r="A4" s="4" t="inlineStr">
        <is>
          <t>Amount payable to parent after obtaining required foreign exchange approval</t>
        </is>
      </c>
      <c r="C4" s="7" t="n">
        <v>36000</v>
      </c>
    </row>
    <row r="5">
      <c r="A5" s="4" t="inlineStr">
        <is>
          <t>January 2018 Loan</t>
        </is>
      </c>
    </row>
    <row r="6">
      <c r="A6" s="3" t="inlineStr">
        <is>
          <t>Short-term Debt [Line Items]</t>
        </is>
      </c>
    </row>
    <row r="7">
      <c r="A7" s="4" t="inlineStr">
        <is>
          <t>Aggregated principal amount</t>
        </is>
      </c>
      <c r="E7" s="7" t="n">
        <v>5000</v>
      </c>
    </row>
    <row r="8">
      <c r="A8" s="4" t="inlineStr">
        <is>
          <t>Debt interest rate</t>
        </is>
      </c>
      <c r="E8" s="4" t="inlineStr">
        <is>
          <t>8.00%</t>
        </is>
      </c>
    </row>
    <row r="9">
      <c r="A9" s="4" t="inlineStr">
        <is>
          <t>Term of debt</t>
        </is>
      </c>
      <c r="E9" s="4" t="inlineStr">
        <is>
          <t>6 months</t>
        </is>
      </c>
    </row>
    <row r="10">
      <c r="A10" s="4" t="inlineStr">
        <is>
          <t>August 2018 Loan</t>
        </is>
      </c>
    </row>
    <row r="11">
      <c r="A11" s="3" t="inlineStr">
        <is>
          <t>Short-term Debt [Line Items]</t>
        </is>
      </c>
    </row>
    <row r="12">
      <c r="A12" s="4" t="inlineStr">
        <is>
          <t>Aggregated principal amount</t>
        </is>
      </c>
      <c r="B12" s="6" t="n">
        <v>5000</v>
      </c>
      <c r="D12" s="6" t="n">
        <v>5000</v>
      </c>
      <c r="F12" s="7" t="n">
        <v>34809</v>
      </c>
    </row>
    <row r="13">
      <c r="A13" s="4" t="inlineStr">
        <is>
          <t>Debt interest rate</t>
        </is>
      </c>
      <c r="B13" s="4" t="inlineStr">
        <is>
          <t>8.00%</t>
        </is>
      </c>
      <c r="D13" s="4" t="inlineStr">
        <is>
          <t>8.00%</t>
        </is>
      </c>
      <c r="F13" s="4" t="inlineStr">
        <is>
          <t>8.00%</t>
        </is>
      </c>
    </row>
    <row r="14">
      <c r="A14" s="4" t="inlineStr">
        <is>
          <t>Term of debt</t>
        </is>
      </c>
      <c r="D14" s="4" t="inlineStr">
        <is>
          <t>4 months</t>
        </is>
      </c>
    </row>
    <row r="15">
      <c r="A15" s="4" t="inlineStr">
        <is>
          <t>August 2018 Loan | Series A Preferred Shares</t>
        </is>
      </c>
    </row>
    <row r="16">
      <c r="A16" s="3" t="inlineStr">
        <is>
          <t>Short-term Debt [Line Items]</t>
        </is>
      </c>
    </row>
    <row r="17">
      <c r="A17" s="4" t="inlineStr">
        <is>
          <t>Number of shares on conversion of convertible debt | shares</t>
        </is>
      </c>
      <c r="B17" s="5" t="n">
        <v>2664474</v>
      </c>
      <c r="D17" s="5" t="n">
        <v>2664474</v>
      </c>
    </row>
    <row r="18">
      <c r="A18" s="4" t="inlineStr">
        <is>
          <t>Conversion price | (per share)</t>
        </is>
      </c>
      <c r="B18" s="13" t="n">
        <v>1.88</v>
      </c>
      <c r="D18" s="13" t="n">
        <v>1.88</v>
      </c>
      <c r="F18" s="15" t="n">
        <v>13.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37" customWidth="1" min="5" max="5"/>
    <col width="37" customWidth="1" min="6" max="6"/>
    <col width="37" customWidth="1" min="7" max="7"/>
  </cols>
  <sheetData>
    <row r="1">
      <c r="A1" s="1" t="inlineStr">
        <is>
          <t>Net (loss)/income per ordinary share (Details) ¥ / shares in Units, $ / shares in Units, ¥ in Thousands, $ in Thousands</t>
        </is>
      </c>
      <c r="B1" s="2" t="inlineStr">
        <is>
          <t>Jan. 11, 2021</t>
        </is>
      </c>
      <c r="C1" s="2" t="inlineStr">
        <is>
          <t>Nov. 25, 2020shares</t>
        </is>
      </c>
      <c r="D1" s="2" t="inlineStr">
        <is>
          <t>Dec. 31, 2020USD ($)$ / sharesshares</t>
        </is>
      </c>
      <c r="E1" s="2" t="inlineStr">
        <is>
          <t>Dec. 31, 2020CNY (¥)¥ / sharesshares</t>
        </is>
      </c>
      <c r="F1" s="2" t="inlineStr">
        <is>
          <t>Dec. 31, 2019CNY (¥)¥ / sharesshares</t>
        </is>
      </c>
      <c r="G1" s="2" t="inlineStr">
        <is>
          <t>Dec. 31, 2018CNY (¥)¥ / sharesshares</t>
        </is>
      </c>
    </row>
    <row r="2">
      <c r="A2" s="3" t="inlineStr">
        <is>
          <t>Net (loss)/income per ordinary share</t>
        </is>
      </c>
    </row>
    <row r="3">
      <c r="A3" s="4" t="inlineStr">
        <is>
          <t>Additional shares issued for share split (in shares)</t>
        </is>
      </c>
      <c r="C3" s="5" t="n">
        <v>143681555</v>
      </c>
    </row>
    <row r="4">
      <c r="A4" s="4" t="inlineStr">
        <is>
          <t>Share split ratio</t>
        </is>
      </c>
      <c r="B4" s="5" t="n">
        <v>10</v>
      </c>
    </row>
    <row r="5">
      <c r="A5" s="3" t="inlineStr">
        <is>
          <t>Numerator:</t>
        </is>
      </c>
    </row>
    <row r="6">
      <c r="A6" s="4" t="inlineStr">
        <is>
          <t>Net (loss)/income</t>
        </is>
      </c>
      <c r="D6" s="6" t="n">
        <v>-19631</v>
      </c>
      <c r="E6" s="7" t="n">
        <v>-128101</v>
      </c>
      <c r="F6" s="7" t="n">
        <v>47748</v>
      </c>
      <c r="G6" s="7" t="n">
        <v>-287</v>
      </c>
    </row>
    <row r="7">
      <c r="A7" s="3" t="inlineStr">
        <is>
          <t>Denominator:</t>
        </is>
      </c>
    </row>
    <row r="8">
      <c r="A8" s="4" t="inlineStr">
        <is>
          <t>Weighted average number of ordinary shares</t>
        </is>
      </c>
      <c r="D8" s="5" t="n">
        <v>1436815570</v>
      </c>
      <c r="E8" s="5" t="n">
        <v>1436815570</v>
      </c>
      <c r="F8" s="5" t="n">
        <v>1436815570</v>
      </c>
      <c r="G8" s="5" t="n">
        <v>1193962880</v>
      </c>
    </row>
    <row r="9">
      <c r="A9" s="3" t="inlineStr">
        <is>
          <t>Net (loss)/income per ordinary share.</t>
        </is>
      </c>
    </row>
    <row r="10">
      <c r="A10" s="4" t="inlineStr">
        <is>
          <t>- Basic | (per share)</t>
        </is>
      </c>
      <c r="D10" s="8" t="n">
        <v>-0.014</v>
      </c>
      <c r="E10" s="9" t="n">
        <v>-0.089</v>
      </c>
      <c r="F10" s="10" t="n">
        <v>0.033</v>
      </c>
      <c r="G10" s="10" t="n">
        <v>-0.0002</v>
      </c>
    </row>
    <row r="11">
      <c r="A11" s="4" t="inlineStr">
        <is>
          <t>- Diluted | (per share)</t>
        </is>
      </c>
      <c r="D11" s="8" t="n">
        <v>-0.014</v>
      </c>
      <c r="E11" s="9" t="n">
        <v>-0.089</v>
      </c>
      <c r="F11" s="10" t="n">
        <v>0.033</v>
      </c>
      <c r="G11" s="10" t="n">
        <v>-0.00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income per ordinary share - Anti-dilutive shares (Details)</t>
        </is>
      </c>
      <c r="B1" s="2" t="inlineStr">
        <is>
          <t>12 Months Ended</t>
        </is>
      </c>
    </row>
    <row r="2">
      <c r="B2" s="2" t="inlineStr">
        <is>
          <t>Dec. 31, 2018shares</t>
        </is>
      </c>
    </row>
    <row r="3">
      <c r="A3" s="4" t="inlineStr">
        <is>
          <t>Shares issuable upon conversion of January 2018 Loan</t>
        </is>
      </c>
    </row>
    <row r="4">
      <c r="A4" s="3" t="inlineStr">
        <is>
          <t>Antidilutive Securities Excluded from Computation of Earnings Per Share [Line Items]</t>
        </is>
      </c>
    </row>
    <row r="5">
      <c r="A5" s="4" t="inlineStr">
        <is>
          <t>Shares issuable upon conversion of January 2018 Loan</t>
        </is>
      </c>
      <c r="B5" s="5" t="n">
        <v>2777727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jor Related Party Transaction (Details) - CNY (¥) ¥ in Thousands</t>
        </is>
      </c>
      <c r="B1" s="2" t="inlineStr">
        <is>
          <t>12 Months Ended</t>
        </is>
      </c>
    </row>
    <row r="2">
      <c r="B2" s="2" t="inlineStr">
        <is>
          <t>Dec. 31, 2020</t>
        </is>
      </c>
      <c r="C2" s="2" t="inlineStr">
        <is>
          <t>Dec. 31, 2019</t>
        </is>
      </c>
      <c r="D2" s="2" t="inlineStr">
        <is>
          <t>Dec. 31, 2018</t>
        </is>
      </c>
    </row>
    <row r="3">
      <c r="A3" s="3" t="inlineStr">
        <is>
          <t>Expenses allocated from/(to) related parties:</t>
        </is>
      </c>
    </row>
    <row r="4">
      <c r="A4" s="4" t="inlineStr">
        <is>
          <t>Corporate expenses allocated to the Parent</t>
        </is>
      </c>
      <c r="B4" s="7" t="n">
        <v>-11973</v>
      </c>
      <c r="C4" s="7" t="n">
        <v>-6119</v>
      </c>
      <c r="D4" s="7" t="n">
        <v>0</v>
      </c>
    </row>
    <row r="5">
      <c r="A5" s="4" t="inlineStr">
        <is>
          <t>Sharebased compensation expenses allocated from the Parent</t>
        </is>
      </c>
      <c r="B5" s="5" t="n">
        <v>929098</v>
      </c>
      <c r="C5" s="5" t="n">
        <v>52714</v>
      </c>
      <c r="D5" s="5" t="n">
        <v>6802</v>
      </c>
    </row>
    <row r="6">
      <c r="A6" s="4" t="inlineStr">
        <is>
          <t>Total</t>
        </is>
      </c>
      <c r="B6" s="7" t="n">
        <v>917125</v>
      </c>
      <c r="C6" s="7" t="n">
        <v>46595</v>
      </c>
      <c r="D6" s="7" t="n">
        <v>68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Dividend declared to the Parent (Details) ¥ in Thousands</t>
        </is>
      </c>
      <c r="B1" s="2" t="inlineStr">
        <is>
          <t>12 Months Ended</t>
        </is>
      </c>
    </row>
    <row r="2">
      <c r="B2" s="2" t="inlineStr">
        <is>
          <t>Dec. 31, 2018CNY (¥)</t>
        </is>
      </c>
    </row>
    <row r="3">
      <c r="A3" s="3" t="inlineStr">
        <is>
          <t>Related party transactions</t>
        </is>
      </c>
    </row>
    <row r="4">
      <c r="A4" s="4" t="inlineStr">
        <is>
          <t>Dividend declared to the Parent</t>
        </is>
      </c>
      <c r="B4" s="7" t="n">
        <v>36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 width="21" customWidth="1" min="6" max="6"/>
    <col width="13" customWidth="1" min="7" max="7"/>
    <col width="21" customWidth="1" min="8" max="8"/>
    <col width="13" customWidth="1" min="9" max="9"/>
    <col width="21" customWidth="1" min="10" max="10"/>
    <col width="13" customWidth="1" min="11" max="11"/>
  </cols>
  <sheetData>
    <row r="1">
      <c r="A1" s="1" t="inlineStr">
        <is>
          <t>Related party transactions - Financing Received From and Provided to Related Parties (Details) $ in Thousands</t>
        </is>
      </c>
      <c r="C1" s="2" t="inlineStr">
        <is>
          <t>Nov. 02, 2020CNY (¥)</t>
        </is>
      </c>
      <c r="D1" s="2" t="inlineStr">
        <is>
          <t>Sep. 25, 2020CNY (¥)shares</t>
        </is>
      </c>
      <c r="E1" s="2" t="inlineStr">
        <is>
          <t>Dec. 31, 2020USD ($)</t>
        </is>
      </c>
      <c r="F1" s="2" t="inlineStr">
        <is>
          <t>Dec. 31, 2020CNY (¥)</t>
        </is>
      </c>
      <c r="H1" s="2" t="inlineStr">
        <is>
          <t>Dec. 31, 2019CNY (¥)</t>
        </is>
      </c>
      <c r="J1" s="2" t="inlineStr">
        <is>
          <t>Dec. 31, 2018CNY (¥)</t>
        </is>
      </c>
    </row>
    <row r="2">
      <c r="A2" s="3" t="inlineStr">
        <is>
          <t>Financing (received from)/provided to related parties:</t>
        </is>
      </c>
    </row>
    <row r="3">
      <c r="A3" s="4" t="inlineStr">
        <is>
          <t>Financing proceeds received on behalf of the Parent</t>
        </is>
      </c>
      <c r="E3" s="6" t="n">
        <v>-41909</v>
      </c>
      <c r="F3" s="7" t="n">
        <v>-273457000</v>
      </c>
      <c r="G3" s="4" t="inlineStr">
        <is>
          <t>[1]</t>
        </is>
      </c>
      <c r="J3" s="7" t="n">
        <v>-32496000</v>
      </c>
      <c r="K3" s="4" t="inlineStr">
        <is>
          <t>[1]</t>
        </is>
      </c>
    </row>
    <row r="4">
      <c r="A4" s="4" t="inlineStr">
        <is>
          <t>Financing proceeds paid back to the Parent</t>
        </is>
      </c>
      <c r="E4" s="5" t="n">
        <v>41909</v>
      </c>
      <c r="F4" s="5" t="n">
        <v>273457000</v>
      </c>
      <c r="G4" s="4" t="inlineStr">
        <is>
          <t>[1]</t>
        </is>
      </c>
      <c r="H4" s="7" t="n">
        <v>32496000</v>
      </c>
      <c r="I4" s="4" t="inlineStr">
        <is>
          <t>[1]</t>
        </is>
      </c>
    </row>
    <row r="5">
      <c r="A5" s="4" t="inlineStr">
        <is>
          <t>Funds provided by the Parent</t>
        </is>
      </c>
      <c r="E5" s="5" t="n">
        <v>-220564</v>
      </c>
      <c r="F5" s="5" t="n">
        <v>-1439183000</v>
      </c>
      <c r="G5" s="4" t="inlineStr">
        <is>
          <t>[2]</t>
        </is>
      </c>
      <c r="H5" s="5" t="n">
        <v>-644913000</v>
      </c>
      <c r="I5" s="4" t="inlineStr">
        <is>
          <t>[2]</t>
        </is>
      </c>
      <c r="J5" s="5" t="n">
        <v>-1098000</v>
      </c>
      <c r="K5" s="4" t="inlineStr">
        <is>
          <t>[2]</t>
        </is>
      </c>
    </row>
    <row r="6">
      <c r="A6" s="4" t="inlineStr">
        <is>
          <t>Funds paid back to the Parent</t>
        </is>
      </c>
      <c r="E6" s="6" t="n">
        <v>193717</v>
      </c>
      <c r="F6" s="5" t="n">
        <v>1264004000</v>
      </c>
      <c r="G6" s="4" t="inlineStr">
        <is>
          <t>[2]</t>
        </is>
      </c>
      <c r="H6" s="5" t="n">
        <v>0</v>
      </c>
      <c r="I6" s="4" t="inlineStr">
        <is>
          <t>[2]</t>
        </is>
      </c>
      <c r="J6" s="5" t="n">
        <v>0</v>
      </c>
      <c r="K6" s="4" t="inlineStr">
        <is>
          <t>[2]</t>
        </is>
      </c>
    </row>
    <row r="7">
      <c r="A7" s="4" t="inlineStr">
        <is>
          <t>Investment prepayment made on behalf of the Parent</t>
        </is>
      </c>
      <c r="B7" s="4" t="inlineStr">
        <is>
          <t>[3]</t>
        </is>
      </c>
      <c r="H7" s="5" t="n">
        <v>21006000</v>
      </c>
    </row>
    <row r="8">
      <c r="A8" s="4" t="inlineStr">
        <is>
          <t>Payments made on behalf of the Parent's non-PRC operations</t>
        </is>
      </c>
      <c r="B8" s="4" t="inlineStr">
        <is>
          <t>[4]</t>
        </is>
      </c>
      <c r="F8" s="5" t="n">
        <v>61110000</v>
      </c>
      <c r="H8" s="5" t="n">
        <v>45664000</v>
      </c>
    </row>
    <row r="9">
      <c r="A9" s="4" t="inlineStr">
        <is>
          <t>Others</t>
        </is>
      </c>
      <c r="F9" s="5" t="n">
        <v>298000</v>
      </c>
    </row>
    <row r="10">
      <c r="A10" s="4" t="inlineStr">
        <is>
          <t>Total</t>
        </is>
      </c>
      <c r="F10" s="7" t="n">
        <v>-113771000</v>
      </c>
      <c r="H10" s="7" t="n">
        <v>-545747000</v>
      </c>
      <c r="J10" s="7" t="n">
        <v>-33594000</v>
      </c>
    </row>
    <row r="11">
      <c r="A11" s="4" t="inlineStr">
        <is>
          <t>Investor | Series D1 Preferred Shares | Relx Inc (Parent)</t>
        </is>
      </c>
    </row>
    <row r="12">
      <c r="A12" s="3" t="inlineStr">
        <is>
          <t>Financing (received from)/provided to related parties:</t>
        </is>
      </c>
    </row>
    <row r="13">
      <c r="A13" s="4" t="inlineStr">
        <is>
          <t>Number of series preferred shares obtained | shares</t>
        </is>
      </c>
      <c r="D13" s="5" t="n">
        <v>692911</v>
      </c>
    </row>
    <row r="14">
      <c r="A14" s="4" t="inlineStr">
        <is>
          <t>Investor | Series D2 Preferred Shares | Relx Inc (Parent)</t>
        </is>
      </c>
    </row>
    <row r="15">
      <c r="A15" s="3" t="inlineStr">
        <is>
          <t>Financing (received from)/provided to related parties:</t>
        </is>
      </c>
    </row>
    <row r="16">
      <c r="A16" s="4" t="inlineStr">
        <is>
          <t>Number of series preferred shares obtained | shares</t>
        </is>
      </c>
      <c r="D16" s="5" t="n">
        <v>554329</v>
      </c>
    </row>
    <row r="17">
      <c r="A17" s="4" t="inlineStr">
        <is>
          <t>September 2020 Loan</t>
        </is>
      </c>
    </row>
    <row r="18">
      <c r="A18" s="3" t="inlineStr">
        <is>
          <t>Financing (received from)/provided to related parties:</t>
        </is>
      </c>
    </row>
    <row r="19">
      <c r="A19" s="4" t="inlineStr">
        <is>
          <t>Financing proceeds received on behalf of the Parent</t>
        </is>
      </c>
      <c r="D19" s="7" t="n">
        <v>-273457</v>
      </c>
    </row>
    <row r="20">
      <c r="A20" s="4" t="inlineStr">
        <is>
          <t>Financing proceeds paid back to the Parent</t>
        </is>
      </c>
      <c r="C20" s="7" t="n">
        <v>273457000</v>
      </c>
    </row>
    <row r="21"/>
    <row r="22">
      <c r="A22" s="4" t="inlineStr">
        <is>
          <t>[1]</t>
        </is>
      </c>
      <c r="B22" s="4" t="inlineStr">
        <is>
          <t>For PS Angel issued together with the First Reorganization and some of the Parent PS issued subsequently, the Group collected proceeds in RMB on behalf of the Parent. The Group had an obligation to pay such proceeds to the Parent once the investors obtained the required foreign exchange approval. These balances were presented as current liabilities as of December 31, 2018 and were paid to the Parent in 2019. In connection with the Series D Financing on September 25, 2020, the Group, through Beijing Wuxin, and a preferred shareholder of the Parent entered into convertible loan agreements with one investor to obtain interest free convertible loans, in the aggregate principal amount of RMB273,457 (the ‘‘September 2020 Loan’’). The Group accordingly received the principal of September 2020 Loan on behalf of the Parent on September 25, 2020. The September 2020 Loan, which was denominated in RMB, should be repaid to such investor once the investor obtains the required foreign exchange approval. The investor should, in turn, use the proceeds to pay the US$ equivalent of RMB273,457 to the preferred shareholder of the Parent and the Parent, to obtain 692,911 shares of Series D-1 preferred shares and 554,329 shares of Series D-2 preferred shares of the Parent, respectively. The September 2020 Loan should be repaid by the Group to such investor if such approval cannot be obtained in a specified timeframe. The Group received the RMB273,457 proceeds for the September 2020 Loan and were accounted for as increase to amounts due to related parties. The September 2020 Loan of RMB273,457 was repaid by the Group to such investor on November 2, 2020.</t>
        </is>
      </c>
    </row>
    <row r="23">
      <c r="A23" s="4" t="inlineStr">
        <is>
          <t>[2]</t>
        </is>
      </c>
      <c r="B23" s="4" t="inlineStr">
        <is>
          <t>After the First Reorganization, as the Parent raised US$ proceeds from its equity financing, the Parent provided funding to the Group to support the Group’s business. These fund advances were accounted for as increase to amounts due to related parties. During the period from January 2, 2018 (date of inception) to December 31, 2018 and the years ended December 31, 2019 and 2020, the Group received funds of RMB1,098, RMB644,913 and RMB1,439,183 from the Parent and paid back nil, nil and RMB1,264,004, respectively.</t>
        </is>
      </c>
    </row>
    <row r="24">
      <c r="A24" s="4" t="inlineStr">
        <is>
          <t>[3]</t>
        </is>
      </c>
      <c r="B24" s="4" t="inlineStr">
        <is>
          <t>The Group made investment prepayment to an investee on behalf of the Parent, as the investee was setting up its overseas holding structure to enable the Parent to hold the investee’s overseas shares. This prepayment was accounted for as an increase to amount due from the related parties as of December 31, 2019. The prepayment was received by the Group in March 2021.</t>
        </is>
      </c>
    </row>
    <row r="25">
      <c r="A25" s="4" t="inlineStr">
        <is>
          <t>[4]</t>
        </is>
      </c>
      <c r="B25" s="4" t="inlineStr">
        <is>
          <t>Commencing in 2019, the Group made payments made on behalf of the Parent’s nonPRC operations, consisting mainly of material costs, employee expenses and freight expenses. Such payments were accounted for as increase to amounts due from related parties, based on actual amounts incurred.</t>
        </is>
      </c>
    </row>
  </sheetData>
  <mergeCells count="9">
    <mergeCell ref="A1:B1"/>
    <mergeCell ref="F1:G1"/>
    <mergeCell ref="H1:I1"/>
    <mergeCell ref="J1:K1"/>
    <mergeCell ref="A21:J21"/>
    <mergeCell ref="B22:J22"/>
    <mergeCell ref="B23:J23"/>
    <mergeCell ref="B24:J24"/>
    <mergeCell ref="B25:J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jor Balances with Related Parties (Details) - CNY (¥) ¥ in Thousands</t>
        </is>
      </c>
      <c r="B1" s="2" t="inlineStr">
        <is>
          <t>12 Months Ended</t>
        </is>
      </c>
    </row>
    <row r="2">
      <c r="B2" s="2" t="inlineStr">
        <is>
          <t>Dec. 31, 2020</t>
        </is>
      </c>
      <c r="C2" s="2" t="inlineStr">
        <is>
          <t>Nov. 25, 2020</t>
        </is>
      </c>
      <c r="D2" s="2" t="inlineStr">
        <is>
          <t>Dec. 31, 2019</t>
        </is>
      </c>
    </row>
    <row r="3">
      <c r="A3" s="3" t="inlineStr">
        <is>
          <t>Amounts due from related parties, Current</t>
        </is>
      </c>
    </row>
    <row r="4">
      <c r="A4" s="4" t="inlineStr">
        <is>
          <t>Investment prepayment made on behalf of the Parent</t>
        </is>
      </c>
      <c r="B4" s="7" t="n">
        <v>21006</v>
      </c>
    </row>
    <row r="5">
      <c r="A5" s="3" t="inlineStr">
        <is>
          <t>Amounts due from related parties, Noncurrent</t>
        </is>
      </c>
    </row>
    <row r="6">
      <c r="A6" s="4" t="inlineStr">
        <is>
          <t>Investment prepayment made on behalf of the Parent</t>
        </is>
      </c>
      <c r="D6" s="7" t="n">
        <v>21006</v>
      </c>
    </row>
    <row r="7">
      <c r="A7" s="4" t="inlineStr">
        <is>
          <t>Corporate expenses allocated to the Parent</t>
        </is>
      </c>
      <c r="D7" s="5" t="n">
        <v>6119</v>
      </c>
    </row>
    <row r="8">
      <c r="A8" s="4" t="inlineStr">
        <is>
          <t>Payments made on behalf of the Parent's non-PRC operations</t>
        </is>
      </c>
      <c r="D8" s="5" t="n">
        <v>45664</v>
      </c>
    </row>
    <row r="9">
      <c r="A9" s="4" t="inlineStr">
        <is>
          <t>Total</t>
        </is>
      </c>
      <c r="B9" s="5" t="n">
        <v>21006</v>
      </c>
      <c r="D9" s="5" t="n">
        <v>72789</v>
      </c>
    </row>
    <row r="10">
      <c r="A10" s="3" t="inlineStr">
        <is>
          <t>Amounts due to related parties, Current</t>
        </is>
      </c>
    </row>
    <row r="11">
      <c r="A11" s="4" t="inlineStr">
        <is>
          <t>Funds advance provided by the Parent</t>
        </is>
      </c>
      <c r="B11" s="5" t="n">
        <v>-11174</v>
      </c>
    </row>
    <row r="12">
      <c r="A12" s="4" t="inlineStr">
        <is>
          <t>Others</t>
        </is>
      </c>
      <c r="D12" s="5" t="n">
        <v>-298</v>
      </c>
    </row>
    <row r="13">
      <c r="A13" s="3" t="inlineStr">
        <is>
          <t>Amounts due to related parties, Noncurrent</t>
        </is>
      </c>
    </row>
    <row r="14">
      <c r="A14" s="4" t="inlineStr">
        <is>
          <t>Operating funds advance provided by the Parent</t>
        </is>
      </c>
      <c r="D14" s="5" t="n">
        <v>-646011</v>
      </c>
    </row>
    <row r="15">
      <c r="A15" s="4" t="inlineStr">
        <is>
          <t>Total</t>
        </is>
      </c>
      <c r="B15" s="5" t="n">
        <v>-11174</v>
      </c>
      <c r="D15" s="5" t="n">
        <v>-646309</v>
      </c>
    </row>
    <row r="16">
      <c r="A16" s="4" t="inlineStr">
        <is>
          <t>Net amount due to the Parent waived</t>
        </is>
      </c>
      <c r="C16" s="7" t="n">
        <v>600000</v>
      </c>
    </row>
    <row r="17">
      <c r="A17" s="4" t="inlineStr">
        <is>
          <t>Net amount due to the Parent</t>
        </is>
      </c>
      <c r="D17" s="7" t="n">
        <v>594228</v>
      </c>
    </row>
    <row r="18">
      <c r="A18" s="4" t="inlineStr">
        <is>
          <t>Related Party A | Sales to related parties</t>
        </is>
      </c>
    </row>
    <row r="19">
      <c r="A19" s="3" t="inlineStr">
        <is>
          <t>Amounts due to related parties, Noncurrent</t>
        </is>
      </c>
    </row>
    <row r="20">
      <c r="A20" s="4" t="inlineStr">
        <is>
          <t>Net revenue from related party</t>
        </is>
      </c>
      <c r="B20" s="7" t="n">
        <v>141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4.
As of December 31,
2019
2020
RMB
RMB
Structured deposits
40,000
1,473,349
The Group purchased structured deposits issued by commercial banks or other financial institutions with non-guaranteed principal and variable interest rates indexed to the performance of underlying assets within one year. The balance of short-term investments as of December 31, 2019 and 2020 is denominated in RMB.
Short-term investments of nil and RMB603,185 were held as collateral for the Group’s notes payable as of December 31, 2019 and 2020 (Note 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Fair value measurement (Details) - CNY (¥) ¥ in Thousands</t>
        </is>
      </c>
      <c r="C1" s="2" t="inlineStr">
        <is>
          <t>Dec. 31, 2020</t>
        </is>
      </c>
      <c r="D1" s="2" t="inlineStr">
        <is>
          <t>Dec. 31, 2019</t>
        </is>
      </c>
    </row>
    <row r="2">
      <c r="A2" s="4" t="inlineStr">
        <is>
          <t>Recurring | Level 2</t>
        </is>
      </c>
    </row>
    <row r="3">
      <c r="A3" s="3" t="inlineStr">
        <is>
          <t>Assets measured at fair value</t>
        </is>
      </c>
    </row>
    <row r="4">
      <c r="A4" s="4" t="inlineStr">
        <is>
          <t>Shortterm investments</t>
        </is>
      </c>
      <c r="B4" s="4" t="inlineStr">
        <is>
          <t>[1]</t>
        </is>
      </c>
      <c r="C4" s="7" t="n">
        <v>1473349</v>
      </c>
      <c r="D4" s="7" t="n">
        <v>40000</v>
      </c>
    </row>
    <row r="5"/>
    <row r="6">
      <c r="A6" s="4" t="inlineStr">
        <is>
          <t>[1]</t>
        </is>
      </c>
      <c r="B6" s="4" t="inlineStr">
        <is>
          <t>Shortterm investments represent structured deposits and the Group values these shortterm investments based on quoted prices of similar products provided by banks at the end of each period, and accordingly, the Group classifies the valuation techniques that use these inputs as Level 2.</t>
        </is>
      </c>
    </row>
  </sheetData>
  <mergeCells count="3">
    <mergeCell ref="A1:B1"/>
    <mergeCell ref="A5:C5"/>
    <mergeCell ref="B6:C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Additional Informa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Fair Value, Assets and Liabilities Measured on Recurring and Nonrecurring Basis [Line Items]</t>
        </is>
      </c>
    </row>
    <row r="4">
      <c r="A4" s="4" t="inlineStr">
        <is>
          <t>Impairment of long-term investments</t>
        </is>
      </c>
      <c r="B4" s="6" t="n">
        <v>153</v>
      </c>
      <c r="C4" s="7" t="n">
        <v>1000</v>
      </c>
      <c r="D4" s="7" t="n">
        <v>0</v>
      </c>
      <c r="E4" s="7" t="n">
        <v>0</v>
      </c>
    </row>
    <row r="5">
      <c r="A5" s="4" t="inlineStr">
        <is>
          <t>Impairment on acquired intangible assets and fixed assets</t>
        </is>
      </c>
      <c r="C5" s="5" t="n">
        <v>0</v>
      </c>
      <c r="D5" s="5" t="n">
        <v>0</v>
      </c>
      <c r="E5" s="7" t="n">
        <v>0</v>
      </c>
    </row>
    <row r="6">
      <c r="A6" s="4" t="inlineStr">
        <is>
          <t>Nonrecurring</t>
        </is>
      </c>
    </row>
    <row r="7">
      <c r="A7" s="3" t="inlineStr">
        <is>
          <t>Fair Value, Assets and Liabilities Measured on Recurring and Nonrecurring Basis [Line Items]</t>
        </is>
      </c>
    </row>
    <row r="8">
      <c r="A8" s="4" t="inlineStr">
        <is>
          <t>Financial assets, measured at fair value</t>
        </is>
      </c>
      <c r="C8" s="5" t="n">
        <v>0</v>
      </c>
      <c r="D8" s="5" t="n">
        <v>0</v>
      </c>
    </row>
    <row r="9">
      <c r="A9" s="4" t="inlineStr">
        <is>
          <t>Financial liabilities, measured at fair value</t>
        </is>
      </c>
      <c r="C9" s="7" t="n">
        <v>0</v>
      </c>
      <c r="D9" s="7" t="n">
        <v>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 in Thousands</t>
        </is>
      </c>
      <c r="B1" s="2" t="inlineStr">
        <is>
          <t>Dec. 31, 2020CNY (¥)</t>
        </is>
      </c>
    </row>
    <row r="2">
      <c r="A2" s="3" t="inlineStr">
        <is>
          <t>Aggregate future minimum rental payments under non cancelable agreement</t>
        </is>
      </c>
    </row>
    <row r="3">
      <c r="A3" s="4" t="inlineStr">
        <is>
          <t>2021</t>
        </is>
      </c>
      <c r="B3" s="7" t="n">
        <v>696</v>
      </c>
    </row>
    <row r="4">
      <c r="A4" s="4" t="inlineStr">
        <is>
          <t>2022</t>
        </is>
      </c>
      <c r="B4" s="5" t="n">
        <v>210</v>
      </c>
    </row>
    <row r="5">
      <c r="A5" s="4" t="inlineStr">
        <is>
          <t>2023 and after</t>
        </is>
      </c>
      <c r="B5" s="5" t="n">
        <v>140</v>
      </c>
    </row>
    <row r="6">
      <c r="A6" s="4" t="inlineStr">
        <is>
          <t>Total</t>
        </is>
      </c>
      <c r="B6" s="7" t="n">
        <v>10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7" customWidth="1" min="5" max="5"/>
    <col width="20" customWidth="1" min="6" max="6"/>
    <col width="30" customWidth="1" min="7" max="7"/>
    <col width="37" customWidth="1" min="8" max="8"/>
    <col width="31" customWidth="1" min="9" max="9"/>
    <col width="37" customWidth="1" min="10" max="10"/>
    <col width="27" customWidth="1" min="11" max="11"/>
    <col width="30" customWidth="1" min="12" max="12"/>
    <col width="24" customWidth="1" min="13" max="13"/>
    <col width="27" customWidth="1" min="14" max="14"/>
    <col width="30" customWidth="1" min="15" max="15"/>
  </cols>
  <sheetData>
    <row r="1">
      <c r="A1" s="1" t="inlineStr">
        <is>
          <t>Subsequent events (Details) $ / shares in Units, ¥ in Thousands, $ in Thousands</t>
        </is>
      </c>
      <c r="B1" s="2" t="inlineStr">
        <is>
          <t>Apr. 16, 2021CNY (¥)shares</t>
        </is>
      </c>
      <c r="C1" s="2" t="inlineStr">
        <is>
          <t>Jan. 21, 2021CNY (¥)shares</t>
        </is>
      </c>
      <c r="D1" s="2" t="inlineStr">
        <is>
          <t>Jan. 12, 2021USD ($)shares</t>
        </is>
      </c>
      <c r="E1" s="2" t="inlineStr">
        <is>
          <t>Jan. 11, 2021USD ($)$ / sharesshares</t>
        </is>
      </c>
      <c r="F1" s="2" t="inlineStr">
        <is>
          <t>Dec. 28, 2020shares</t>
        </is>
      </c>
      <c r="G1" s="2" t="inlineStr">
        <is>
          <t>Nov. 25, 2020$ / sharesshares</t>
        </is>
      </c>
      <c r="H1" s="2" t="inlineStr">
        <is>
          <t>Jan. 31, 2021USD ($)$ / sharesshares</t>
        </is>
      </c>
      <c r="I1" s="2" t="inlineStr">
        <is>
          <t>Jan. 21, 2021USD ($)Voteshares</t>
        </is>
      </c>
      <c r="J1" s="2" t="inlineStr">
        <is>
          <t>Dec. 31, 2020USD ($)$ / sharesshares</t>
        </is>
      </c>
      <c r="K1" s="2" t="inlineStr">
        <is>
          <t>Dec. 31, 2020CNY (¥)shares</t>
        </is>
      </c>
      <c r="L1" s="2" t="inlineStr">
        <is>
          <t>Sep. 25, 2020$ / sharesshares</t>
        </is>
      </c>
      <c r="M1" s="2" t="inlineStr">
        <is>
          <t>Dec. 31, 2019$ / shares</t>
        </is>
      </c>
      <c r="N1" s="2" t="inlineStr">
        <is>
          <t>Dec. 31, 2019CNY (¥)shares</t>
        </is>
      </c>
      <c r="O1" s="2" t="inlineStr">
        <is>
          <t>Jan. 02, 2018$ / sharesshares</t>
        </is>
      </c>
    </row>
    <row r="2">
      <c r="A2" s="3" t="inlineStr">
        <is>
          <t>Subsequent Event [Line Items]</t>
        </is>
      </c>
    </row>
    <row r="3">
      <c r="A3" s="4" t="inlineStr">
        <is>
          <t>Share split ratio</t>
        </is>
      </c>
      <c r="E3" s="5" t="n">
        <v>10</v>
      </c>
    </row>
    <row r="4">
      <c r="A4" s="4" t="inlineStr">
        <is>
          <t>Common stock, value</t>
        </is>
      </c>
      <c r="E4" s="6" t="n">
        <v>50</v>
      </c>
      <c r="J4" s="6" t="n">
        <v>14</v>
      </c>
      <c r="K4" s="7" t="n">
        <v>94</v>
      </c>
      <c r="N4" s="7" t="n">
        <v>94</v>
      </c>
    </row>
    <row r="5">
      <c r="A5" s="4" t="inlineStr">
        <is>
          <t>Ordinary shares, shares authorized</t>
        </is>
      </c>
      <c r="E5" s="5" t="n">
        <v>5000000000</v>
      </c>
      <c r="J5" s="5" t="n">
        <v>5000000000</v>
      </c>
      <c r="K5" s="5" t="n">
        <v>5000000000</v>
      </c>
      <c r="L5" s="5" t="n">
        <v>500000000</v>
      </c>
      <c r="N5" s="5" t="n">
        <v>5000000000</v>
      </c>
      <c r="O5" s="5" t="n">
        <v>500000000</v>
      </c>
    </row>
    <row r="6">
      <c r="A6" s="4" t="inlineStr">
        <is>
          <t>Ordinary shares, par value (in USD per share) | $ / shares</t>
        </is>
      </c>
      <c r="E6" s="11" t="n">
        <v>1e-05</v>
      </c>
      <c r="G6" s="8" t="n">
        <v>0.0001</v>
      </c>
      <c r="J6" s="11" t="n">
        <v>1e-05</v>
      </c>
      <c r="L6" s="8" t="n">
        <v>0.0001</v>
      </c>
      <c r="M6" s="11" t="n">
        <v>1e-05</v>
      </c>
      <c r="O6" s="8" t="n">
        <v>0.0001</v>
      </c>
    </row>
    <row r="7">
      <c r="A7" s="4" t="inlineStr">
        <is>
          <t>Number of shares</t>
        </is>
      </c>
      <c r="G7" s="5" t="n">
        <v>143681555</v>
      </c>
    </row>
    <row r="8">
      <c r="A8" s="4" t="inlineStr">
        <is>
          <t>Common Class A | 2021 Plan</t>
        </is>
      </c>
    </row>
    <row r="9">
      <c r="A9" s="3" t="inlineStr">
        <is>
          <t>Subsequent Event [Line Items]</t>
        </is>
      </c>
    </row>
    <row r="10">
      <c r="A10" s="4" t="inlineStr">
        <is>
          <t>Number of shares available for issuance</t>
        </is>
      </c>
      <c r="F10" s="5" t="n">
        <v>22493577</v>
      </c>
    </row>
    <row r="11">
      <c r="A11" s="4" t="inlineStr">
        <is>
          <t>Number of additional shares authorized</t>
        </is>
      </c>
      <c r="F11" s="5" t="n">
        <v>5747262</v>
      </c>
    </row>
    <row r="12">
      <c r="A12" s="4" t="inlineStr">
        <is>
          <t>Subsequent events</t>
        </is>
      </c>
    </row>
    <row r="13">
      <c r="A13" s="3" t="inlineStr">
        <is>
          <t>Subsequent Event [Line Items]</t>
        </is>
      </c>
    </row>
    <row r="14">
      <c r="A14" s="4" t="inlineStr">
        <is>
          <t>Share split ratio</t>
        </is>
      </c>
      <c r="E14" s="5" t="n">
        <v>10</v>
      </c>
    </row>
    <row r="15">
      <c r="A15" s="4" t="inlineStr">
        <is>
          <t>Common stock, value | $</t>
        </is>
      </c>
      <c r="D15" s="6" t="n">
        <v>150</v>
      </c>
      <c r="H15" s="6" t="n">
        <v>50</v>
      </c>
      <c r="I15" s="6" t="n">
        <v>150</v>
      </c>
    </row>
    <row r="16">
      <c r="A16" s="4" t="inlineStr">
        <is>
          <t>Ordinary shares, shares authorized</t>
        </is>
      </c>
      <c r="D16" s="5" t="n">
        <v>15000000000</v>
      </c>
      <c r="H16" s="5" t="n">
        <v>5000000000</v>
      </c>
      <c r="I16" s="5" t="n">
        <v>15000000000</v>
      </c>
    </row>
    <row r="17">
      <c r="A17" s="4" t="inlineStr">
        <is>
          <t>Ordinary shares, par value (in USD per share) | $ / shares</t>
        </is>
      </c>
      <c r="H17" s="11" t="n">
        <v>1e-05</v>
      </c>
    </row>
    <row r="18">
      <c r="A18" s="4" t="inlineStr">
        <is>
          <t>Share-based compensation expenses related to the Parent's Restricted Ordinary Shares in accordance with accelerated vesting conditions | ¥</t>
        </is>
      </c>
      <c r="C18" s="7" t="n">
        <v>11398</v>
      </c>
    </row>
    <row r="19">
      <c r="A19" s="4" t="inlineStr">
        <is>
          <t>Subsequent events | 2021 Plan</t>
        </is>
      </c>
    </row>
    <row r="20">
      <c r="A20" s="3" t="inlineStr">
        <is>
          <t>Subsequent Event [Line Items]</t>
        </is>
      </c>
    </row>
    <row r="21">
      <c r="A21" s="4" t="inlineStr">
        <is>
          <t>Incremental fair value before and after the modification | ¥</t>
        </is>
      </c>
      <c r="B21" s="7" t="n">
        <v>0</v>
      </c>
    </row>
    <row r="22">
      <c r="A22" s="4" t="inlineStr">
        <is>
          <t>Subsequent events | Common Class B</t>
        </is>
      </c>
    </row>
    <row r="23">
      <c r="A23" s="3" t="inlineStr">
        <is>
          <t>Subsequent Event [Line Items]</t>
        </is>
      </c>
    </row>
    <row r="24">
      <c r="A24" s="4" t="inlineStr">
        <is>
          <t>Number of shares upon redesignation (in shares)</t>
        </is>
      </c>
      <c r="C24" s="5" t="n">
        <v>1436815570</v>
      </c>
      <c r="D24" s="5" t="n">
        <v>1436815570</v>
      </c>
    </row>
    <row r="25">
      <c r="A25" s="4" t="inlineStr">
        <is>
          <t>Redesignation ratio of ordinary shares into Class B ordinary shares</t>
        </is>
      </c>
      <c r="C25" s="5" t="n">
        <v>1</v>
      </c>
      <c r="D25" s="5" t="n">
        <v>1</v>
      </c>
    </row>
    <row r="26">
      <c r="A26" s="4" t="inlineStr">
        <is>
          <t>Number of votes per share | Vote</t>
        </is>
      </c>
      <c r="I26" s="5" t="n">
        <v>10</v>
      </c>
    </row>
    <row r="27">
      <c r="A27" s="4" t="inlineStr">
        <is>
          <t>Subsequent events | Common Class B | Relx Holdings Limited</t>
        </is>
      </c>
    </row>
    <row r="28">
      <c r="A28" s="3" t="inlineStr">
        <is>
          <t>Subsequent Event [Line Items]</t>
        </is>
      </c>
    </row>
    <row r="29">
      <c r="A29" s="4" t="inlineStr">
        <is>
          <t>Number of shares owned</t>
        </is>
      </c>
      <c r="B29" s="5" t="n">
        <v>618171790</v>
      </c>
    </row>
    <row r="30">
      <c r="A30" s="4" t="inlineStr">
        <is>
          <t>Percentage of beneficial ownership</t>
        </is>
      </c>
      <c r="B30" s="4" t="inlineStr">
        <is>
          <t>39.40%</t>
        </is>
      </c>
    </row>
    <row r="31">
      <c r="A31" s="4" t="inlineStr">
        <is>
          <t>Percentage of voting power</t>
        </is>
      </c>
      <c r="B31" s="4" t="inlineStr">
        <is>
          <t>86.60%</t>
        </is>
      </c>
    </row>
    <row r="32">
      <c r="A32" s="4" t="inlineStr">
        <is>
          <t>Subsequent events | ADS | IPO</t>
        </is>
      </c>
    </row>
    <row r="33">
      <c r="A33" s="3" t="inlineStr">
        <is>
          <t>Subsequent Event [Line Items]</t>
        </is>
      </c>
    </row>
    <row r="34">
      <c r="A34" s="4" t="inlineStr">
        <is>
          <t>Number of shares</t>
        </is>
      </c>
      <c r="H34" s="5" t="n">
        <v>133975000</v>
      </c>
    </row>
    <row r="35">
      <c r="A35" s="4" t="inlineStr">
        <is>
          <t>Share price (in USD per share) | $ / shares</t>
        </is>
      </c>
      <c r="H35" s="6" t="n">
        <v>12</v>
      </c>
    </row>
    <row r="36">
      <c r="A36" s="4" t="inlineStr">
        <is>
          <t>Subsequent events | Common Class A</t>
        </is>
      </c>
    </row>
    <row r="37">
      <c r="A37" s="3" t="inlineStr">
        <is>
          <t>Subsequent Event [Line Items]</t>
        </is>
      </c>
    </row>
    <row r="38">
      <c r="A38" s="4" t="inlineStr">
        <is>
          <t>Number of votes per share | Vote</t>
        </is>
      </c>
      <c r="I38" s="5" t="n">
        <v>1</v>
      </c>
    </row>
    <row r="39">
      <c r="A39" s="4" t="inlineStr">
        <is>
          <t>Subsequent events | Common Class A | 2021 Plan</t>
        </is>
      </c>
    </row>
    <row r="40">
      <c r="A40" s="3" t="inlineStr">
        <is>
          <t>Subsequent Event [Line Items]</t>
        </is>
      </c>
    </row>
    <row r="41">
      <c r="A41" s="4" t="inlineStr">
        <is>
          <t>Number of shares available for issuance</t>
        </is>
      </c>
      <c r="B41" s="5" t="n">
        <v>224935770</v>
      </c>
    </row>
    <row r="42">
      <c r="A42" s="4" t="inlineStr">
        <is>
          <t>Number of additional shares authorized</t>
        </is>
      </c>
      <c r="B42" s="5" t="n">
        <v>57472620</v>
      </c>
    </row>
    <row r="43">
      <c r="A43" s="4" t="inlineStr">
        <is>
          <t>Subsequent events | Common Class A | The other existing shareholders of Relx Inc.</t>
        </is>
      </c>
    </row>
    <row r="44">
      <c r="A44" s="3" t="inlineStr">
        <is>
          <t>Subsequent Event [Line Items]</t>
        </is>
      </c>
    </row>
    <row r="45">
      <c r="A45" s="4" t="inlineStr">
        <is>
          <t>Number of shares owned</t>
        </is>
      </c>
      <c r="B45" s="5" t="n">
        <v>952618780</v>
      </c>
    </row>
    <row r="46">
      <c r="A46" s="4" t="inlineStr">
        <is>
          <t>Subsequent events | Common Class A | IPO</t>
        </is>
      </c>
    </row>
    <row r="47">
      <c r="A47" s="3" t="inlineStr">
        <is>
          <t>Subsequent Event [Line Items]</t>
        </is>
      </c>
    </row>
    <row r="48">
      <c r="A48" s="4" t="inlineStr">
        <is>
          <t>Number of shares</t>
        </is>
      </c>
      <c r="H48" s="5" t="n">
        <v>13397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Thousands</t>
        </is>
      </c>
      <c r="B1" s="2" t="inlineStr">
        <is>
          <t>Dec. 31, 2020CNY (¥)</t>
        </is>
      </c>
    </row>
    <row r="2">
      <c r="A2" s="3" t="inlineStr">
        <is>
          <t>Restricted net assets</t>
        </is>
      </c>
    </row>
    <row r="3">
      <c r="A3" s="4" t="inlineStr">
        <is>
          <t>Maximum percentage criteria for appropriation of net after-tax profit of Chinese entities to general reserve fund</t>
        </is>
      </c>
      <c r="B3" s="4" t="inlineStr">
        <is>
          <t>10.00%</t>
        </is>
      </c>
    </row>
    <row r="4">
      <c r="A4" s="4" t="inlineStr">
        <is>
          <t>Maximum percentage criteria for appropriation of net after-tax profit of Chinese entities to certain statutory reserve funds</t>
        </is>
      </c>
      <c r="B4" s="4" t="inlineStr">
        <is>
          <t>50.00%</t>
        </is>
      </c>
    </row>
    <row r="5">
      <c r="A5" s="4" t="inlineStr">
        <is>
          <t>Restricted portion of assets</t>
        </is>
      </c>
      <c r="B5" s="7" t="n">
        <v>516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0</t>
        </is>
      </c>
    </row>
    <row r="3">
      <c r="A3" s="3" t="inlineStr">
        <is>
          <t>Accounts and notes receivable</t>
        </is>
      </c>
    </row>
    <row r="4">
      <c r="A4" s="4" t="inlineStr">
        <is>
          <t>Accounts and notes receivable</t>
        </is>
      </c>
      <c r="B4" s="4" t="inlineStr">
        <is>
          <t>5.
As of
December 31,
2019
2020
RMB
RMB
Accounts receivable
38,795
14,589
Notes receivable
—
5,500
Accounts and notes receivable
38,795
20,089
There was no allowance for doubtful accounts recorded as of December 31, 2019 and 2020 as there were no bad debt expenses incurred historic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6.
Inventories, net are consisted of the following:
As of December 31,
2019
2020
RMB
RMB
Finished goods
160,063
284,350
Raw materials
61,856
44,773
Inventories
221,919
329,123
Less: inventory provision
(2,608)
—
Inventories, net
219,311
329,1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7.
The following is a summary of prepayments and other current assets:
As of
December 31,
2019
2020
RMB
RMB
Value Added Tax (“VAT”) recoverable
37,385
287
Prepaid selling expenses
29,417
16,170
Prepayments to suppliers
11,434
18,825
Prepaid income tax
10,759
—
Deposits for rental
5,901
7,973
Prepaid service fees
1,929
12,519
Interest receivable
267
12,314
Others
6,381
6,295
Prepayments and other current assets
103,473
74,3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12 Months Ended</t>
        </is>
      </c>
    </row>
    <row r="2">
      <c r="B2" s="2" t="inlineStr">
        <is>
          <t>Dec. 31, 2020</t>
        </is>
      </c>
    </row>
    <row r="3">
      <c r="A3" s="3" t="inlineStr">
        <is>
          <t>Property, equipment and leasehold improvement, net</t>
        </is>
      </c>
    </row>
    <row r="4">
      <c r="A4" s="4" t="inlineStr">
        <is>
          <t>Property, equipment and leasehold improvement, net</t>
        </is>
      </c>
      <c r="B4" s="4" t="inlineStr">
        <is>
          <t>8.
The following is a summary of property, equipment and leasehold improvement, net:
As of
December 31,
2019
2020
RMB
RMB
Leasehold improvement
30,242
32,539
Machinery and equipment
32,963
57,329
Furniture and office equipment
5,571
5,657
Electronic equipment
26
125
Transportation equipment
—
871
Total property, equipment and leasehold improvement
68,802
96,521
Less: accumulated depreciation
(2,350)
(22,021)
Property, equipment and leasehold improvement, net
66,452
74,500
Depreciation expenses were nil, RMB2,379 and RMB19,671 for the period from January 2, 2018 (date of inception) to December 31, 2018 and the years ended December 31, 2019 and 2020, respectively. No impairment charge was recognized for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9.
The following table summarizes the Group’s intangible assets, net:
As of December 31,
2019
2020
RMB
RMB
License of copyright
3,530
3,530
Software
2,645
6,035
Total intangible assets
6,175
9,565
Less: accumulated amortization
(776)
(4,172)
Intangible assets, net
5,399
5,393
Amortization expense for the period from January 2, 2018 (date of inception) to December 31, 2018 and the years ended December 31, 2019 and 2020 were nil, RMB776 and RMB3,396, respectively.
The estimated amortization expenses for each of the following three years are as follows:
Amortization expense of
intangible assets
RMB
2021
3,706
2022
1,396
2023
291
Total expected amortization expenses
5,3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10.
The following sets forth the summary of the Group’s long‑term investments:
As of December 31,
2019
2020
RMB
RMB
Measurement alternative investments:
Investee A
1,000
1,000
Investee B
4,000
4,000
Total measurement alternative investments
5,000
5,000
Less: impairment
—
(1,000)
Long-term investments, net
5,000
4,000
In July 2019, the Group acquired 13.34% equity interests of investee A and 20.00% equity interests of investee B for cash consideration of RMB1,000 and RMB4,000, respectively. Both Investee A and Investee B are mainly engaged in industry‑focused content offerings.
The investments are accounted for under measurement alternative according to ASU 2016-01 as the shares held by the Company were not considered as in-substance common stock and the shares do not have readily determinable fair value. The Group recognized impairment loss of nil, nil and RMB1,000 for the period from January 2, 2018 (date of inception) to December 31, 2018 and the years ended December 31,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0</t>
        </is>
      </c>
    </row>
    <row r="3">
      <c r="A3" s="3" t="inlineStr">
        <is>
          <t>Accounts and notes payable</t>
        </is>
      </c>
    </row>
    <row r="4">
      <c r="A4" s="4" t="inlineStr">
        <is>
          <t>Accounts and notes payable</t>
        </is>
      </c>
      <c r="B4" s="4" t="inlineStr">
        <is>
          <t>11.
The Group measures accounts payable and notes payable at amortized cost considering they are arising from transactions with suppliers in the normal course of business and are due in customary trade terms not exceeding one year. Accounts and notes payable consist of the following:
As of December 31,
2019
2020
RMB
RMB
Accounts payable
150,482
535,784
Notes payable (a)
348,539
923,998
Total accounts and notes payable
499,021
1,459,782
(a)
The Group’s notes payable mainly include short‑term notes, typically with terms of 45 to 92 days which are provided to the Group’s suppliers and manufacturers. Notes payable as of December 31, 2019 were secured by restricted cash of RMB348,548 held in designated bank accounts. Notes payable as of December 31, 2020 were secured by restricted cash of RMB320,813 and short-term investments of RMB603,185 held in commercial ban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2.
The following is a summary of accrued expenses and other current liabilities as of December 31, 2019 and 2020:
As of
December 31,
2019
2020
RMB
RMB
Deposits from offline distributors
7,333
70,084
Professional service fee payables (a)
8,276
22,819
Product warranty (b)
1,374
5,440
Payables on equipment
1,985
4,315
Patent application fee payables
2,102
2,699
Others
4,563
11,572
Accrued expenses and other current liabilities
25,633
116,929
(a)
Professional service fees mainly consist of recruitment, audit and legal services performed by non‑related parties and were incurred in connection with the Group’s expansion activities.
(b)
Product warranty activities were as follows:
Product warranty
RMB
Balance as of January 2, 2018 (date of inception)
—
Provided during the period
Utilized during the period
(1,575)
Balance as of December 31, 2018
252
Provided during the year
13,496
Utilized during the year
(12,374)
Balance as of December 31, 2019
1,374
Provided during the year
36,350
Utilized during the year
(32,284)
Balance as of December 31, 2020
5,4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170726</v>
      </c>
      <c r="C3" s="7" t="n">
        <v>1113988</v>
      </c>
      <c r="D3" s="7" t="n">
        <v>135544</v>
      </c>
    </row>
    <row r="4">
      <c r="A4" s="4" t="inlineStr">
        <is>
          <t>Restricted cash</t>
        </is>
      </c>
      <c r="B4" s="5" t="n">
        <v>52232</v>
      </c>
      <c r="C4" s="5" t="n">
        <v>340813</v>
      </c>
      <c r="D4" s="5" t="n">
        <v>348548</v>
      </c>
    </row>
    <row r="5">
      <c r="A5" s="4" t="inlineStr">
        <is>
          <t>Shortterm bank deposits</t>
        </is>
      </c>
      <c r="B5" s="5" t="n">
        <v>75599</v>
      </c>
      <c r="C5" s="5" t="n">
        <v>493282</v>
      </c>
      <c r="D5" s="5" t="n">
        <v>287652</v>
      </c>
    </row>
    <row r="6">
      <c r="A6" s="4" t="inlineStr">
        <is>
          <t>Receivables from online payment platforms</t>
        </is>
      </c>
      <c r="B6" s="5" t="n">
        <v>132</v>
      </c>
      <c r="C6" s="5" t="n">
        <v>862</v>
      </c>
      <c r="D6" s="5" t="n">
        <v>9545</v>
      </c>
    </row>
    <row r="7">
      <c r="A7" s="4" t="inlineStr">
        <is>
          <t>Shortterm investments</t>
        </is>
      </c>
      <c r="B7" s="5" t="n">
        <v>225801</v>
      </c>
      <c r="C7" s="5" t="n">
        <v>1473349</v>
      </c>
      <c r="D7" s="5" t="n">
        <v>40000</v>
      </c>
    </row>
    <row r="8">
      <c r="A8" s="4" t="inlineStr">
        <is>
          <t>Accounts and notes receivable</t>
        </is>
      </c>
      <c r="B8" s="5" t="n">
        <v>3079</v>
      </c>
      <c r="C8" s="5" t="n">
        <v>20089</v>
      </c>
      <c r="D8" s="5" t="n">
        <v>38795</v>
      </c>
    </row>
    <row r="9">
      <c r="A9" s="4" t="inlineStr">
        <is>
          <t>Inventories, net</t>
        </is>
      </c>
      <c r="B9" s="5" t="n">
        <v>50440</v>
      </c>
      <c r="C9" s="5" t="n">
        <v>329123</v>
      </c>
      <c r="D9" s="5" t="n">
        <v>219311</v>
      </c>
    </row>
    <row r="10">
      <c r="A10" s="4" t="inlineStr">
        <is>
          <t>Amounts due from related parties</t>
        </is>
      </c>
      <c r="B10" s="5" t="n">
        <v>3219</v>
      </c>
      <c r="C10" s="5" t="n">
        <v>21006</v>
      </c>
    </row>
    <row r="11">
      <c r="A11" s="4" t="inlineStr">
        <is>
          <t>Prepayments and other current assets</t>
        </is>
      </c>
      <c r="B11" s="5" t="n">
        <v>11399</v>
      </c>
      <c r="C11" s="5" t="n">
        <v>74383</v>
      </c>
      <c r="D11" s="5" t="n">
        <v>103473</v>
      </c>
    </row>
    <row r="12">
      <c r="A12" s="4" t="inlineStr">
        <is>
          <t>Total current assets</t>
        </is>
      </c>
      <c r="B12" s="5" t="n">
        <v>592627</v>
      </c>
      <c r="C12" s="5" t="n">
        <v>3866895</v>
      </c>
      <c r="D12" s="5" t="n">
        <v>1182868</v>
      </c>
    </row>
    <row r="13">
      <c r="A13" s="3" t="inlineStr">
        <is>
          <t>Noncurrent assets</t>
        </is>
      </c>
    </row>
    <row r="14">
      <c r="A14" s="4" t="inlineStr">
        <is>
          <t>Amounts due from related parties</t>
        </is>
      </c>
      <c r="D14" s="5" t="n">
        <v>72789</v>
      </c>
    </row>
    <row r="15">
      <c r="A15" s="4" t="inlineStr">
        <is>
          <t>Property, equipment and leasehold improvement, net</t>
        </is>
      </c>
      <c r="B15" s="5" t="n">
        <v>11418</v>
      </c>
      <c r="C15" s="5" t="n">
        <v>74500</v>
      </c>
      <c r="D15" s="5" t="n">
        <v>66452</v>
      </c>
    </row>
    <row r="16">
      <c r="A16" s="4" t="inlineStr">
        <is>
          <t>Intangible assets, net</t>
        </is>
      </c>
      <c r="B16" s="5" t="n">
        <v>826</v>
      </c>
      <c r="C16" s="5" t="n">
        <v>5393</v>
      </c>
      <c r="D16" s="5" t="n">
        <v>5399</v>
      </c>
    </row>
    <row r="17">
      <c r="A17" s="4" t="inlineStr">
        <is>
          <t>Longterm investments</t>
        </is>
      </c>
      <c r="B17" s="5" t="n">
        <v>613</v>
      </c>
      <c r="C17" s="5" t="n">
        <v>4000</v>
      </c>
      <c r="D17" s="5" t="n">
        <v>5000</v>
      </c>
    </row>
    <row r="18">
      <c r="A18" s="4" t="inlineStr">
        <is>
          <t>Deferred tax assets</t>
        </is>
      </c>
      <c r="B18" s="5" t="n">
        <v>920</v>
      </c>
      <c r="C18" s="5" t="n">
        <v>6000</v>
      </c>
      <c r="D18" s="5" t="n">
        <v>104</v>
      </c>
    </row>
    <row r="19">
      <c r="A19" s="4" t="inlineStr">
        <is>
          <t>Rightofuse assets, net</t>
        </is>
      </c>
      <c r="B19" s="5" t="n">
        <v>14060</v>
      </c>
      <c r="C19" s="5" t="n">
        <v>91743</v>
      </c>
      <c r="D19" s="5" t="n">
        <v>90227</v>
      </c>
    </row>
    <row r="20">
      <c r="A20" s="4" t="inlineStr">
        <is>
          <t>Other noncurrent assets</t>
        </is>
      </c>
      <c r="B20" s="5" t="n">
        <v>1740</v>
      </c>
      <c r="C20" s="5" t="n">
        <v>11354</v>
      </c>
      <c r="D20" s="5" t="n">
        <v>21266</v>
      </c>
    </row>
    <row r="21">
      <c r="A21" s="4" t="inlineStr">
        <is>
          <t>Total noncurrent assets</t>
        </is>
      </c>
      <c r="B21" s="5" t="n">
        <v>29577</v>
      </c>
      <c r="C21" s="5" t="n">
        <v>192990</v>
      </c>
      <c r="D21" s="5" t="n">
        <v>261237</v>
      </c>
    </row>
    <row r="22">
      <c r="A22" s="4" t="inlineStr">
        <is>
          <t>Total assets</t>
        </is>
      </c>
      <c r="B22" s="5" t="n">
        <v>622204</v>
      </c>
      <c r="C22" s="5" t="n">
        <v>4059885</v>
      </c>
      <c r="D22" s="5" t="n">
        <v>1444105</v>
      </c>
    </row>
    <row r="23">
      <c r="A23" s="3" t="inlineStr">
        <is>
          <t>Current liabilities</t>
        </is>
      </c>
    </row>
    <row r="24">
      <c r="A24" s="4" t="inlineStr">
        <is>
          <t>Accounts and notes payable (including amounts of the consolidated VIE without recourse to the primary beneficiary of RMB499,021 and RMB1,459,438 as of December 31, 2019 and 2020, respectively)</t>
        </is>
      </c>
      <c r="B24" s="5" t="n">
        <v>223721</v>
      </c>
      <c r="C24" s="5" t="n">
        <v>1459782</v>
      </c>
      <c r="D24" s="5" t="n">
        <v>499021</v>
      </c>
    </row>
    <row r="25">
      <c r="A25" s="4" t="inlineStr">
        <is>
          <t>Contract liabilities (including amounts of the consolidated VIE without recourse to the primary beneficiary of RMB18,410 and RMB320,434 as of December 31, 2019 and 2020, respectively)</t>
        </is>
      </c>
      <c r="B25" s="5" t="n">
        <v>49109</v>
      </c>
      <c r="C25" s="5" t="n">
        <v>320434</v>
      </c>
      <c r="D25" s="5" t="n">
        <v>18410</v>
      </c>
    </row>
    <row r="26">
      <c r="A26" s="4" t="inlineStr">
        <is>
          <t>Salary and welfare benefits payable (including amounts of the consolidated VIE without recourse to the primary beneficiary of RMB41,491 and RMB179,558 as of December 31, 2019 and 2020, respectively)</t>
        </is>
      </c>
      <c r="B26" s="5" t="n">
        <v>27518</v>
      </c>
      <c r="C26" s="5" t="n">
        <v>179558</v>
      </c>
      <c r="D26" s="5" t="n">
        <v>42318</v>
      </c>
    </row>
    <row r="27">
      <c r="A27" s="4" t="inlineStr">
        <is>
          <t>Taxes payable (including amounts of the consolidated VIE without recourse to the primary beneficiary of RMB2,778 and RMB363,460 as of December 31, 2019 and 2020, respectively)</t>
        </is>
      </c>
      <c r="B27" s="5" t="n">
        <v>55731</v>
      </c>
      <c r="C27" s="5" t="n">
        <v>363644</v>
      </c>
      <c r="D27" s="5" t="n">
        <v>2783</v>
      </c>
    </row>
    <row r="28">
      <c r="A28" s="4" t="inlineStr">
        <is>
          <t>Accrued expenses and other current liabilities (including amounts of the consolidated VIE without recourse to the primary beneficiary of RMB25,632 and RMB116,919 as of December 31, 2019 and 2020, respectively)</t>
        </is>
      </c>
      <c r="B28" s="5" t="n">
        <v>17920</v>
      </c>
      <c r="C28" s="5" t="n">
        <v>116929</v>
      </c>
      <c r="D28" s="5" t="n">
        <v>25633</v>
      </c>
    </row>
    <row r="29">
      <c r="A29" s="4" t="inlineStr">
        <is>
          <t>Amounts due to related parties (including amounts of the consolidated VIE without recourse to the primary beneficiary of RMB292 and RMB 11,174 as of December 31, 2019 and 2020, respectively)</t>
        </is>
      </c>
      <c r="B29" s="5" t="n">
        <v>1713</v>
      </c>
      <c r="C29" s="5" t="n">
        <v>11174</v>
      </c>
      <c r="D29" s="5" t="n">
        <v>298</v>
      </c>
    </row>
    <row r="30">
      <c r="A30" s="4" t="inlineStr">
        <is>
          <t>Lease liabilitiescurrent portion (including amounts of the consolidated VIE without recourse to the primary beneficiary of RMB31,439 and RMB45,073 as of December 31, 2019 and 2020, respectively)</t>
        </is>
      </c>
      <c r="B30" s="5" t="n">
        <v>6908</v>
      </c>
      <c r="C30" s="5" t="n">
        <v>45073</v>
      </c>
      <c r="D30" s="5" t="n">
        <v>31439</v>
      </c>
    </row>
    <row r="31">
      <c r="A31" s="4" t="inlineStr">
        <is>
          <t>Total current liabilities</t>
        </is>
      </c>
      <c r="B31" s="5" t="n">
        <v>382620</v>
      </c>
      <c r="C31" s="5" t="n">
        <v>2496594</v>
      </c>
      <c r="D31" s="5" t="n">
        <v>619902</v>
      </c>
    </row>
    <row r="32">
      <c r="A32" s="3" t="inlineStr">
        <is>
          <t>Noncurrent liabilities</t>
        </is>
      </c>
    </row>
    <row r="33">
      <c r="A33" s="4" t="inlineStr">
        <is>
          <t>Amounts due to related parties (including amounts of the consolidated VIE without recourse to the primary beneficiary of RMB351,510 and nil as of December 31, 2019 and 2020, respectively)</t>
        </is>
      </c>
      <c r="D33" s="5" t="n">
        <v>646011</v>
      </c>
    </row>
    <row r="34">
      <c r="A34" s="4" t="inlineStr">
        <is>
          <t>Deferred tax liabilities (including amounts of the consolidated VIE without recourse to the primary beneficiary of RMB10,574 and RMB5,210 as of December 31, 2019 and 2020, respectively)</t>
        </is>
      </c>
      <c r="B34" s="5" t="n">
        <v>798</v>
      </c>
      <c r="C34" s="5" t="n">
        <v>5210</v>
      </c>
      <c r="D34" s="5" t="n">
        <v>10574</v>
      </c>
    </row>
    <row r="35">
      <c r="A35" s="4" t="inlineStr">
        <is>
          <t>Lease liabilitiesnoncurrent portion (including amounts of the consolidated VIE without recourse to the primary beneficiary of RMB61,338 and RMB49,448 as of December 31, 2019 and 2020, respectively)</t>
        </is>
      </c>
      <c r="B35" s="5" t="n">
        <v>7578</v>
      </c>
      <c r="C35" s="5" t="n">
        <v>49448</v>
      </c>
      <c r="D35" s="5" t="n">
        <v>61338</v>
      </c>
    </row>
    <row r="36">
      <c r="A36" s="4" t="inlineStr">
        <is>
          <t>Total noncurrent liabilities</t>
        </is>
      </c>
      <c r="B36" s="5" t="n">
        <v>8376</v>
      </c>
      <c r="C36" s="5" t="n">
        <v>54658</v>
      </c>
      <c r="D36" s="5" t="n">
        <v>717923</v>
      </c>
    </row>
    <row r="37">
      <c r="A37" s="4" t="inlineStr">
        <is>
          <t>Total liabilities</t>
        </is>
      </c>
      <c r="B37" s="5" t="n">
        <v>390996</v>
      </c>
      <c r="C37" s="5" t="n">
        <v>2551252</v>
      </c>
      <c r="D37" s="5" t="n">
        <v>1337825</v>
      </c>
    </row>
    <row r="38">
      <c r="A38" s="4" t="inlineStr">
        <is>
          <t>Commitments and contingencies (Note 22)</t>
        </is>
      </c>
      <c r="B38" s="4" t="inlineStr">
        <is>
          <t xml:space="preserve"> </t>
        </is>
      </c>
      <c r="C38" s="4" t="inlineStr">
        <is>
          <t xml:space="preserve"> </t>
        </is>
      </c>
      <c r="D38" s="4" t="inlineStr">
        <is>
          <t xml:space="preserve"> </t>
        </is>
      </c>
    </row>
    <row r="39">
      <c r="A39" s="3" t="inlineStr">
        <is>
          <t>Shareholders' equity</t>
        </is>
      </c>
    </row>
    <row r="40">
      <c r="A40" s="4" t="inlineStr">
        <is>
          <t>Ordinary shares (US$0.00001 par value; 5,000,000,000 shares authorized as of December 31, 2019 and 2020, respectively; 1,436,815,570 and 1,436,815,570 shares issued and outstanding as of December 31, 2019 and 2020, respectively)</t>
        </is>
      </c>
      <c r="B40" s="5" t="n">
        <v>14</v>
      </c>
      <c r="C40" s="5" t="n">
        <v>94</v>
      </c>
      <c r="D40" s="5" t="n">
        <v>94</v>
      </c>
    </row>
    <row r="41">
      <c r="A41" s="4" t="inlineStr">
        <is>
          <t>Additional paidin capital</t>
        </is>
      </c>
      <c r="B41" s="5" t="n">
        <v>243656</v>
      </c>
      <c r="C41" s="5" t="n">
        <v>1589857</v>
      </c>
      <c r="D41" s="5" t="n">
        <v>59544</v>
      </c>
    </row>
    <row r="42">
      <c r="A42" s="4" t="inlineStr">
        <is>
          <t>Statutory reserves</t>
        </is>
      </c>
      <c r="B42" s="5" t="n">
        <v>153</v>
      </c>
      <c r="C42" s="5" t="n">
        <v>1000</v>
      </c>
      <c r="D42" s="5" t="n">
        <v>1000</v>
      </c>
    </row>
    <row r="43">
      <c r="A43" s="4" t="inlineStr">
        <is>
          <t>Retained earnings/(accumulated deficit)</t>
        </is>
      </c>
      <c r="B43" s="5" t="n">
        <v>-12512</v>
      </c>
      <c r="C43" s="5" t="n">
        <v>-81640</v>
      </c>
      <c r="D43" s="5" t="n">
        <v>46461</v>
      </c>
    </row>
    <row r="44">
      <c r="A44" s="4" t="inlineStr">
        <is>
          <t>Accumulated other comprehensive loss</t>
        </is>
      </c>
      <c r="B44" s="5" t="n">
        <v>-103</v>
      </c>
      <c r="C44" s="5" t="n">
        <v>-678</v>
      </c>
      <c r="D44" s="5" t="n">
        <v>-819</v>
      </c>
    </row>
    <row r="45">
      <c r="A45" s="4" t="inlineStr">
        <is>
          <t>Total shareholders' equity</t>
        </is>
      </c>
      <c r="B45" s="5" t="n">
        <v>231208</v>
      </c>
      <c r="C45" s="5" t="n">
        <v>1508633</v>
      </c>
      <c r="D45" s="5" t="n">
        <v>106280</v>
      </c>
    </row>
    <row r="46">
      <c r="A46" s="4" t="inlineStr">
        <is>
          <t>Total liabilities and shareholders' equity</t>
        </is>
      </c>
      <c r="B46" s="6" t="n">
        <v>622204</v>
      </c>
      <c r="C46" s="7" t="n">
        <v>4059885</v>
      </c>
      <c r="D46" s="7" t="n">
        <v>1444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13.
The Group has operating leases for office space, warehouses, stores and office equipment that the Group utilizes under lease arrangement. The Group also leases space for a manufacturing facility which houses production equipment owned by the Company and operated by a third‑party manufacturer of the Company’s products.
A summary of supplemental information related to operating leases is as follows:
As of December 31,
2019
2020
RMB
RMB
Lease right‑of‑use assets, net
90,227
91,743
Lease liabilities – current portion
31,439
45,073
Lease liabilities - non-current portion
61,338
49,448
Total lease liabilities
92,777
94,521
Weighted average remaining lease term
2.88 years
2.26 years
Weighted average annual discount rate
4.75
%
4.75
%
A summary of lease cost recognized in the Group’s consolidated statements of comprehensive (loss)/income and supplemental cashflow information related to operating leases is as follows:
For the period from
January 2, 2018
(date of inception) to
For the year ended
For the year ended
December 31, 2018
December 31, 2019
December 31, 2020
RMB
RMB
RMB
Operating lease expense
42
11,432
43,469
Short‑term lease expense
1,200
3,663
1,611
Total lease cost
1,242
15,095
45,080
Supplemental cash flow information for the Group’s leases was as follows:
For the period from
January 2, 2018
(date of inception) to
For the year ended
For the year ended
December 31, 2018
December 31, 2019
December 31, 2020
RMB
RMB
RMB
Cash payments for operating lease liabilities, included in operating cash flows
42
8,882
42,637
Lease liabilities arising from obtaining right‑of‑use assets
529
99,986
40,860
As of December 31, 2020, the remaining lease terms for these operating leases are generally from 3 months to 48 months. The aggregate future minimum rental payments under non‑cancelable agreement were as follows:
Rental
RMB
2021
48,501
2022
36,576
2023
14,262
2024
437
Total minimum lease payment
99,776
Less: imputed interest
(5,255)
Total lease liability balance
94,5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4.
The following is a summary of other non‑current assets as of December 31, 2019 and 2020:
As of
December 31,
2019
2020
RMB
RMB
Prepayments on long‑term assets (a)
19,771
11,354
Others
1,495
—
Other non‑current assets
21,266
11,354
(a)
The Group made certain prepayments for the purchase of manufacturing equipment and softw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15.
Cayman Islands
Under the current laws of the Cayman Islands, the Company is not subject to tax on income or capital gain. Additionally, upon payments of dividends by the Company in the Cayman Islands to its shareholders, no Cayman Islands withholding tax will be imposed.
Hong Kong
Under the current Hong Kong Inland Revenue Ordinance, the subsidiary of the Group in Hong Kong is subject to 16.5% Hong Kong profit tax for its taxable income earned. Additionally, payments of dividends by the subsidiary incorporated in Hong Kong to the Company are not subject to any Hong Kong withholding tax.
PRC
In accordance with the Enterprise Income Tax Law (“EIT Law”), Foreign Investment Enterprises (“FIEs”) and domestic companies are subject to Enterprise Income Tax (“EIT”) at a uniform rate of 25%. The subsidiaries and VIE of the Group in the PRC are subject to a uniform income tax rate of 25% for years presented. A subsidiary established in Shenzhen met the criteria for a preferential income tax rate of 15%.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Shenzhen Wuxin is recognized as "High and New Technology Enterprises" in accordance with the Notice of the Ministry of Science, the Ministry of Finance and the State Administration of Taxation on Amending and Issuing the Administrative Measures for the Determination of High and New Tech Enterprises and is entitled to enjoy a preferential enterprise income tax rate of 15% rather than the 25% uniform statutory tax rate. The preferential tax treatment continues as long as it can retain its "High and New Technology Enterprise" status, for the three-year period from 2020 to 2022.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In general, all of the tax returns of the Company’s PRC entities in China remain subject to examination by the tax authorities for up to five years from the date of filing. The Company may also be subject to the examinations of the tax filings in other jurisdictions, which are not material to the consolidated financial statement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ggregate undistributed earnings and reserves of the Group entities located in the PRC that are available for distribution to the Company as of December 31, 2019 and 2020 are approximately RMB45,828 and nil, respectively. The Group plans to indefinitely reinvested undistributed earnings earned from its PRC subsidiaries in its operations in PRC. Therefore, no withholding income tax for undistributed earnings of its subsidiaries were provided as of December 31, 2019 and 2020, respectively.
Composition of income tax expense
The current and deferred components of income taxes appearing in the consolidated statements of comprehensive (loss)/income are as follows:
For the period from
January 2, 2018
(date of inception) to
For the year ended
For the year ended
December 31, 2018
December 31, 2019
December 31, 2020
RMB
RMB
RMB
Current tax expense
2,896
14,943
241,792
Deferred tax (benefit)/expense
(511)
10,981
(11,260)
Income tax expense
2,385
25,924
230,532
The following table presents a reconciliation of the differences between the statutory income tax rate and the Company’s effective income tax rate for the period from January 2, 2018 (date of inception) to December 31, 2018 and the years ended December 31, 2019 and 2020:
For the period from
January 2, 2018
(date of inception) to
For the year ended
For the year ended
December 31, 2018
December 31, 2019
December 31, 2020
%
%
%
Statutory income tax rate of the PRC
25
25
25
Tax effect of permanent differences (a)
81
18
227
Tax effect of preferential tax rates
—
—
(9)
Tax effect of Super Deduction and others
8
(8)
(18)
Effective income tax rate
114
35
225
(a)
The permanent book‑tax differences is share‑based compensation and Super Deduction.
Deferred tax assets and deferred tax liabilities
The following table presents the tax impact of significant temporary differences that give rise to the deferred tax assets and liabilities as of December 31, 2019 and 2020:
As of
December 31,
2019
2020
RMB
RMB
Deferred tax assets:
Net operating tax loss carry forwards
5,013
601
Inventory provisions
652
—
Product warranty
344
1,360
Accrued expenses and others
2,547
6,698
Total deferred tax assets
8,556
8,659
Deferred tax liabilities:
Accelerated depreciation of property, equipment and leasehold improvement
(6,308)
(6,781)
Recharge of cost and expense to related parties
(12,718)
—
Unrealized investment income of short-term investments
—
(1,088)
Total deferred tax liabilities
(19,026)
(7,869)
Presentation in the consolidated balance sheet
Deferred tax assets
104
6,000
Deferred tax liabilities
(10,574)
(5,210)
Net deferred tax assets/(liabilities)
(10,470)
790
In accordance with ASC 740, for each tax‑paying entity within a particular jurisdiction, all deferred tax assets and liabilities shall be offset and presented as a single amount within a particular tax jurisdiction rather than on a legal entity by entity basis. Therefore, certain non‑current deferred tax assets and liabilities of the Group were offset and presented on a net basis on the consolidated balance sheets of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16.
The Group’s revenue by channel for the respective periods are detailed as follows:
For the period from
January 2, 2018
(date of inception) to
For the year ended
For the year ended
December 31, 2018
December 31, 2019
December 31, 2020
RMB
RMB
RMB
Sales of products by channel
— Sales to offline distributors
79,808
1,138,965
3,742,285
—Sales to third‑party e‑commerce platform distributors (a)
8,346
123,585
—
—Sales to end users through third‑party e‑commerce platforms (a)
44,405
281,131
—
—Others
54
5,673
77,427
Total revenues
132,613
1,549,354
3,819,712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7.
Share‑based compensation expenses allocated from the Parent
Share-based compensation expenses for the periods presented relates to (a) share option awards granted by the Parent to directors, executive officers, employees and consultants of the Group, (b) restricted ordinary shares held in escrow by the Parent to Ms. Ying (Kate) Wang, Mr. Long (David) Jiang and Mr. Yilong Wen (together, “Co-founders”), and three founding employees (together with Co-founders, the “Founding Members”) of the Group, (c) the compensation to the Founding Members of the Group related to Parent's Class A ordinary shares arrangements and (d) the ordinary shares transaction completed in Series D Financing of the Parent, respectively. For the period from January 2, 2018 (date of inception) to December 31, 2018 and the years ended December 31, 2019 and 2020, total share-based compensation expenses allocated and recognized by the Group were amounted to RMB6,802, RMB52,714 and RMB929,098, respectively.
(a) Parent Incentive Plans
On September 30, 2018 and May 22, 2019, the Board of Directors of the Parent respectively approved 2019 equity incentive plan and 2020 equity incentive plan (together, the “Parent Incentive Plans”) to attract, motivate, retain and reward certain directors, executive officers, employees and consultants for their contribution to the Group and to the Parent’s non‑PRC operations. According to the resolutions of the Parent’s Board of Directors in September 2018, February 2019 and April 2019, the total number of Class B ordinary shares of the Parent available for issuance under the Parent Incentive Plans increased to 22,493,577. The awards granted under the Parent Incentive Plans have a contractual term of ten years from the stated grant date, and are generally scheduled to be vested in four to seven years subject to a service condition and a performance condition as below.
·
The awards will vest in four to seven equal annual installments, with the number of vested awards for each installment determined based on the grantee’s performance rating during each year. No objective measurement metrics used to determine the performance rating was provided on the stated grant date, and the actual performance rating will only be subjectively determined by the Parent’s chief executive officer after the end of the corresponding year for each annual installment in the period from January 2, 2018 (date of inception) to December 31, 2018 and the year ended December 31, 2019; and from January 1, 2020, the performance rating will be subjectively determined by the compensation committee of the Parent at the end of the corresponding year for each annual installment. Therefore, the stated grant date does not meet the definition of the accounting grant date as there was no mutual understanding of the key terms and conditions. For each annual installment, the accounting grant date is considered to be the date the performance evaluation for corresponding year is completed and communicated, which is the date used to measure the share-based compensation expense. As the awards contain a performance condition that if not satisfied during the year preceding the accounting grant date results in forfeiture of the award, the awards have a service inception date preceding the grant date pursuant to ASC 718-10-55-108;
·
Subject to the Parent’s repurchase right, in the event that the grantee voluntarily terminates employment with the Group within the stated vesting period, any awards vested in prior years will be forfeited and any shares issued from exercised awards will be repurchased at the exercise price paid by the grantee. The Group considered this repurchase feature equivalent to a forfeiture provision that creates an in‑substance cliff vesting in four to seven years since the stated grant date.
In accordance with ASC 718 Compensation — Stock Compensation , the share‑based awards under the Parent Incentive Plans are classified as equity awards. Share‑based compensation expenses were accrued beginning on the service inception date (i.e. the stated grant date) and will be re‑measured on each subsequent reporting date before the accounting grant date is established. The estimates of the awards’ fair values will be fixed when the accounting grant date occurs and will continue to be amortized over the remaining requisite service period.
On December 28, 2020, the Board of Directors of the Company approved a resolution to adopt the 2021 share incentive plan (the "2021 Plan"), effective upon the completion of IPO of the Group. In connection with the corporate restructuring following a successful IPO of the Group, the Company expects to assume all outstanding share incentive awards issued under the Parent Incentive Plans and to administer the assumed awards pursuant to the 2021 Plan. The maximum aggregate number of ordinary shares that may be issued pursuant to all awards under the 2021 Plan (the "Award Pool") will consist of (i) 22,493,577 Class A ordinary shares to be assumed from outstanding share incentive awards issued under the Parent Incentive Plans, and (ii) 5,747,262 Class A ordinary shares initially, which may be further increased as determined by the Board of Directors.
The summary of the options granted by the Parent to the directors, executive officers, employees and consultants of the Group as of December 31, 2018, 2019 and 2020 is presented below:
Granted
(For Purposes of
Measuring
Share‑based
Contractually
Compensation
Granted
Expense)
As of January 2, 2018 (date of inception)
—
—
Granted
1,730,006
377,801
As of December 31, 2018
1,730,006
377,801
Granted
1,486,344
749,387
As of December 31, 2019
3,216,350
1,127,188
Granted
9,249,725
—
As of December 31, 2020
12,466,075
1,127,188
Weighted
Weighted
Average
Average
Aggregate
Exercise
Remaining
Intrinsic
Number of
Price
Contractual
Value
Shares
(US$)
Life (Years)
( US$)
Outstanding as of January 2, 2018 (date of inception)
—
—
—
—
Grant
Vested
—
—
—
—
Forfeited
—
—
—
—
Outstanding as of December 31, 2018
Grant
749,387
2.83
9.30
6,316
Vested
—
—
—
—
Forfeited
—
—
—
—
Outstanding as of December 31, 2019
1,127,188
1.89
9.15
10,563
Grant
—
—
—
—
Vested
—
—
—
—
Forfeited
(21,437)
5.96
—
—
Outstanding as of December 31, 2020
1,105,751
1.81
8.13
97,280
For the period from January 2, 2018 (date of inception) to December 31, 2018 and the years ended December 31, 2019 and 2020, the share‑based compensation expenses recognized by the Group for share options under the Parent Incentive Plans were RMB799, RMB28,772 and RMB716,411, respectively. As of December 31, 2020, there was unrecognized compensation expense amounted to RMB5,230,764 attributable to the Group related to unvested share options which are expected to be recognized over a weighted average period of 2.61 years.
For the period from January 2, 2018 (date of inception) to December 31, 2018 and the years ended December 31, 2019 and 2020, no options were vested or exercised.
The fair value for each of the share options granted under the Parent Incentive Plans for the period from January 2, 2018 (date of inception) to December 31, 2018 and the years ended December 31, 2019 and 2020 was estimated on the grant dates or at the end of each reporting period when an accounting grant date was not established with the assistance of a qualified professional appraiser, using a binomial option pricing model with the following assumptions used:
For the period from
January 2, 2018
(date of inception) to
For the year ended
For the year ended
December 31, 2018
December 31, 2019
December 31, 2020
Risk‑free interest rate
2.68% ~ 2.69%
1.88%~1.92%
0.72%~0.89%
Expected terms (in years)
9-10
8-10
Expected volatility
49.77% ~ 49.85%
50.07%~50.56%
50.85%~52.57%
Expected dividend yield
—
—
—
Fair value of underlying ordinary share of the Parent (US$)
The risk-free interest rate is estimated based on the daily treasury long-term rate of U.S. Department of the Treasury with a maturity period close to the expected term of the options. The expected volatility as of December 31, 2018, 2019 and 2020 is estimated based on the annualized standard deviation of daily stock price return of comparable companies with a time horizon close to the expected term. Expected term is the remaining life from the valuation date to the maturity of the contract life of the options. The Parent has no history or expectation of paying dividends on its ordinary shares, accordingly, the expected dividend yield is estimated to be 0%.
(b)
On May 18, 2018, upon the completion of the Domestic PS Financing, the Founding Members agreed to put all their ordinary shares in Beijing Wuxin into escrow (“Beijing Wuxin’s Restricted Ordinary Shares”) and the Group released the shares from escrow to them only if specified service criteria are met. One half of Beijing Wuxin’s Restricted Ordinary Shares shall be vested on the second anniversary of grant date and the remaining would be vested bi‑annually in equal installments over the next two years after the second anniversary of the commencement date. All Beijing Wuxin’s Restricted Ordinary Shares are subject to accelerated vesting under certain circumstances including a successful Initial Public Offering (“IPO”) of Beijing Wuxin. Such restriction is deemed as a compensatory arrangement for services to be provided by the Founding Members, and therefore accounted for as a share‑based compensation arrangement. The share‑based compensation expenses related to Beijing Wuxin’s Restricted Ordinary Shares are recognized on a straight‑line basis.
On September 27, 2018, all the Founding Members’ ordinary shares in Beijing Wuxin (including the shares under the Beijing Wuxin’s Restricted Ordinary Shares arrangement) were replaced by the ordinary shares of the Parent (the “Parent’s Restricted Ordinary Shares”) in conjunction with the First Reorganization and the Parent’s Restricted Ordinary Shares continued to subject to the same remaining vesting schedule as the original restriction arrangement. The Parent’s Restricted Ordinary Shares continued to be subject to accelerated vesting under certain circumstances including a successful IPO of the Parent. As disclosed in Note 1(b)(i), the change in the terms of Beijing Wuxin’s Restricted Ordinary Shares was a modification as it was conducted in conjunction with the First Reorganization which was similar to under a common control and the modification impact was evaluated not material. The Group continued to recognize the share‑based compensation expenses related to the Parent’s Restricted Ordinary Shares in its consolidated statements of comprehensive (loss)/income with the amount allocated by the Parent.
On December 17, 2020, the Founding Members, the Parent and the Parent’s preferred shareholders entered into a series of agreements regarding the corporate restructuring following a successful IPO of the Group, pursuant to which, the Parent’s Restricted Ordinary Shares held by the Founding Members, which were subject to accelerated vesting upon a successful IPO of the Parent, will now be fully vested to the Founding Members upon a successful IPO of the Group. The amendment on the accelerated vesting condition was a modification under ASC 718 and the accounting impact of the modification was not material, as the modification was on vesting conditions of the awards and had no impact on the awards’ fair value immediately before and after the modification.
The following table sets forth the summary of restricted shares activities of the Parent (*):
Number of
Restricted
Weighted‑Average
Shares
Grant Date
Granted
Fair Value
US$
Outstanding as of January 2, 2018 (date of inception)
—
—
Granted
65,571,473
0.09
Vested
—
—
Forfeited
—
—
Outstanding as of December 31, 2018
65,571,473
0.09
Granted
—
—
Vested
—
—
Forfeited
—
—
Outstanding as of December 31, 2019
65,571,473
0.09
Granted
—
—
Vested
(40,982,171)
0.09
Forfeited
—
—
Outstanding as of December 31, 2020
24,589,302
0.09
(*)
The number of Parent’s Restricted Ordinary Shares vested during the period from January 2, 2018 (date of inception) to December 31, 2018 and the years ended December 31, 2019 and 2020 were nil, nil and 40,982,171, respectively.
For the period from January 2, 2018 (date of inception) to December 31, 2018 and the years ended December 31, 2019 and 2020, share-based compensation expenses recognized and associated with the Beijing Wuxin’s Restricted Ordinary Shares or the Parent’s Restricted Ordinary Shares attributable to the Group were RMB6,003, RMB8,229 and RMB8,214, respectively.
The unrecognized share‑based compensation expenses related to the Parent’s Restricted Ordinary Shares as of December 31, 2020 are RMB11,398. The unrecognized share‑based compensation expenses are expected to be recognized over a weighted average period of 1.38 years .
In order to determine the fair value of the Parent’s Restricted Ordinary Shares, the Group first determined the Parent’s equity value and then allocated the equity value to each element of the Parent’s capital structure (preferred shares and ordinary shares) using a combination of the probability‑weighted expected return method and the option pricing method. In determining the equity value of the Parent, the Group used the discounted cash flow (DCF) method of the income approach as the primary valuation approach, and to cross‑check the reasonableness of results derived under the income approach by the market approach. The DCF analysis is performed using the projected cash flows developed by the Parent based on its best estimates as of the valuation date. The determination of fair value requires complex and subjective judgments to be made regarding projected financial and operating results, unique business risks, the liquidity of shares and operating history and prospects at the time of valuation. The major assumptions used in the DCF analysis are discount rate and discount for lack of marketability (DLOM). The discount rates applied in the DCF analysis are based on the weighted average cost of capital (WACC) determined after considering factors including risk‑free rate, comparative industry risk, equity risk premium, company size and non‑systematic risk factors; while the DLOM was estimated based on the value of a put option determined by using the Finnerty model. The value of a put option serves as a proxy for the premium a willing buyer would pay to guarantee the marketability and price of the underlying asset in the future.
(c)
On August 15, 2019, upon the completion of Series C+ Financing of the Parent, all preferred shareholders and ordinary shareholders of the Parent agreed that all the ordinary shares of the Parent held by the Founding Members shall all be redesignated as Class A Ordinary Shares, and each Class A Ordinary Share shall have 10 votes (“Redesignation of Parent’s Class A Ordinary Shares”) with respect to any matter submitted to the shareholders of the Parent for approval. Such Redesignation of Parent’s Class A Ordinary Shares is deemed as a compensatory arrangement for the Founding Members, and therefore accounted for as a share‑based compensation arrangement. The share‑based compensation expenses of RMB15,713 related to Redesignation of Parent’s Class A Ordinary Shares are recognized immediately upon the completion of the redesignation in year 2019.
(d)
On September 25, 2020, the Parent completed a series D financing (the ‘‘Series D Financing of the Parent’’) whereby the Founding Members through Relx Holdings Limited (a shareholder of the Parent, beneficially owned by the Founding Members) sold an aggregate of 3,754,294 ordinary shares of the Parent with a transaction price of US$ 28.97 per share to a group of investors. The excess of transaction price over the fair value of the Parent’s ordinary shares sold by Founding Members were accounted for as a share-based compensation to the Founding Members (the ‘‘Share-based compensation related to Parent’s Series D Financing’’). The Group recognized share-based compensation expenses of RMB204,473 allocated by the Parent in relating to share-based compensation related to Parent’s Series D Financing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Dec. 31, 2020</t>
        </is>
      </c>
    </row>
    <row r="3">
      <c r="A3" s="3" t="inlineStr">
        <is>
          <t>Convertible loans</t>
        </is>
      </c>
    </row>
    <row r="4">
      <c r="A4" s="4" t="inlineStr">
        <is>
          <t>Convertible loans</t>
        </is>
      </c>
      <c r="B4" s="4" t="inlineStr">
        <is>
          <t>18.
(a)
In January 2018, the Group, through Shenzhen Wuxin, entered into a convertible loan agreement with Investor A to obtain a convertible loan with aggregated principal amount of RMB5,000 at a simple interest of 8% per annum (the ‘‘January 2018 Loan’’). The Group received all proceeds for the January 2018 Loan upon issuance. The January 2018 Loan had a 6‑month term and an automatic conversion into equity interest of the Group upon closing of the Domestic PS Financing of the Group, which effectively indicates a fixed conversion price equal to the then expected issuance price of Domestic PS Financing. Accrued interests shall be waived upon conversion. The January 2018 Loan was recognized as convertible loan based on the proceeds received and subsequently measured at amortized cost.
The January 2018 Loan was converted into preferred shares of the Group upon closing of the Domestic PS Financing of the Group on May 18, 2018. Concurrent with that, Investor A and Investor B further injected RMB31,000 into the Group. Upon the closing of the First Reorganization as disclosed in Note 1 (b), Investor A and Investor B’s preferred shares in the Group were replaced by the Parent’s PS Angel. The Group also agreed with Investor A and Investor B that the Group shall pay the RMB36,000 proceeds from Investor A and Investor B to the Parent once the Investor A and Investor B obtained the required foreign exchange approval. This arrangement was accounted for as a dividend declared to the Parent in 2018 with the payment made in 2019.
(b)
In August 2018, in contemplation of the First Reorganization, the Group, through Beijing Wuxin, entered into a convertible loan agreement with Investor B to obtain a convertible loan with aggregated principal amount of US$5,000 (RMB34,809) at a simple interest of 8% per annum (the ‘‘August 2018 Loan’’). The August 2018 Loan had a 4‑month term and shall automatically convert into 2,664,474 shares of Series A Preferred Shares of the Parent, at a fixed conversion price of US$1.88 (RMB13.06) per share upon completion of the First Reorganization. Accrued interests shall be waived upon conversion.
All proceeds for the August 2018 Loan were received by the Parent upon completion of the First Reorganization on October 31, 2018. At the same time, the August 2018 Loan was converted into 2,664,474 shares of Series A Preferred Shares issued by the Parent. The August 2018 Loan was considered to be issued on behalf of the Parent and was accounted for as an increase to amounts due from related parties. When it was subsequently settled by the Parent through issuing Parent’s shares, the Group derecognized both the August 2018 Loan and the corresponding amount due from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income per ordinary share</t>
        </is>
      </c>
      <c r="B1" s="2" t="inlineStr">
        <is>
          <t>12 Months Ended</t>
        </is>
      </c>
    </row>
    <row r="2">
      <c r="B2" s="2" t="inlineStr">
        <is>
          <t>Dec. 31, 2020</t>
        </is>
      </c>
    </row>
    <row r="3">
      <c r="A3" s="3" t="inlineStr">
        <is>
          <t>Net (loss)/income per ordinary share</t>
        </is>
      </c>
    </row>
    <row r="4">
      <c r="A4" s="4" t="inlineStr">
        <is>
          <t>Net income/(loss) per ordinary share</t>
        </is>
      </c>
      <c r="B4" s="4" t="inlineStr">
        <is>
          <t>19.
Basic net (loss)/income per ordinary share is the amount of net (loss)/income available to each share of ordinary shares outstanding during the reporting period. Diluted net (loss)/income per share is the amount of net (loss)/income available to each share of ordinary shares outstanding during the reporting period adjusted to include the effect of potentially dilutive ordinary equivalent shares.
Pursuant to the Second Reorganization Agreements, the Company effected a share split by issuing additional 143,681,555 shares to the Parent on November 25, 2020. On January 11, 2021, the Company effected a further share split to subdivide each of its authorized ordinary shares into ten ordinary shares (See Note 1(b)(iii)). The effects of the share splits in November 2020 and January 2021 were retrospectively presented on the beginning of the earliest period presented, including in calculating the net (loss)/income per ordinary share.
For the period from January 2, 2018 (date of inception) to December 31, 2018, and the years ended December 31, 2019 and 2020, the basic and diluted net (loss)/income per ordinary share reflecting the effects of the share splits are presented as follows.
For the period from
January 2, 2018 (date
For the
For the
of inception) to
year ended
year ended
December 31, 2018
December 31, 2019
December 31, 2020
RMB
RMB
RMB
Numerator:
Net (loss)/income
(287)
47,748
(128,101)
Numerator for basic and diluted net (loss)/income per ordinary share
(287)
47,748
(128,101)
Denominator:
Weighted average number of ordinary shares
1,193,962,880
1,436,815,570
1,436,815,570
Denominator for basic and diluted net (loss)/income per ordinary share
1,193,962,880
1,436,815,570
1,436,815,570
Net (loss)/income per ordinary share
— Basic
(0.0002)
0.033
(0.089)
— Diluted
(0.0002)
0.033
(0.089)
For the period from January 2, 2018 (date of inception) to December 31, 2018, the following weighted-average number of shares issuable were not included in the denominator of the diluted net (loss)/income per ordinary share calculation as inclusion of them would be anti-dilutive.
For the period from
January 2, 2018
(date of inception) to
For the year ended
For the year ended
December 31, 2018
December 31, 2019
December 31, 2020
RMB
RMB
RMB
Shares issuable upon conversion of January 2018 Loan (Note 18(a))
27,777,27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The table below sets forth the major related parties and their relationships with the Group:
Related parties
Relationship with the Group
Relx Inc. (the “Parent”)
Controlling shareholder of the Group
Entities within the Parent’s non‑PRC operations
Fellow subsidiaries under common control of the Parent
Ms. Ying (Kate) Wang and Mr. Bing Du
Shareholders of the Parent, employees of the Group
Related Party A
A party that is controlled by an individual who has
(a)
Major related parties transactions were as follows:
For the period from
January 2, 2018
(date of inception) to
For the year ended
For the year ended
December 31, 2018
December 31, 2019
December 31, 2020
RMB
RMB
RMB
Expenses allocated from/(to) related parties:
Corporate expenses allocated to the Parent
—
(6,119)
(11,973)
Share‑based compensation expenses allocated from the Parent
6,802
52,714
929,098
Total
6,802
46,595
917,125
Historically, all corporate back office expenses and salaries of directors and executive officers were paid by the Group. Commencing in 2019, a portion of these payments related to start-up and operating activities of the Parent’s non-PRC operations and was allocated to the Parent and accounted for as amounts due from the Parent. No corporate expenses were allocated in the period from January 2, 2018 (date of inception) to December 31, 2018 because the Parent’s business consisted solely of the PRC operations. In 2019 and 2020, a portion of these payments related to start-up and operating activities of the Parent’s non-PRC operations and was allocated to the Parent and accounted for as amounts due from the Parent.
Share-based compensation expenses were incurred by the Parent and were allocated and pushed down to the Group’s consolidated statements of comprehensive (loss)/income. These allocations were based on percentage of revenue between the Group and the Parent’s non-PRC operations. Refer to Notes 1 and 17.
For the period from
January 2, 2018
(date of inception) to
For the year ended
For the year ended
December 31, 2018
December 31, 2019
December 31, 2020
RMB
RMB
RMB
Dividend declared to the Parent
36,000
—
—
The VIE declared a dividend to the Parent after the First Reorganization. The dividend was paid in 2019. Refer to Note 18.
(b)
The Group also received financing from and provided financing to the Parent and its fellow subsidiaries as follows:
For the period from
January 2, 2018
(date of inception) to
For the year ended
For the year ended
December 31, 2018
December 31, 2019
December 31, 2020
RMB
RMB
RMB
Financing (received from)/provided to related parties:
- Financing proceeds received on behalf of the Parent (i)
(32,496)
—
(273,457)
- Financing proceeds paid back to the Parent (i)
—
32,496
273,457
- Funds provided by the Parent (ii)
(1,098)
(644,913)
(1,439,183)
- Funds paid back to the Parent (ii)
—
—
1,264,004
- Investment prepayment made on behalf of the Parent (iii)
—
21,006
—
- Payments made on behalf of the Parent’s non-PRC operations (iv)
—
45,664
61,110
- Others
—
—
298
Total
(33,594)
(545,747)
(113,771)
(i)
For PS Angel issued together with the First Reorganization and some of the Parent PS issued subsequently, the Group collected proceeds in RMB on behalf of the Parent. The Group had an obligation to pay such proceeds to the Parent once the investors obtained the required foreign exchange approval. These balances were presented as current liabilities as of December 31, 2018 and were paid to the Parent in 2019. In connection with the Series D Financing on September 25, 2020, the Group, through Beijing Wuxin, and a preferred shareholder of the Parent entered into convertible loan agreements with one investor to obtain interest free convertible loans, in the aggregate principal amount of RMB273,457 (the ‘‘September 2020 Loan’’). The Group accordingly received the principal of September 2020 Loan on behalf of the Parent on September 25, 2020. The September 2020 Loan, which was denominated in RMB, should be repaid to such investor once the investor obtains the required foreign exchange approval. The investor should, in turn, use the proceeds to pay the US$ equivalent of RMB273,457 to the preferred shareholder of the Parent and the Parent, to obtain 692,911 shares of Series D-1 preferred shares and 554,329 shares of Series D-2 preferred shares of the Parent, respectively. The September 2020 Loan should be repaid by the Group to such investor if such approval cannot be obtained in a specified timeframe. The Group received the RMB273,457 proceeds for the September 2020 Loan and were accounted for as increase to amounts due to related parties. The September 2020 Loan of RMB273,457 was repaid by the Group to such investor on November 2, 2020.
(ii)
After the First Reorganization, as the Parent raised US$ proceeds from its equity financing, the Parent provided funding to the Group to support the Group’s business. These fund advances were accounted for as increase to amounts due to related parties. During the period from January 2, 2018 (date of inception) to December 31, 2018 and the years ended December 31, 2019 and 2020, the Group received funds of RMB1,098, RMB644,913 and RMB1,439,183 from the Parent and paid back nil, nil and RMB1,264,004, respectively.
(iii)
The Group made investment prepayment to an investee on behalf of the Parent, as the investee was setting up its overseas holding structure to enable the Parent to hold the investee’s overseas shares. This prepayment was accounted for as an increase to amount due from the related parties as of December 31, 2019. The prepayment was received by the Group in March 2021.
(iv)
Commencing in 2019, the Group made payments made on behalf of the Parent’s non‑PRC operations, consisting mainly of material costs, employee expenses and freight expenses. Such payments were accounted for as increase to amounts due from related parties, based on actual amounts incurred.
The Group also raised the August 2018 Loan on behalf of the Parent in contemplation of the First Reorganization. The proceeds of August 2018 Loan were collected by the Parent, and the August 2018 Loan was subsequently settled by the Parent through its issuance of Series A Preferred Shares. This transaction was not included in the above table because of its short term of existence. Refer to Note 18.
(c)
Major balances with related parties were as follows:
As of
December 31,
2019
2020
RMB
RMB
Amounts due from related parties
Current
- Investment prepayment made on behalf of the Parent
—
21,006
Non-current
- Investment prepayment made on behalf of the Parent
21,006
—
- Corporate expenses allocated to the Parent *
6,119
—
- Payments made on behalf of the Parent’s non-PRC operations *
45,664
—
Total
72,789
21,006
Amounts due to related parties
Current
-Funds advance provided by the Parent
—
(11,174)
- Others
(298)
—
Non-current
- Operating funds advance provided by the Parent *
(646,011)
—
Total
(646,309)
(11,174)
* The net amount of these balances with related parties was RMB594,228 as at December 31, 2019. On November 25, 2020, a net amount due to the Parent of RMB600,000, mainly originating from operating funds advanced by the Parent, offset by the payments made by the Company on behalf of the non-PRC related parties and the corporate expenses allocated to the Parent, was waived. Refer to Note 1 (b)(iii).
(d)
In the first quarter of 2020, the Group sold e-vapor products to Related Party A in the ordinary course of the Group’s operating activities at the then selling price to end users. The Group recognized net revenue of RMB1,416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 xml:space="preserve">21.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adopted ASU 2018-13 Fair Value Measurement (Topic 820): Disclosure Framework—Changes to the Disclosure Requirements for Fair Value Measurement (the "ASU 2018-13") on January 1, 2020. The adoption of ASU 2018-13 had no significant impact on the Group's consolidated financial statements.
The Group did not have any other financial instruments that were required to be measured at fair value on a recurring basis as of December 31, 2019 and 2020 except for short-term investments.
The following table summarizes the Group’s assets that are measured at fair value on a recurring basis and are categorized using the fair value hierarchy as of December 31, 2019 and 2020:
Level 1
Level 2
Level 3
RMB
RMB
RMB
As of December 31, 2020
Short-term investments (i)
—
1,473,349
—
As of December 31, 2019
Short-term investments (i)
—
40,000
—
(i)
Short‑term investments represent structured deposits and the Group values these short‑term investments based on quoted prices of similar products provided by banks at the end of each period, and accordingly, the Group classifies the valuation techniques that use these inputs as Level 2.
Apart from the short‑term investments, the Group’s financial instruments consist of cash and cash equivalents, restricted cash, short‑term bank deposits, accounts and notes receivable, receivables from online payment platforms, amounts due from related parties, prepayments and other current assets, accounts and notes payable, accrued expenses and other current liabilities and amounts due to related parties.
As of December 31, 2019 and 2020, the Group had no financial assets or financial liabilities that are measured at fair value on a non‑recurring basis apart from the long‑term investments. The Group’s non‑financial assets, such as intangible assets and fixed assets, would be measured at fair value on a non‑recurring basis only if they were determined to be impaired.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mpairment recorded for long-term investments for the period from January 2, 2018 (date of inception) to December 31, 2018, and the years ended December 31, 2019 and 2020 was nil, nil and RMB1,000, respectively. No impairment was recognized on the acquired intangible assets and fixed assets based on management's assessment for the period from January 2, 2018 (date of inception) to December 31, 2018, and the years ended December 31, 2019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a) Commitments
As of December 31, 2020, future minimum commitments under non‑cancelable agreements were as follows:
Rental
RMB
2021
696
2022
210
2023 and after
140
Total
1,046
The operating commitments as of December 31, 2020 presented above mainly consist of the short‑term lease commitments and leases that have not yet commenced but that created significant rights and obligations for the Company, which are not included in operating lease right‑of‑use assets and lease liabilities.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9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Accounts and notes payable</t>
        </is>
      </c>
      <c r="B2" s="7" t="n">
        <v>1459782</v>
      </c>
      <c r="C2" s="7" t="n">
        <v>499021</v>
      </c>
    </row>
    <row r="3">
      <c r="A3" s="4" t="inlineStr">
        <is>
          <t>Contract liabilities</t>
        </is>
      </c>
      <c r="B3" s="5" t="n">
        <v>320434</v>
      </c>
      <c r="C3" s="5" t="n">
        <v>18410</v>
      </c>
    </row>
    <row r="4">
      <c r="A4" s="4" t="inlineStr">
        <is>
          <t>Salary and welfare benefits payable</t>
        </is>
      </c>
      <c r="B4" s="5" t="n">
        <v>179558</v>
      </c>
      <c r="C4" s="5" t="n">
        <v>42318</v>
      </c>
    </row>
    <row r="5">
      <c r="A5" s="4" t="inlineStr">
        <is>
          <t>Taxes payable</t>
        </is>
      </c>
      <c r="B5" s="5" t="n">
        <v>363644</v>
      </c>
      <c r="C5" s="5" t="n">
        <v>2783</v>
      </c>
    </row>
    <row r="6">
      <c r="A6" s="4" t="inlineStr">
        <is>
          <t>Amounts due to related parties</t>
        </is>
      </c>
      <c r="B6" s="5" t="n">
        <v>11174</v>
      </c>
      <c r="C6" s="5" t="n">
        <v>298</v>
      </c>
    </row>
    <row r="7">
      <c r="A7" s="4" t="inlineStr">
        <is>
          <t>Lease liabilitiescurrent portion</t>
        </is>
      </c>
      <c r="B7" s="5" t="n">
        <v>45073</v>
      </c>
      <c r="C7" s="5" t="n">
        <v>31439</v>
      </c>
    </row>
    <row r="8">
      <c r="A8" s="4" t="inlineStr">
        <is>
          <t>Amounts due to related parties</t>
        </is>
      </c>
      <c r="C8" s="5" t="n">
        <v>646011</v>
      </c>
    </row>
    <row r="9">
      <c r="A9" s="4" t="inlineStr">
        <is>
          <t>Deferred tax liabilities</t>
        </is>
      </c>
      <c r="B9" s="5" t="n">
        <v>5210</v>
      </c>
      <c r="C9" s="5" t="n">
        <v>10574</v>
      </c>
    </row>
    <row r="10">
      <c r="A10" s="4" t="inlineStr">
        <is>
          <t>Lease liabilities-non-current portion</t>
        </is>
      </c>
      <c r="B10" s="7" t="n">
        <v>49448</v>
      </c>
      <c r="C10" s="7" t="n">
        <v>61338</v>
      </c>
    </row>
    <row r="11">
      <c r="A11" s="4" t="inlineStr">
        <is>
          <t>Ordinary shares, shares authorized | shares</t>
        </is>
      </c>
      <c r="B11" s="5" t="n">
        <v>5000000000</v>
      </c>
      <c r="C11" s="5" t="n">
        <v>5000000000</v>
      </c>
    </row>
    <row r="12">
      <c r="A12" s="4" t="inlineStr">
        <is>
          <t>Ordinary shares, shares issued | shares</t>
        </is>
      </c>
      <c r="B12" s="5" t="n">
        <v>1436815570</v>
      </c>
      <c r="C12" s="5" t="n">
        <v>1436815570</v>
      </c>
    </row>
    <row r="13">
      <c r="A13" s="4" t="inlineStr">
        <is>
          <t>Ordinary shares, shares outstanding | shares</t>
        </is>
      </c>
      <c r="B13" s="5" t="n">
        <v>1436815570</v>
      </c>
      <c r="C13" s="5" t="n">
        <v>1436815570</v>
      </c>
    </row>
    <row r="14">
      <c r="A14" s="4" t="inlineStr">
        <is>
          <t>VIE</t>
        </is>
      </c>
    </row>
    <row r="15">
      <c r="A15" s="4" t="inlineStr">
        <is>
          <t>Accounts and notes payable</t>
        </is>
      </c>
      <c r="B15" s="7" t="n">
        <v>1459438</v>
      </c>
      <c r="C15" s="7" t="n">
        <v>499021</v>
      </c>
    </row>
    <row r="16">
      <c r="A16" s="4" t="inlineStr">
        <is>
          <t>Contract liabilities</t>
        </is>
      </c>
      <c r="B16" s="5" t="n">
        <v>320434</v>
      </c>
      <c r="C16" s="5" t="n">
        <v>18410</v>
      </c>
    </row>
    <row r="17">
      <c r="A17" s="4" t="inlineStr">
        <is>
          <t>Salary and welfare benefits payable</t>
        </is>
      </c>
      <c r="B17" s="5" t="n">
        <v>179558</v>
      </c>
      <c r="C17" s="5" t="n">
        <v>41491</v>
      </c>
    </row>
    <row r="18">
      <c r="A18" s="4" t="inlineStr">
        <is>
          <t>Taxes payable</t>
        </is>
      </c>
      <c r="B18" s="5" t="n">
        <v>363460</v>
      </c>
      <c r="C18" s="5" t="n">
        <v>2778</v>
      </c>
    </row>
    <row r="19">
      <c r="A19" s="4" t="inlineStr">
        <is>
          <t>Accrued expenses and other current liabilities</t>
        </is>
      </c>
      <c r="B19" s="5" t="n">
        <v>116919</v>
      </c>
      <c r="C19" s="5" t="n">
        <v>25632</v>
      </c>
    </row>
    <row r="20">
      <c r="A20" s="4" t="inlineStr">
        <is>
          <t>Amounts due to related parties</t>
        </is>
      </c>
      <c r="B20" s="5" t="n">
        <v>11174</v>
      </c>
      <c r="C20" s="5" t="n">
        <v>292</v>
      </c>
    </row>
    <row r="21">
      <c r="A21" s="4" t="inlineStr">
        <is>
          <t>Lease liabilitiescurrent portion</t>
        </is>
      </c>
      <c r="B21" s="5" t="n">
        <v>45073</v>
      </c>
      <c r="C21" s="5" t="n">
        <v>31439</v>
      </c>
    </row>
    <row r="22">
      <c r="A22" s="4" t="inlineStr">
        <is>
          <t>Amounts due to related parties</t>
        </is>
      </c>
      <c r="B22" s="5" t="n">
        <v>0</v>
      </c>
      <c r="C22" s="5" t="n">
        <v>351510</v>
      </c>
    </row>
    <row r="23">
      <c r="A23" s="4" t="inlineStr">
        <is>
          <t>Deferred tax liabilities</t>
        </is>
      </c>
      <c r="B23" s="5" t="n">
        <v>5210</v>
      </c>
      <c r="C23" s="5" t="n">
        <v>10574</v>
      </c>
    </row>
    <row r="24">
      <c r="A24" s="4" t="inlineStr">
        <is>
          <t>Lease liabilities-non-current portion</t>
        </is>
      </c>
      <c r="B24" s="7" t="n">
        <v>49448</v>
      </c>
      <c r="C24" s="7" t="n">
        <v>61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ct of the COVID-19</t>
        </is>
      </c>
      <c r="B1" s="2" t="inlineStr">
        <is>
          <t>12 Months Ended</t>
        </is>
      </c>
    </row>
    <row r="2">
      <c r="B2" s="2" t="inlineStr">
        <is>
          <t>Dec. 31, 2020</t>
        </is>
      </c>
    </row>
    <row r="3">
      <c r="A3" s="3" t="inlineStr">
        <is>
          <t>Impact of the COVID-19</t>
        </is>
      </c>
    </row>
    <row r="4">
      <c r="A4" s="4" t="inlineStr">
        <is>
          <t>Impact of the COVID-19</t>
        </is>
      </c>
      <c r="B4" s="4" t="inlineStr">
        <is>
          <t>23.
Following temporary closure in early 2020 caused by the outbreak of novel Coronavirus ("COVID-19"), the majority of the Group's third-party manufacturers, suppliers and other service partners have gradually resumed normal operations since the second quarter of 2020. Currently, the Group's manufacturing plants gradually recovered its production capacity, and the Group has not experienced significant supply chain constraints nor significant increases in supply costs as a result of the pandemic.
Given the uncertainty in the rapid changing market and economic conditions related to the COVID-19 pandemic globally, the Company will pay close attention to the development of the COVID-19 outbreak and continue to evaluate the nature and extent of the impact to the Group's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4.
(a) Share split and redesignation of Ordinary Shares
On January 11, 2021, the Board of Directors of the Company approved a resolution to subdivide each of its authorized ordinary shares (including all issued and unissued ordinary shares) into ten ordinary shares, which was accounted for as a share split. Pursuant to the share split in January 2021, the Company's authorized share capital became US$50 divided into 5,000,000,000 ordinary shares with a par value of US$0.00001 per share. Refer to Note 1(b)(iii). Following the share split in January 2021, the Board of Directors also approved the resolution to (i) increase the authorized share capital of the Company to US$150 divided into 15,000,000,000 ordinary shares, (ii) re-designate 1,436,815,570 ordinary shares held by the Parent into Class B ordinary shares on a one-for-one basis, and (iii) increase the Award Pool under the 2021 share incentive plan, all effective upon the completion of IPO of the Group.
(b) Closing of IPO
In January 2021, the Company completed its IPO on the New York Stock Exchange ("NYSE"). In the offering, 133,975,000 American depositary shares ("ADSs"), representing 133,975,000 Class A Ordinary shares, were issued and sold to the public at a price of US$12.00 per ADS.
Upon the completion of IPO, the resolutions in Note 24 (a) became effective, which are (i) the authorized share capital of the Company was increased to US$150 divided into 15,000,000,000 ordinary shares, (ii) 1,436,815,570 ordinary shares held by the Parent was re-designated as Class B ordinary shares on a one-for-one basis; holders of Class A ordinary shares will be entitled to one vote per share, while holders of Class B ordinary shares will be entitled to ten votes per share, and (iii) the 2021 share incentive plan (the “2021 Plan”) became effective.
The Group has assessed and preliminarily concluded that there was no significant impact on the Group’s consolidated financial statements with respect to the adoption of such a dual-class share structure.
Upon the completion of IPO, the Group recognized RMB11,398 share-based compensation expenses related to the Parent’s Restricted Ordinary Shares because the accelerated vesting condition was achieved. Refer to Note 17(b).
(c) Share Distribution
On March 26, 2021, the Company announced that the Parent has approved a share distribution pursuant to which the Parent shall distribute its shares in the Company to its shareholders of record on March 26, 2021 (the “Record Date”) in proportion to the Parent’s shareholding structure on the Record Date (the “Share Distribution”). On April 16, 2021, the Share Distribution was completed. Accordingly on April 16, 2021, Relx Holdings Limited owns 618,171,790 Class B ordinary shares of the Company and the other existing shareholders of Relx Inc. owns 952,618,780 Class A ordinary shares of the Company. The Class B ordinary shares then beneficially owned by Relx Holdings Limited represent all of the Company’s issued and outstanding Class B ordinary shares upon the completion of Share Distribution and constitute approximately 39.4% beneficial ownership or 86.6% voting power of the Company’s total issued and outstanding share capital immediately after the completion of Share Distribution.
In connection with the Share Distribution, the Company also granted option awards under the 2021 Plan to assume all the outstanding share incentive awards issued under the Parent Incentive Plans with the same remaining requisite vesting periods and vesting conditions on April 16, 2021. The Parent Incentive Plans were cancelled when the option grants were all completed. The Award Pool will consist of (i) 224,935,770 Class A ordinary shares assumed from outstanding share incentive awards issued under the Parent Incentive Plans, and (ii) 57,472,620 Class A ordinary shares initially, which may be further increased as determined by the Board of Directors. The Company accounted for the awards granted under the 2021 Plan in connection with the Share Distribution as a modification under ASC 718 and assessed that there was no incremental fair value before and after the modification date based on the valuation of the third-party valuer.
(d) Issuance of the Decision to Amend the Implementation Regulations of the Tobacco Monopoly Law of the People’s Republic of China (Draft for Comment)
On March 22, 2021, the Ministry of the Industry and Information Technology of the People’s Republic of China (the “MIIT”) issued the Decision to Amend the Implementation Regulations of the Tobacco Monopoly Law of the People’s Republic of China (Draft for Comment) (the “Draft Amendment”), which proposes to add another article to the Implementation Regulations as Article 65, that is, “the regulation for next-generation tobacco products including e-cigarettes shall make reference to the relevant regulations for cigarettes under the Implementation Regulations.” The MIIT is currently soliciting comments for the Draft Amendment, and the relevant regulatory rules are in the process of being formulated. If the Draft Amendment is approved and promulgated as it is, the Group’s e-vapor products may be subject to further regulation as tobacco products, which may increase compliance burden and thus adversely affect the Group’s business, financial condition, results of operations, and cash flows. It is uncertain how government authorities in China will regulate e-vapor products or harm-reduction products in general and what additional regulations the Group may be subject to. The Company will continuously monitor the situation and its potential impact on the PRC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5.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the VIE and VIE’s subsidiaries incorporated in the PRC are restricted in their ability to transfer a portion of their net assets to the Company either in the form of dividends, loans or advances, which restricted portion amounted to RMB51,630 as of December 31, 2020.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the VIE and VIE’s subsidiaries to satisfy any obligations of the Company.
For the year ended December 31, 2020, the Company performed a test on the restricted net assets of its consolidated subsidiaries and VIE (the “restricted net assets”) in accordance with Securities and Exchange Commission Regulation S-X Rule 4-08 (e) (3), “General Notes to Financial Statements” and concluded that the restricted net assets do not exceed 25% of the consolidated net assets of the Company as of December 31, 2020 and the condensed financial information of the Company are not required to be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a)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t>
        </is>
      </c>
    </row>
    <row r="5">
      <c r="A5" s="4" t="inlineStr">
        <is>
          <t>Principles of consolidation</t>
        </is>
      </c>
      <c r="B5" s="4" t="inlineStr">
        <is>
          <t>b)
The Group’s consolidated financial statements include the financial statements of the Company, its subsidiaries, VIE and VIE’s subsidiar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VIE’s subsidiaries have been eliminated upon consolidation.</t>
        </is>
      </c>
    </row>
    <row r="6">
      <c r="A6" s="4" t="inlineStr">
        <is>
          <t>Use of estimates</t>
        </is>
      </c>
      <c r="B6" s="4" t="inlineStr">
        <is>
          <t>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reflected in the Group’s consolidated financial statements mainly include product warranty, revenue recognition, inventory provision, useful life of fixed assets, discount rate for lease accounting and the valuation of share‑based compensation. Actual results could differ from those estimates, and such differences may be material to the consolidated financial statements.</t>
        </is>
      </c>
    </row>
    <row r="7">
      <c r="A7" s="4" t="inlineStr">
        <is>
          <t>Functional currency and foreign currency translation</t>
        </is>
      </c>
      <c r="B7" s="4" t="inlineStr">
        <is>
          <t>d)
The Group uses Renminbi (“RMB”) as its reporting currency. The functional currency of the Company and its overseas subsidiaries incorporated in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other than earnings generated in current period are translated at historical exchange rates. Revenues, expenses, gains and losses are translated using the average rate for the period. Translation adjustments are reported as foreign currency translation adjustments and shown as a component of other comprehensive (loss)/income i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comprehensive (loss)/income.</t>
        </is>
      </c>
    </row>
    <row r="8">
      <c r="A8" s="4" t="inlineStr">
        <is>
          <t>Convenience translation</t>
        </is>
      </c>
      <c r="B8" s="4" t="inlineStr">
        <is>
          <t>e)
Translations of the consolidated balance sheets, consolidated statements of comprehensive (loss)/income and consolidated statements of cash flows from RMB into US$ as of and for the year ended December 31, 2020 are solely for the convenience of the reader and were calculated at the noon buying rate of US$1.00 = RMB6.5250 on December 31, 2020 as set forth in the H.10 statistical release of the U.S. Federal Reserve Board. No representation is made that the RMB amounts could have been, or could be, converted, realized or settled into US$ at that rate December 31, 2020, or at any other rate.</t>
        </is>
      </c>
    </row>
    <row r="9">
      <c r="A9" s="4" t="inlineStr">
        <is>
          <t>Fair value measurement</t>
        </is>
      </c>
      <c r="B9" s="4" t="inlineStr">
        <is>
          <t>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See Note 21 for additional information.</t>
        </is>
      </c>
    </row>
    <row r="10">
      <c r="A10" s="4" t="inlineStr">
        <is>
          <t>Cash and cash equivalents</t>
        </is>
      </c>
      <c r="B10" s="4" t="inlineStr">
        <is>
          <t>g)
Cash and cash equivalents mainly represent cash at bank, demand deposits which are unrestricted as to withdrawal or use, and which have original maturities of three months or less and are readily convertible to known amount of cash.</t>
        </is>
      </c>
    </row>
    <row r="11">
      <c r="A11" s="4" t="inlineStr">
        <is>
          <t>Restricted cash and consolidated statements of cash flows</t>
        </is>
      </c>
      <c r="B11" s="4" t="inlineStr">
        <is>
          <t>h)
Cash that is legally restricted as to withdrawal or for use or pledged as security is reported separately on the face of the Group’s consolidated balance sheets. In November 2016, the FASB issued Accounting Standards Update (ASU) No. 2016‑18, Statement of Cash Flows (Topic 230): Restricted Cash, (“ASU 2016‑18”) , which requires entities to present the aggregate changes in cash, cash equivalents, restricted cash and restricted cash equivalents in the statement of cash flows. As such, the Group presented restricted cash within the ending cash, cash equivalents, and restricted cash balance on the Group’s consolidated statements of cash flows.
The Group’s restricted cash mainly represents security deposits held in designated bank accounts for issuance of bank acceptance notes relating to notes payable.
A reconciliation of cash and restricted cash to amounts appearing in the consolidated statements of cash flows is as follows:
As of December 31,
2018
2019
2020
RMB
RMB
RMB
Cash and cash equivalents
68,168
135,544
1,113,988
Restricted cash
38
348,548
340,813
Cash, cash equivalents and restricted cash as presented in the consolidated statements of cash flows
68,206
484,092
1,454,801</t>
        </is>
      </c>
    </row>
    <row r="12">
      <c r="A12" s="4" t="inlineStr">
        <is>
          <t>Short term bank deposits</t>
        </is>
      </c>
      <c r="B12" s="4" t="inlineStr">
        <is>
          <t>i)
Short-term bank deposits represent time deposits placed with banks with original maturities of more than three months but less than one year. Interest earned is recorded as interest (expenses)/income, net in the consolidated statements of comprehensive (loss)/income during the period and the years presented.</t>
        </is>
      </c>
    </row>
    <row r="13">
      <c r="A13" s="4" t="inlineStr">
        <is>
          <t>Investments</t>
        </is>
      </c>
      <c r="B13" s="4" t="inlineStr">
        <is>
          <t>j)
Short‑term investments
For short-term investments in financial instruments with a variable interest rate indexed to the performance of underlying assets, the Group elected the fair value option at the date of initial recognition and carried these investments subsequently at fair value. Changes in fair values are reflected in others, net in the consolidated statements of comprehensive (loss)/income. Fair value is estimated based on quoted prices of similar products provided by financial institutions at the end of each reporting period. The Group classifies these inputs as Level 2 fair value measurement.
Long‑term investments
The Group adopted ASU 2016‑01 on January 2, 2018 (date of inception). Based on ASU 2016‑01, the Group elects to record an equity investment without readily determinable fair values and not accounted for by the equity method at its cost less impairment, if any, plus or minus changes resulting from observable price changes in orderly transactions for the identical or a similar investment of the same issuer (“measurement alternative”). As of December 31, 2020, the Group’s long‑term investments consist of investments in privately held companies which do not have readily determinable fair values and therefore the Group recognized these investments at cost adjusted for changes from observable transactions for identical or similar investments of the same investee, less impairment.
The Group regularly evaluates the long‑term investments for impairment based on performance and financial position of the investees as well as other evidence of market value for each reporting period. Such evaluation includes, but not limited to, reviewing the investees’ cash position, recent financing, projected and historical financial performance, cash flow forecasts and financing needs. An impairment loss is recognized in others, net in the consolidated statements of comprehensive (loss)/income equal to the excess of the investment’s carrying value over its fair value.
The impairment on long-term investments for the period from January 2, 2018 (date of inception) to December 31, 2018, and the years ended December 31, 2019 and 2020 was nil, nil, and RMB1,000.</t>
        </is>
      </c>
    </row>
    <row r="14">
      <c r="A14" s="4" t="inlineStr">
        <is>
          <t>Accounts and notes receivable</t>
        </is>
      </c>
      <c r="B14" s="4" t="inlineStr">
        <is>
          <t>k)
Accounts and notes receivable are stated at the historical carrying amount net of allowance for doubtful accounts. The accounts and notes receivable mainly include receivables from e‑commerce platform distributors as well as receivables from online payment platforms, who collect from end users on behalf of the Group before the Group’s delivery of products (“Payment Channels”). The receivable from e‑commerce platform distributors is settled in accordance with credit term mutually agreed. The receivable from Payment Channels is settled based upon pre‑agreed days after the Group delivers products to end users, or when end users confirm their receipts of products, whichever is earlier.
The Group maintains an allowance for doubtful accounts which reflects its best estimate probable losses incurred. The Group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judgment in assessing its collectability.
There was no allowance for doubtful accounts recorded as of December 31, 2019 and 2020.</t>
        </is>
      </c>
    </row>
    <row r="15">
      <c r="A15" s="4" t="inlineStr">
        <is>
          <t>Inventories</t>
        </is>
      </c>
      <c r="B15" s="4" t="inlineStr">
        <is>
          <t>l)
Inventories of the Group consist of raw materials and finished goods. Inventories are stated at the lower of cost or net realizable value. Cost is determined using the weighted average method. Provisions are made for excessive, slow moving, expired and obsolete inventories as well as for inventories with carrying values in excess of net realizable value. Certain factors could impact the realizable value of inventory, so the Group continually evaluates the recoverability based on assumptions about customer demand and market conditions. The evaluation may take into consideration of historical usage, expiration date, expected demand, anticipated sales price, new product development schedules, product obsolescence, customer concentrations and other factors.</t>
        </is>
      </c>
    </row>
    <row r="16">
      <c r="A16" s="4" t="inlineStr">
        <is>
          <t>Property, equipment and leasehold improvement, net</t>
        </is>
      </c>
      <c r="B16" s="4" t="inlineStr">
        <is>
          <t>m)
Property, equipment and leasehold improvement are stated at cost less accumulated depreciation and impairment, if any. Depreciation is computed using the straight‑line method over the following estimated useful lives:
Category
Estimated useful lives
Electronic equipment
3 years
Furniture and office equipment
3-5 years
Machinery and equipment
3.5-10 years
Leasehold improvement
Shorter of the term of the lease or the estimated useful lives of the assets
Expenditures for maintenance and repairs are expensed as incurred, whereas the costs of renewals and betterment that extend the useful lives of property, equipment and leasehold improvement are capitalized as additions to the related assets. The gain or loss on the disposal of property, equipment and leasehold improvement is the difference between the net sales proceeds and the carrying amount of the relevant assets and is recognized in others, net in the consolidated statements of comprehensive (loss)/income.</t>
        </is>
      </c>
    </row>
    <row r="17">
      <c r="A17" s="4" t="inlineStr">
        <is>
          <t>Intangible assets, net</t>
        </is>
      </c>
      <c r="B17" s="4" t="inlineStr">
        <is>
          <t>n)
Intangible assets purchased from third parties mainly consist of license of copyright and softwar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Category
Estimated useful lives
License of copyright
2 years
Software
3 years</t>
        </is>
      </c>
    </row>
    <row r="18">
      <c r="A18" s="4" t="inlineStr">
        <is>
          <t>Impairment of long-lived assets</t>
        </is>
      </c>
      <c r="B18" s="4" t="inlineStr">
        <is>
          <t>o)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the period from January 2, 2018 (date of inception) to December 31, 2018 and the years ended December 31, 2019 and 2020.</t>
        </is>
      </c>
    </row>
    <row r="19">
      <c r="A19" s="4" t="inlineStr">
        <is>
          <t>Lease</t>
        </is>
      </c>
      <c r="B19" s="4" t="inlineStr">
        <is>
          <t>p)
The Group early adopted the ASU No. 2016‑02, “Leases (Topic 842)” on January 2, 2018 (date of inception). The Group leases office space, warehouses, stores and office equipment for fixed periods ranging from 1 month to 42 months, some of which have extension options. Extension options are not recognized by the Group in the determination of lease liabilities unless renewals are reasonably certain. The Group has elected the short‑term lease measurement and recognition exemption. The Group recognizes lease payments for its short‑term lease on a straight‑line basis over the lease term and reassesses the extension options of them to be qualify for the short‑term lease measurement.
As of December 31, 2019 and 2020, all the Group’s leases are classified as operating leases.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t>
        </is>
      </c>
    </row>
    <row r="20">
      <c r="A20" s="4" t="inlineStr">
        <is>
          <t>Revenue recognition</t>
        </is>
      </c>
      <c r="B20" s="4" t="inlineStr">
        <is>
          <t>q)
In May 2014, the FASB issued ASU No. 2014‑09, “Revenue from Contracts with Customers (Topic 606)” (“ASU 2014‑09”) and subsequently, the FASB issued several amendments which amend certain aspects of the guidance in ASC 2014‑09 (ASU No. 2014‑09 and the related amendments are collectively referred to as “ASC 606”). According to ASC 606, revenue is recognized when control of the promised product or service is transferred to the customer in an amount that reflects the consideration the Group expects to receive in exchange for those products or services. Revenue is recognized net of allowances for sales returns, discounts and any taxes collected from customers, which are subsequently remitted to governmental authorities. The Group accounted for revenues under ASC 606 for all periods presented. Consistent with the criteria of ASC 606, the Group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offline distributors who then sell to retailers and end users, (ii) sales of the Group’s products to third-party e-commerce platform distributors who then sell to end users, (iii) sales of the Group’s products to end users directly through the Group’s online stores run on third-party e-commerce platforms, and (iv) others mainly include sales of the Group's products to end users directly through offline stores operated by the Group. On October 30, 2019, the State Administration for Market Regulation and the State Tobacco Monopoly Administration jointly issued the Announcement on Further Protecting Juveniles from E-vapor (the “Announcement”). Following the Announcement, e-commerce platforms were required to discontinue the online sales of e-vapor and, accordingly, the Group stopped its sales of products to third-party e-commerce platform distributors and sales of products through third-party e-commerce platforms since November 2019. Refer to Note 16 to the consolidated financial statements for disaggregation of the Group’s revenue for the period from January 2, 2018 (date of inception) to December 31, 2018, and the years ended December 31, 2019 and 2020.
Sale of products to offline distributors
Under the distribution agreements, the offline distributors purchase products from the Group, take delivery and are responsible for commercial distribution and offline terminal sales to retailers and end users in authorized distribution areas. According to the agreements, the offline distributors make full payment to the Group at the time of order placement and take control of the products after receipt. After taking control of the products, the offline distributor is responsible for carrying out direct interactions with retailers and end users, delivering the products and providing customer support. Based on these indicators, the Group determined the offline distributors (as opposed to the end users) to be its customers according to ASC 606‑10‑55‑39.
Under the tripartite agreements entered among the Group, retailers and the Group’s offline distributors, the Group provides a subsidy to branded stores operated by retailers. The amount of subsidy is subject to a negotiation between the Group and the retailers. The retailers are the offline distributor’s customer, which is the Group’s customers’ customer in the distribution chain. The Group determined the subsidy should be recorded as a reduction of revenue when incurred, according to ASC 606‑10‑32‑25.
The Group recognizes revenue from sales to offline distributors upon delivery of the products to offline distributors’ warehouses in an amount equal to the contract sales prices.
Sale of products to third‑party e‑commerce platform distributors
Under the distribution agreements prior to the Announcement, the third‑party e‑commerce platform distributor purchased products from the Group and sold them to end users under the e‑commerce platform distributor’s name. According to the agreements, the e‑commerce platform distributor took control of the products upon receipt, but was entitled to certain rights of return after receipt of products. After taking control of the products, the e‑commerce platform distributor is responsible for selling and fulfilling all obligations in its sales contracts with end users, including delivering the products and providing customer support. Under the distribution agreement, the Group had a sale contract with the e‑commerce platform distributors and no sales contract with the end users. Based on these indicators, the Group determined the third‑party e‑commerce platform distributors (as opposed to the end users) to be its customers according to ASC 606‑10‑55‑39.
The Group recognized revenue from sales to third‑party e‑commerce platform distributors upon delivery of the products to third‑party e‑commerce platform distributors’ warehouses in an amount equal to the contract sales prices, less allowances for estimated sales returns and rebates. Estimated sales allowances for sales returns and rebates were made based on contract terms and historical patterns. There were no allowances as of December 31, 2020 as this sales channel was discontinued, effective November 2019.
Sale of products through third‑party e‑commerce platforms
Under the platform service agreements prior to the Announcement, the Group sets up online stores on the third‑party e‑commerce platforms to sell the Group’s products to end users. The platforms provided services to support the operations of the online store including processing sales orders and collecting payment from the end users. The platforms charged the Group service fees based on the Group’s sales through the online stores. The platforms did not take control of the products and had no sale contract with end users. The Group was responsible for selling and fulfilling all obligations according to its sales contracts with end users, including delivering products and providing customer support. Accordingly, the Group determined the end users (as opposed to the platforms) were its customers according to ASC 606‑10‑55‑39. The sales contracts with end users normally included a customer’s right to return products within 7 days after receipt of products.
The Group recognized revenues from sales to end users upon delivery of the product to end users in an amount equal to the contract sales prices less allowances for estimated returns. There were no allowances as of December 31, 2019 and 2020 as this sales channel was discontinued, effective November 2019.
Others
For direct sales through offline stores operated by the Group, the Group recognized revenues when goods are delivered to the end users.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19 and 2020.
Sales to third‑party e‑commerce platform distributors are on credit terms, and receivables are recorded upon recognizing revenues. Sales to offline distributors are prepaid by the distributors, before the Group delivers the products. Sales through online stores to customers are prepaid by the end users to Payment Channels, before the Group delivers the products. Payment Channels settled to the Group based upon pre‑agreed days after the Group delivers products to end users, or when the customers confirm their receipts of products, whichever is earlier.
Contract liabilities are recognized if the Group receives consideration in advance of performance, which is mainly in relation to the orders unshipped, where there is still an obligation to be fulfilled by the Group. The contract liabilities will be recognized as revenue when all of the revenue recognition criteria are met. All contract liability balances at the beginning of the years were recognized as revenue in the following year due to generally short-term duration of contracts.
For the period from January 2, 2018 (date of inception) to December 31, 2018, and the years ended December 31, 2019 and 2020, the Group did not have any revenue recognized from performance obligations satisfied (or partially satisfied) in previous periods.
Practical Expedients
The transaction price allocated to performance obligations that are unsatisfied or partially unsatisfied has not been disclosed, as substantially all the Group’s contracts have a duration of one year or less.
Payment terms with third‑party e‑commerce platform distributors and Payment Channels generally require settlement within 60 days or less. The Group has determined that its contracts generally do not include a significant financing component.
Upon successful sales through the third‑party e‑commerce platforms, the Group will pay the third‑party e‑commerce platform a pre‑determined amount or a fixed rate commission fee based on the sales amount. The Group generally expenses commission fees when incurred for all contracts with contract terms of one year or less. These costs are recorded within selling expenses.</t>
        </is>
      </c>
    </row>
    <row r="21">
      <c r="A21" s="4" t="inlineStr">
        <is>
          <t>Cost of revenue</t>
        </is>
      </c>
      <c r="B21" s="4" t="inlineStr">
        <is>
          <t>r)
Cost of revenues consists primarily of consignment manufacturing costs, material costs and depreciation of the machinery and equipment used on production lines, as well as related costs that are directly attributable to the production of products.</t>
        </is>
      </c>
    </row>
    <row r="22">
      <c r="A22" s="4" t="inlineStr">
        <is>
          <t>Product warranty</t>
        </is>
      </c>
      <c r="B22" s="4" t="inlineStr">
        <is>
          <t>s)
The Group provides product warranty on all e-vapor products sold based on the contracts with its customers at the time of sale of products. The Group accrues a warranty reserve for the products sold, which includes the best estimate of defective rate and projected costs to repair or replace items under warranty. These estimates are primarily based on the estimates of the nature, frequency and average costs of future claims. The warranty reserve is included within the accrued expenses and other current liabilities in the consolidated balance sheets. Warranty cost is recorded as a component of cost of sales in the consolidated statements of comprehensive (loss)/income. The Group reevaluates the adequacy of the warranty accrual on a regular basis.</t>
        </is>
      </c>
    </row>
    <row r="23">
      <c r="A23" s="4" t="inlineStr">
        <is>
          <t>Research and development expenses</t>
        </is>
      </c>
      <c r="B23" s="4" t="inlineStr">
        <is>
          <t>t)
Research and development expenses primarily consist of salaries, welfare benefits and share‑based compensation expenses for research and development personnel as well as material expenses and depreciation of equipment associated with research and development activities.
Costs incurred for the preliminary project stage of internal use software are expensed in research and development expenses when incurred. Costs incurred during the application development stage are capitalized when certain criteria are met as stated in ASC 350‑40 “Internal‑use Software” . Costs incurred during the post‑implementation‑operation stage are also expensed as incurred. As the period qualified for capitalization has historically been very short and the development costs incurred during this period have been immaterial, development costs of internal use software to date have been expensed when incurred.</t>
        </is>
      </c>
    </row>
    <row r="24">
      <c r="A24" s="4" t="inlineStr">
        <is>
          <t>Selling expenses</t>
        </is>
      </c>
      <c r="B24" s="4" t="inlineStr">
        <is>
          <t>u)
Selling expenses primarily consist of advertising expenses, salaries, welfare benefits and shared‑based compensation expenses for sales personnel, and shipping expenses. The advertising expenses amounted to RMB14,858, RMB230,721 and RMB88,123 for the period from January 2, 2018 (date of inception) to December 31, 2018 and the years ended December 31, 2019 and 2020, respectively. The shipping expenses amounted to RMB7,602, RMB46,443 and RMB31,806 for the period from January 2, 2018 (date of inception) to December 31, 2018 and the years ended December 31, 2019 and 2020, respectively.</t>
        </is>
      </c>
    </row>
    <row r="25">
      <c r="A25" s="4" t="inlineStr">
        <is>
          <t>General and administrative expenses</t>
        </is>
      </c>
      <c r="B25" s="4" t="inlineStr">
        <is>
          <t>v)
General and administrative expenses consist primarily of salaries, welfare benefits and share‑based compensation expenses for general and administrative personnel and professional service fees.</t>
        </is>
      </c>
    </row>
    <row r="26">
      <c r="A26" s="4" t="inlineStr">
        <is>
          <t>Subsidy income</t>
        </is>
      </c>
      <c r="B26" s="4" t="inlineStr">
        <is>
          <t>w)
Subsidy income represents cash subsidies received from the PRC local government by the Group. Such amounts are recognized in others, net in the consolidated statements of comprehensive (loss)/income upon receipt. The Group recorded nil, RMB16,870 and RMB23,911 of subsidy income for the period from January 2, 2018 (date of inception) to December 31, 2018 and the years ended December 31, 2019 and 2020, respectively.</t>
        </is>
      </c>
    </row>
    <row r="27">
      <c r="A27" s="4" t="inlineStr">
        <is>
          <t>Share-based compensation</t>
        </is>
      </c>
      <c r="B27" s="4" t="inlineStr">
        <is>
          <t>x)
All share‑based awards granted to directors, executive officers, employees and consultants, including restricted ordinary shares and share options, are measured at fair value on grant date and are classified as equity awards in accordance with ASC 718 — ”Compensation‑Stock Compensation”. The Group early adopted ASU 2018‑07, “Compensation‑Stock Compensation (Topic 718), Improvements to Nonemployee Share‑Based Payment Accounting” from the earliest period presented to account for share‑based payments for acquiring goods and services from non‑employees at grant date fair value.
For all share‑based awards granted with service conditions that have a graded vesting schedule, share‑based compensation expenses are recognized using the straight‑line method, over the requisite service period. The Group adopted ASU 2016‑09 to recognize the impact of forfeiture within compensation expense, when they occur. Share options granted with a service condition and a performance condition are measured at the grant date fair value. In circumstances where the service inception date precedes the grant date, share‑based compensation expenses are measured beginning on the service inception date and is re‑measured on each subsequent reporting date before the grant date, based on the estimated fair value of the related options.
For the periods presented, all the options and restricted ordinary shares were granted by the Parent using its own underlying shares. The Group uses the binomial option pricing model to estimate fair value of the share options. The determination of the fair value of stock options is affected by the fair value of the Parent’s ordinary shares as well as assumptions regarding a number of complex and subjective variables, including the expected share price volatility of the Parent, actual and projected grantee’s share option exercise behavior, risk free interest rates and expected dividends. The fair value of the ordinary shares of the Parent is assessed using the income approach, with a discount for lack of marketability, given that the shares underlying the awards were not publicly traded at the time of grant.
The shares issued to directors, executive officers, employees and consultants are those of the Parent and the proportion of the share-based compensation expenses attributable to the Group is accounted for as a capital contribution from the Parent. Refer to Note 17 and 20 for details.</t>
        </is>
      </c>
    </row>
    <row r="28">
      <c r="A28" s="4" t="inlineStr">
        <is>
          <t>Employee benefits</t>
        </is>
      </c>
      <c r="B28" s="4" t="inlineStr">
        <is>
          <t>y)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Group make contributions to the government for these benefits based on certain percentages of the employees’ salaries, up to a maximum amount specified by the local government. The Group has no legal obligation for the benefits beyond the regulatory contributions made.
The total amounts of such employee benefit expenses, which were expensed as incurred, were approximately RMB1,793, RMB16,113 and RMB23,649 for the period from January 2, 2018 (date of inception) to December 31, 2018 and the years ended December 31, 2019 and 2020, respectively.</t>
        </is>
      </c>
    </row>
    <row r="29">
      <c r="A29" s="4" t="inlineStr">
        <is>
          <t>Taxation</t>
        </is>
      </c>
      <c r="B29"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 of comprehensive (loss)/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i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s, net in its consolidated statements of comprehensive (loss)/income. The Group did not recognize any interest and penalties associated with uncertain tax positions for the period from January 2, 2018 (date of inception) to December 31, 2018 and the years ended December 31, 2019 and 2020. As of December 31, 2019 and 2020, the Group did not have any significant unrecognized uncertain tax positions.</t>
        </is>
      </c>
    </row>
    <row r="30">
      <c r="A30" s="4" t="inlineStr">
        <is>
          <t>Related parties</t>
        </is>
      </c>
      <c r="B30" s="4" t="inlineStr">
        <is>
          <t>aa)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1">
      <c r="A31" s="4" t="inlineStr">
        <is>
          <t>Statutory reserves</t>
        </is>
      </c>
      <c r="B31" s="4" t="inlineStr">
        <is>
          <t>ab)
The Company’s subsidiaries, the VIE and subsidiaries of the VIE established in the PRC are required to make appropriations to certain non‑distributable reserve funds.
In accordance with the laws applicable to the Foreign Investment Enterprises established in the PRC, the Company’s subsidiaries registered as wholly foreign‑owned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are liabilities in nature and are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period from January 2, 2018 (date of inception) to December 31, 2018 and the years ended December 31, 2019 and 2020, the profit appropriation to statutory surplus fund for the Group’s entities incorporated in the PRC was RMB844, RMB156 and nil, respectively. No appropriation to other reserve funds was made for any of the periods presented.</t>
        </is>
      </c>
    </row>
    <row r="32">
      <c r="A32" s="4" t="inlineStr">
        <is>
          <t>Comprehensive income</t>
        </is>
      </c>
      <c r="B32" s="4" t="inlineStr">
        <is>
          <t>ac)
Comprehensive income is defined as the change in equity of the Group during a period arising from transactions and other events and circumstances excluding transactions resulting from investments by shareholders and distributions to shareholders. Accumulated other comprehensive loss, as presented on the accompanying consolidated balance sheets, consists of accumulated foreign currency translation adjustments.</t>
        </is>
      </c>
    </row>
    <row r="33">
      <c r="A33" s="4" t="inlineStr">
        <is>
          <t>Segment reporting</t>
        </is>
      </c>
      <c r="B33" s="4" t="inlineStr">
        <is>
          <t>ad)
Based on the criteria established by ASC 280 “Segment Reporting”, the Group’s chief operating decision maker has been identified as its Chief Executive Officer, who reviews consolidated results of the Group when making decisions about allocating resources and assessing performance.
For the purpose of internal reporting and management’s operation review, the chief operating decision maker does not segregate the Group’s business by market or product. Hence, the Group has only one operating and reportable segment.
The Company is domiciled in the Cayman Islands while the Group mainly operates its businesses in the PRC and earns substantially all of the revenues from the PRC, therefore, no geographical segments are presented.</t>
        </is>
      </c>
    </row>
    <row r="34">
      <c r="A34" s="4" t="inlineStr">
        <is>
          <t>Concentration and risk</t>
        </is>
      </c>
      <c r="B34" s="4" t="inlineStr">
        <is>
          <t>ae)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redit risk
Financial instruments that potentially expose the Group to credit risk consist primarily of cash and cash equivalents, restricted cash, short‑term bank deposits, accounts and notes receivable, receivables from online payment platforms, short‑term investments and amounts due from related parties. The carrying amounts of these financial instruments represent the maximum amount of loss due to credit risk.
The Group places its cash and cash equivalents, restricted cash, short‑term bank deposits and short‑term investments in reputable financial institutions with high credit ratings and quality. There has been no recent history of default in relation to these financial institutions and credit risk is immaterial.
Accounts and notes receivable and other receivables are typically unsecured and are mainly derived from the ordinary course of business in the PRC. The risk with respect to these financial instruments is mitigated by credit evaluations the Group performs on its customers and its ongoing monitoring processes of outstanding balances.
Concentration of customers and suppliers
There was revenue from one offline distributor which individually represented greater than 10% of net revenue for the period from January 2, 2018 (date of inception) to December 31, 2018, and the corresponding accounts receivable from that customer individually was not greater than 10% of the Group’s total accounts receivable as of December 31, 2018. There were accounts receivable due from one of the Payment Channels, and due from a third‑party e‑commerce platform distributor which individually represented greater than 10% and totally contributed to 92% of the Group’s total accounts receivable as of December 31, 2018.
There were no customers which individually represented greater than 10% of the net revenue for the year ended December 31, 2019. There were accounts receivable due from a third‑party e‑commerce platform distributor which individually represented greater than 10% and totally contributed to 70% of the Group’s total accounts receivable as of December 31, 2019.
There was revenue from one offline distributor which represented greater than 10% of the net revenue for the year ended December 31, 2020. There were accounts and notes receivable due from one offline distributor which individually represented greater than 10% and totally contributed to 27% of the Group's total accounts and notes receivable as of December 31, 2020.
There were purchases from two suppliers which individually represented greater than 10% and totally contributed to 90% of the total purchases amount for the period from January 2, 2018 (date of inception) to December 31, 2018 and the corresponding accounts and notes payable due to these two suppliers individually represented greater than 10% and totally contributed to 52% of the Group’s total accounts and notes payable as of December 31, 2018.
There was purchase from one supplier which represented greater than 10% and contributed to 72% of the total purchases amount for the year ended December 31, 2019 and the corresponding accounts and notes payable due to that supplier represented greater than 10% and contributed to 69% of the Group’s total accounts and notes payable as of December 31, 2019.
There was purchase from one supplier which represented greater than 10% and contributed to 78% of the total purchases amount for the year ended December 31, 2020 and the corresponding accounts and notes payable due to that supplier represented greater than 10% and contributed to 83% of the Group’s total accounts and notes payable as of December 31, 2020.</t>
        </is>
      </c>
    </row>
    <row r="35">
      <c r="A35" s="4" t="inlineStr">
        <is>
          <t>Recently issued accounting pronouncements</t>
        </is>
      </c>
      <c r="B35" s="4" t="inlineStr">
        <is>
          <t>af)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Recent accounting pronouncements not yet adopted
In June 2016, the FASB amended guidance related to the impairment of financial instruments as part of ASU 2016‑13, Financial Instruments—Credit Losses (Topic 326): Measurement of Credit Losses on Financial Instruments ,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In October 2019, the FASB issued ASU No. 2019‑10 (ASU 2019‑10), Financial Instruments—Credit Losses, which amends the effective date for Credit Losses as follows. Public business entities that meet the definition of an SEC filer, excluding entities eligible to be SRCs as defined by the SEC, for fiscal years beginning after December 15, 2019, including interim periods within those fiscal years. All other entities for fiscal years beginning after December 15, 2022, including interim periods within those fiscal years. Early adoption is permitted for all entities for fiscal years beginning after December 15, 2018, including interim periods within those fiscal years. The standard is effective for the Group on January 1, 2023. The Group is in the process of evaluating the impact of adopting this guidance.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For all other entities, the standard is effective for fiscal years beginning after December 15, 2021, and interim periods within fiscal years beginning after December 15, 2022. Early adoption is permitted. The standard is effective for the Group’s fiscal year beginning January 1, 2022. The Group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reorganizations (Tables)</t>
        </is>
      </c>
      <c r="B1" s="2" t="inlineStr">
        <is>
          <t>12 Months Ended</t>
        </is>
      </c>
    </row>
    <row r="2">
      <c r="B2" s="2" t="inlineStr">
        <is>
          <t>Dec. 31, 2020</t>
        </is>
      </c>
    </row>
    <row r="3">
      <c r="A3" s="3" t="inlineStr">
        <is>
          <t>Nature of operations and reorganizations</t>
        </is>
      </c>
    </row>
    <row r="4">
      <c r="A4" s="4" t="inlineStr">
        <is>
          <t>Summary of major subsidiaries, VIE and VIE's subsidiaries</t>
        </is>
      </c>
      <c r="B4" s="4" t="inlineStr">
        <is>
          <t>As of December 31, 2020, major subsidiaries, VIE and VIE’s subsidiaries of Relx HK, as the holding company of the PRC Business, was as follows:
Percentage of
direct or
indirect
Place of
Date of
economic
incorporation
incorporation
ownership
Principal activities
Subsidiaries
Beijing Yueke Technology Co., Ltd.
Beijing, China
October 25, 2018
100
%
Investment holding
Shanghai Wuke Information Technology Co., Ltd. (“Shanghai Wuke”)
Shanghai, China
July 26, 2019
100
%
Investment holding
VIE
Beijing Wuxin Technology Co., Ltd.
Beijing, China
February 22, 2018
100
%
Investment holding
Subsidiaries of VIE
Shenzhen Wuxin Technology Co., Ltd.
Shenzhen, China
January 2, 2018
100
%
Selling e‑vapor products, research and development
Ningbo Wuxin Information Technology Co., Ltd. (“Ningbo Wuxin”)
Ningbo, China
October 10, 2018
100
%
Selling e‑vapor products</t>
        </is>
      </c>
    </row>
    <row r="5">
      <c r="A5" s="4" t="inlineStr">
        <is>
          <t>Summary of consolidated financial information of the VIE and its subsidiaries</t>
        </is>
      </c>
      <c r="B5" s="4" t="inlineStr">
        <is>
          <t>The following consolidated financial information of the VIE and its subsidiaries taken as a whole as of December 31, 2019 and 2020 and for the period from January 2, 2018 (date of inception) to December 31, 2018 and for the years ended December 31, 2019 and 2020 was included in the consolidated financial statements of the Group as follows:
As of December 31,
2019
2020
RMB
RMB
Current assets
Cash and cash equivalents
129,576
874,757
Restricted cash
348,548
340,813
Receivables from online payment platforms
9,545
862
Short‑term investments
40,000
1,473,349
Accounts and notes receivable
38,795
20,089
Inventories, net
219,311
329,123
Prepayments and other current assets
103,180
58,192
Amounts due from related parties
—
218,860
Total current assets
888,955
3,316,045
Non‑current assets
Amounts due from related parties
71,788
—
Property, equipment and leasehold improvement, net
66,452
74,428
Intangible assets, net
5,399
5,393
Long‑term investments
5,000
4,000
Deferred tax assets
44
5,893
Right‑of‑use assets, net
90,227
91,743
Other non‑current assets
21,266
11,354
Total non‑current assets
260,176
192,811
Total assets
1,149,131
3,508,856
Current liabilities
Accounts and notes payable
499,021
1,459,438
Contract liabilities
18,410
320,434
Salary and welfare benefits payable
41,491
179,558
Taxes payable
2,778
363,460
Accrued expenses and other current liabilities
25,632
116,919
Amounts due to related parties
292
105,216
Lease liabilities ‑ current portion
31,439
45,073
Total current liabilities
619,063
2,590,098
Non‑current liabilities
Amounts due to related parties
351,510
—
Deferred tax liabilities
10,574
5,210
Lease liabilities ‑ non‑current portion
61,338
49,448
Total non‑current liabilities
423,422
54,658
Total liabilities
1,042,485
2,644,756
For the period from
January 2, 2018 (date
of inception) to
For the year ended
For the year ended
December 31,
December 31,
December 31,
2018
2019
2020
RMB
RMB
RMB
Net revenues
131,663
1,547,363
3,819,712
Net income/(loss)
123
46,885
(172,862)
Net cash (used in)/generated from operating activities
(98)
366,618
2,576,363
Net cash used in investing activities
(397)
(209,184)
(1,696,105)
Net cash generated from/(used in) financing activities
68,495
252,690
(142,812)
Net increase in cash, cash equivalents and restricted cash
68,000
410,124
737,4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ummary of reconciliation of cash and restricted cash</t>
        </is>
      </c>
      <c r="B4" s="4" t="inlineStr">
        <is>
          <t>As of December 31,
2018
2019
2020
RMB
RMB
RMB
Cash and cash equivalents
68,168
135,544
1,113,988
Restricted cash
38
348,548
340,813
Cash, cash equivalents and restricted cash as presented in the consolidated statements of cash flows
68,206
484,092
1,454,801</t>
        </is>
      </c>
    </row>
    <row r="5">
      <c r="A5" s="4" t="inlineStr">
        <is>
          <t>Summary of estimated useful lives of property, equipment and leasehold improvement</t>
        </is>
      </c>
      <c r="B5" s="4" t="inlineStr">
        <is>
          <t>Category
Estimated useful lives
Electronic equipment
3 years
Furniture and office equipment
3-5 years
Machinery and equipment
3.5-10 years
Leasehold improvement
Shorter of the term of the lease or the estimated useful lives of the assets</t>
        </is>
      </c>
    </row>
    <row r="6">
      <c r="A6" s="4" t="inlineStr">
        <is>
          <t>Summary of estimated useful lives of intangible assets</t>
        </is>
      </c>
      <c r="B6" s="4" t="inlineStr">
        <is>
          <t>Category
Estimated useful lives
License of copyright
2 years
Software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ummary of cash and cash equivalents balance</t>
        </is>
      </c>
      <c r="B4" s="4" t="inlineStr">
        <is>
          <t>Cash and cash equivalents balance as of December 31, 2019 and 2020 primarily consist of the following:
As of December 31,
2019
2020
RMB
RMB
Short‑term bank deposits with initial terms within three months
92,400
437,948
Cash at bank
43,144
676,040
Cash and cash equivalents
135,544
1,113,988
Cash and cash equivalents consist of the following currencies:
As of December 31,
2019
2020
RMB
RMB
Amount
equivalent
Amount
equivalent
RMB
134,247
134,247
1,046,400
1,046,400
US$
184
1,284
10,351
67,544
Hong Kong dollars (“HK$”)
14
13
52
44
Total
135,544
1,113,9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4"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term investment</t>
        </is>
      </c>
      <c r="B4" s="4" t="inlineStr">
        <is>
          <t>As of December 31,
2019
2020
RMB
RMB
Structured deposits
40,000
1,473,3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20</t>
        </is>
      </c>
    </row>
    <row r="3">
      <c r="A3" s="3" t="inlineStr">
        <is>
          <t>Accounts and notes receivable</t>
        </is>
      </c>
    </row>
    <row r="4">
      <c r="A4" s="4" t="inlineStr">
        <is>
          <t>Schedule of accounts and notes receivable</t>
        </is>
      </c>
      <c r="B4" s="4" t="inlineStr">
        <is>
          <t>As of
December 31,
2019
2020
RMB
RMB
Accounts receivable
38,795
14,589
Notes receivable
—
5,500
Accounts and notes receivable
38,795
20,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ies, net</t>
        </is>
      </c>
      <c r="B4" s="4" t="inlineStr">
        <is>
          <t>As of December 31,
2019
2020
RMB
RMB
Finished goods
160,063
284,350
Raw materials
61,856
44,773
Inventories
221,919
329,123
Less: inventory provision
(2,608)
—
Inventories, net
219,311
329,1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INCOME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CONSOLIDATED STATEMENTS OF COMPREHENSIVE (LOSS)/INCOME</t>
        </is>
      </c>
    </row>
    <row r="4">
      <c r="A4" s="4" t="inlineStr">
        <is>
          <t>Net revenues</t>
        </is>
      </c>
      <c r="B4" s="6" t="n">
        <v>585396</v>
      </c>
      <c r="C4" s="7" t="n">
        <v>3819712</v>
      </c>
      <c r="D4" s="7" t="n">
        <v>1549354</v>
      </c>
      <c r="E4" s="7" t="n">
        <v>132613</v>
      </c>
    </row>
    <row r="5">
      <c r="A5" s="4" t="inlineStr">
        <is>
          <t>Cost of revenues</t>
        </is>
      </c>
      <c r="B5" s="5" t="n">
        <v>-351288</v>
      </c>
      <c r="C5" s="5" t="n">
        <v>-2292153</v>
      </c>
      <c r="D5" s="5" t="n">
        <v>-968410</v>
      </c>
      <c r="E5" s="5" t="n">
        <v>-73366</v>
      </c>
    </row>
    <row r="6">
      <c r="A6" s="4" t="inlineStr">
        <is>
          <t>Gross profit</t>
        </is>
      </c>
      <c r="B6" s="5" t="n">
        <v>234108</v>
      </c>
      <c r="C6" s="5" t="n">
        <v>1527559</v>
      </c>
      <c r="D6" s="5" t="n">
        <v>580944</v>
      </c>
      <c r="E6" s="5" t="n">
        <v>59247</v>
      </c>
    </row>
    <row r="7">
      <c r="A7" s="3" t="inlineStr">
        <is>
          <t>Operating expenses:</t>
        </is>
      </c>
    </row>
    <row r="8">
      <c r="A8" s="4" t="inlineStr">
        <is>
          <t>Selling expenses (including sharebased compensation expenses of RMB27, RMB6,250 and RMB142,325 allocated from the Parent and corporate expenses allocated to the Parent of nil, RMB1,197 and RMB1,744 for the period from January 2, 2018 (date of inception) to December 31, 2018, and the years ended December 31, 2019 and 2020, respectively)</t>
        </is>
      </c>
      <c r="B8" s="5" t="n">
        <v>-67916</v>
      </c>
      <c r="C8" s="5" t="n">
        <v>-443154</v>
      </c>
      <c r="D8" s="5" t="n">
        <v>-359404</v>
      </c>
      <c r="E8" s="5" t="n">
        <v>-34286</v>
      </c>
    </row>
    <row r="9">
      <c r="A9" s="4" t="inlineStr">
        <is>
          <t>General and administrative expenses (including sharebased compensation expenses of RMB6,772, RMB45,205 and RMB593,473 allocated from the Parent and corporate expenses allocated to the Parent of nil, RMB3,764 and RMB7,298 for the period from January 2, 2018 (date of inception) to December 31, 2018, and the years ended December 31, 2019 and 2020, respectively)</t>
        </is>
      </c>
      <c r="B9" s="5" t="n">
        <v>-118310</v>
      </c>
      <c r="C9" s="5" t="n">
        <v>-771971</v>
      </c>
      <c r="D9" s="5" t="n">
        <v>-133221</v>
      </c>
      <c r="E9" s="5" t="n">
        <v>-20685</v>
      </c>
    </row>
    <row r="10">
      <c r="A10" s="4" t="inlineStr">
        <is>
          <t>Research and development expenses (including sharebased compensation expenses of RMB3, RMB1,259 and RMB193,300 allocated from the Parent and corporate expenses allocated to the Parent of nil, RMB1,158 and RMB2,931 for the period from January 2, 2018 (date of inception) to December 31, 2018, and the years ended December 31, 2019 and 2020, respectively)</t>
        </is>
      </c>
      <c r="B10" s="5" t="n">
        <v>-45867</v>
      </c>
      <c r="C10" s="5" t="n">
        <v>-299285</v>
      </c>
      <c r="D10" s="5" t="n">
        <v>-31933</v>
      </c>
      <c r="E10" s="5" t="n">
        <v>-2065</v>
      </c>
    </row>
    <row r="11">
      <c r="A11" s="4" t="inlineStr">
        <is>
          <t>Total operating expenses</t>
        </is>
      </c>
      <c r="B11" s="5" t="n">
        <v>-232093</v>
      </c>
      <c r="C11" s="5" t="n">
        <v>-1514410</v>
      </c>
      <c r="D11" s="5" t="n">
        <v>-524558</v>
      </c>
      <c r="E11" s="5" t="n">
        <v>-57036</v>
      </c>
    </row>
    <row r="12">
      <c r="A12" s="4" t="inlineStr">
        <is>
          <t>Income from operations</t>
        </is>
      </c>
      <c r="B12" s="5" t="n">
        <v>2015</v>
      </c>
      <c r="C12" s="5" t="n">
        <v>13149</v>
      </c>
      <c r="D12" s="5" t="n">
        <v>56386</v>
      </c>
      <c r="E12" s="5" t="n">
        <v>2211</v>
      </c>
    </row>
    <row r="13">
      <c r="A13" s="3" t="inlineStr">
        <is>
          <t>Other income:</t>
        </is>
      </c>
    </row>
    <row r="14">
      <c r="A14" s="4" t="inlineStr">
        <is>
          <t>Interest (expenses)/income, net</t>
        </is>
      </c>
      <c r="B14" s="5" t="n">
        <v>4967</v>
      </c>
      <c r="C14" s="5" t="n">
        <v>32407</v>
      </c>
      <c r="D14" s="5" t="n">
        <v>745</v>
      </c>
      <c r="E14" s="5" t="n">
        <v>-107</v>
      </c>
    </row>
    <row r="15">
      <c r="A15" s="4" t="inlineStr">
        <is>
          <t>Investment income</t>
        </is>
      </c>
      <c r="B15" s="5" t="n">
        <v>3119</v>
      </c>
      <c r="C15" s="5" t="n">
        <v>20352</v>
      </c>
    </row>
    <row r="16">
      <c r="A16" s="4" t="inlineStr">
        <is>
          <t>Others, net</t>
        </is>
      </c>
      <c r="B16" s="5" t="n">
        <v>5599</v>
      </c>
      <c r="C16" s="5" t="n">
        <v>36523</v>
      </c>
      <c r="D16" s="5" t="n">
        <v>16541</v>
      </c>
      <c r="E16" s="5" t="n">
        <v>-6</v>
      </c>
    </row>
    <row r="17">
      <c r="A17" s="4" t="inlineStr">
        <is>
          <t>Income before income tax</t>
        </is>
      </c>
      <c r="B17" s="5" t="n">
        <v>15700</v>
      </c>
      <c r="C17" s="5" t="n">
        <v>102431</v>
      </c>
      <c r="D17" s="5" t="n">
        <v>73672</v>
      </c>
      <c r="E17" s="5" t="n">
        <v>2098</v>
      </c>
    </row>
    <row r="18">
      <c r="A18" s="4" t="inlineStr">
        <is>
          <t>Income tax expense</t>
        </is>
      </c>
      <c r="B18" s="5" t="n">
        <v>-35331</v>
      </c>
      <c r="C18" s="5" t="n">
        <v>-230532</v>
      </c>
      <c r="D18" s="5" t="n">
        <v>-25924</v>
      </c>
      <c r="E18" s="5" t="n">
        <v>-2385</v>
      </c>
    </row>
    <row r="19">
      <c r="A19" s="4" t="inlineStr">
        <is>
          <t>Net (loss)/income</t>
        </is>
      </c>
      <c r="B19" s="5" t="n">
        <v>-19631</v>
      </c>
      <c r="C19" s="5" t="n">
        <v>-128101</v>
      </c>
      <c r="D19" s="5" t="n">
        <v>47748</v>
      </c>
      <c r="E19" s="5" t="n">
        <v>-287</v>
      </c>
    </row>
    <row r="20">
      <c r="A20" s="3" t="inlineStr">
        <is>
          <t>Other comprehensive (loss)/income:</t>
        </is>
      </c>
    </row>
    <row r="21">
      <c r="A21" s="4" t="inlineStr">
        <is>
          <t>Foreign currency translation adjustments</t>
        </is>
      </c>
      <c r="B21" s="5" t="n">
        <v>22</v>
      </c>
      <c r="C21" s="5" t="n">
        <v>141</v>
      </c>
      <c r="D21" s="5" t="n">
        <v>-805</v>
      </c>
      <c r="E21" s="5" t="n">
        <v>-14</v>
      </c>
    </row>
    <row r="22">
      <c r="A22" s="4" t="inlineStr">
        <is>
          <t>Total other comprehensive (loss)/income</t>
        </is>
      </c>
      <c r="B22" s="5" t="n">
        <v>22</v>
      </c>
      <c r="C22" s="5" t="n">
        <v>141</v>
      </c>
      <c r="D22" s="5" t="n">
        <v>-805</v>
      </c>
      <c r="E22" s="5" t="n">
        <v>-14</v>
      </c>
    </row>
    <row r="23">
      <c r="A23" s="4" t="inlineStr">
        <is>
          <t>Total comprehensive (loss)/income</t>
        </is>
      </c>
      <c r="B23" s="6" t="n">
        <v>-19609</v>
      </c>
      <c r="C23" s="7" t="n">
        <v>-127960</v>
      </c>
      <c r="D23" s="7" t="n">
        <v>46943</v>
      </c>
      <c r="E23" s="7" t="n">
        <v>-301</v>
      </c>
    </row>
    <row r="24">
      <c r="A24" s="3" t="inlineStr">
        <is>
          <t>Net (loss)/income per ordinary share</t>
        </is>
      </c>
    </row>
    <row r="25">
      <c r="A25" s="4" t="inlineStr">
        <is>
          <t>- Basic | (per share)</t>
        </is>
      </c>
      <c r="B25" s="8" t="n">
        <v>-0.014</v>
      </c>
      <c r="C25" s="9" t="n">
        <v>-0.089</v>
      </c>
      <c r="D25" s="10" t="n">
        <v>0.033</v>
      </c>
      <c r="E25" s="10" t="n">
        <v>-0.0002</v>
      </c>
    </row>
    <row r="26">
      <c r="A26" s="4" t="inlineStr">
        <is>
          <t>- Diluted | (per share)</t>
        </is>
      </c>
      <c r="B26" s="8" t="n">
        <v>-0.014</v>
      </c>
      <c r="C26" s="9" t="n">
        <v>-0.089</v>
      </c>
      <c r="D26" s="10" t="n">
        <v>0.033</v>
      </c>
      <c r="E26" s="10" t="n">
        <v>-0.0002</v>
      </c>
    </row>
    <row r="27">
      <c r="A27" s="3" t="inlineStr">
        <is>
          <t>Weighted average number of ordinary shares</t>
        </is>
      </c>
    </row>
    <row r="28">
      <c r="A28" s="4" t="inlineStr">
        <is>
          <t>-Basic</t>
        </is>
      </c>
      <c r="B28" s="5" t="n">
        <v>1436815570</v>
      </c>
      <c r="C28" s="5" t="n">
        <v>1436815570</v>
      </c>
      <c r="D28" s="5" t="n">
        <v>1436815570</v>
      </c>
      <c r="E28" s="5" t="n">
        <v>1193962880</v>
      </c>
    </row>
    <row r="29">
      <c r="A29" s="4" t="inlineStr">
        <is>
          <t>-Diluted</t>
        </is>
      </c>
      <c r="B29" s="5" t="n">
        <v>1436815570</v>
      </c>
      <c r="C29" s="5" t="n">
        <v>1436815570</v>
      </c>
      <c r="D29" s="5" t="n">
        <v>1436815570</v>
      </c>
      <c r="E29" s="5" t="n">
        <v>119396288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As of
December 31,
2019
2020
RMB
RMB
Value Added Tax (“VAT”) recoverable
37,385
287
Prepaid selling expenses
29,417
16,170
Prepayments to suppliers
11,434
18,825
Prepaid income tax
10,759
—
Deposits for rental
5,901
7,973
Prepaid service fees
1,929
12,519
Interest receivable
267
12,314
Others
6,381
6,295
Prepayments and other current assets
103,473
74,3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 net (Tables)</t>
        </is>
      </c>
      <c r="B1" s="2" t="inlineStr">
        <is>
          <t>12 Months Ended</t>
        </is>
      </c>
    </row>
    <row r="2">
      <c r="B2" s="2" t="inlineStr">
        <is>
          <t>Dec. 31, 2020</t>
        </is>
      </c>
    </row>
    <row r="3">
      <c r="A3" s="3" t="inlineStr">
        <is>
          <t>Property, equipment and leasehold improvement, net</t>
        </is>
      </c>
    </row>
    <row r="4">
      <c r="A4" s="4" t="inlineStr">
        <is>
          <t>Schedule of property, equipment and leasehold improvement, net</t>
        </is>
      </c>
      <c r="B4" s="4" t="inlineStr">
        <is>
          <t>As of
December 31,
2019
2020
RMB
RMB
Leasehold improvement
30,242
32,539
Machinery and equipment
32,963
57,329
Furniture and office equipment
5,571
5,657
Electronic equipment
26
125
Transportation equipment
—
871
Total property, equipment and leasehold improvement
68,802
96,521
Less: accumulated depreciation
(2,350)
(22,021)
Property, equipment and leasehold improvement, net
66,452
74,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ummary of intangible assets</t>
        </is>
      </c>
      <c r="B4" s="4" t="inlineStr">
        <is>
          <t>As of December 31,
2019
2020
RMB
RMB
License of copyright
3,530
3,530
Software
2,645
6,035
Total intangible assets
6,175
9,565
Less: accumulated amortization
(776)
(4,172)
Intangible assets, net
5,399
5,393</t>
        </is>
      </c>
    </row>
    <row r="5">
      <c r="A5" s="4" t="inlineStr">
        <is>
          <t>Summary of estimated amortization expenses</t>
        </is>
      </c>
      <c r="B5" s="4" t="inlineStr">
        <is>
          <t>Amortization expense of
intangible assets
RMB
2021
3,706
2022
1,396
2023
291
Total expected amortization expenses
5,3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ummary of Group's long term investments</t>
        </is>
      </c>
      <c r="B4" s="4" t="inlineStr">
        <is>
          <t>As of December 31,
2019
2020
RMB
RMB
Measurement alternative investments:
Investee A
1,000
1,000
Investee B
4,000
4,000
Total measurement alternative investments
5,000
5,000
Less: impairment
—
(1,000)
Long-term investments, net
5,000
4,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and notes payable (Tables)</t>
        </is>
      </c>
      <c r="B1" s="2" t="inlineStr">
        <is>
          <t>12 Months Ended</t>
        </is>
      </c>
    </row>
    <row r="2">
      <c r="B2" s="2" t="inlineStr">
        <is>
          <t>Dec. 31, 2020</t>
        </is>
      </c>
    </row>
    <row r="3">
      <c r="A3" s="3" t="inlineStr">
        <is>
          <t>Accounts and notes payable</t>
        </is>
      </c>
    </row>
    <row r="4">
      <c r="A4" s="4" t="inlineStr">
        <is>
          <t>Summary of accounts and notes payable</t>
        </is>
      </c>
      <c r="B4" s="4" t="inlineStr">
        <is>
          <t>As of December 31,
2019
2020
RMB
RMB
Accounts payable
150,482
535,784
Notes payable (a)
348,539
923,998
Total accounts and notes payable
499,021
1,459,782
(a)
The Group’s notes payable mainly include short‑term notes, typically with terms of 45 to 92 days which are provided to the Group’s suppliers and manufacturers. Notes payable as of December 31, 2019 were secured by restricted cash of RMB348,548 held in designated bank accounts. Notes payable as of December 31, 2020 were secured by restricted cash of RMB320,813 and short-term investments of RMB603,185 held in commercial bank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ummary of accrued expenses and other current liabilities</t>
        </is>
      </c>
      <c r="B4" s="4" t="inlineStr">
        <is>
          <t>As of
December 31,
2019
2020
RMB
RMB
Deposits from offline distributors
7,333
70,084
Professional service fee payables (a)
8,276
22,819
Product warranty (b)
1,374
5,440
Payables on equipment
1,985
4,315
Patent application fee payables
2,102
2,699
Others
4,563
11,572
Accrued expenses and other current liabilities
25,633
116,929
(a)
Professional service fees mainly consist of recruitment, audit and legal services performed by non‑related parties and were incurred in connection with the Group’s expansion activities.
(b)
Product warranty activities were as follows:
Product warranty
RMB
Balance as of January 2, 2018 (date of inception)
—
Provided during the period
Utilized during the period
(1,575)
Balance as of December 31, 2018
252
Provided during the year
13,496
Utilized during the year
(12,374)
Balance as of December 31, 2019
1,374
Provided during the year
36,350
Utilized during the year
(32,284)
Balance as of December 31, 2020
5,440</t>
        </is>
      </c>
    </row>
    <row r="5">
      <c r="A5" s="4" t="inlineStr">
        <is>
          <t>Summary of product warranty activities</t>
        </is>
      </c>
      <c r="B5" s="4" t="inlineStr">
        <is>
          <t>Product warranty
RMB
Balance as of January 2, 2018 (date of inception)
—
Provided during the period
Utilized during the period
(1,575)
Balance as of December 31, 2018
252
Provided during the year
13,496
Utilized during the year
(12,374)
Balance as of December 31, 2019
1,374
Provided during the year
36,350
Utilized during the year
(32,284)
Balance as of December 31, 2020
5,4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ummary of supplemental information related to operating leases</t>
        </is>
      </c>
      <c r="B4" s="4" t="inlineStr">
        <is>
          <t>A summary of supplemental information related to operating leases is as follows:
As of December 31,
2019
2020
RMB
RMB
Lease right‑of‑use assets, net
90,227
91,743
Lease liabilities – current portion
31,439
45,073
Lease liabilities - non-current portion
61,338
49,448
Total lease liabilities
92,777
94,521
Weighted average remaining lease term
2.88 years
2.26 years
Weighted average annual discount rate
4.75
%
4.75
%</t>
        </is>
      </c>
    </row>
    <row r="5">
      <c r="A5" s="4" t="inlineStr">
        <is>
          <t>Summary of lease cost recognized in the Group's consolidated statements of comprehensive (loss)/income and supplemental cashflow information related to operating leases</t>
        </is>
      </c>
      <c r="B5" s="4" t="inlineStr">
        <is>
          <t>A summary of lease cost recognized in the Group’s consolidated statements of comprehensive (loss)/income and supplemental cashflow information related to operating leases is as follows:
For the period from
January 2, 2018
(date of inception) to
For the year ended
For the year ended
December 31, 2018
December 31, 2019
December 31, 2020
RMB
RMB
RMB
Operating lease expense
42
11,432
43,469
Short‑term lease expense
1,200
3,663
1,611
Total lease cost
1,242
15,095
45,080
Supplemental cash flow information for the Group’s leases was as follows:
For the period from
January 2, 2018
(date of inception) to
For the year ended
For the year ended
December 31, 2018
December 31, 2019
December 31, 2020
RMB
RMB
RMB
Cash payments for operating lease liabilities, included in operating cash flows
42
8,882
42,637
Lease liabilities arising from obtaining right‑of‑use assets
529
99,986
40,860</t>
        </is>
      </c>
    </row>
    <row r="6">
      <c r="A6" s="4" t="inlineStr">
        <is>
          <t>Summary of aggregate future minimum rental payments under non cancelable agreement</t>
        </is>
      </c>
      <c r="B6" s="4" t="inlineStr">
        <is>
          <t>The aggregate future minimum rental payments under non‑cancelable agreement were as follows:
Rental
RMB
2021
48,501
2022
36,576
2023
14,262
2024
437
Total minimum lease payment
99,776
Less: imputed interest
(5,255)
Total lease liability balance
94,5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ummary of other non current assets</t>
        </is>
      </c>
      <c r="B4" s="4" t="inlineStr">
        <is>
          <t>As of
December 31,
2019
2020
RMB
RMB
Prepayments on long‑term assets (a)
19,771
11,354
Others
1,495
—
Other non‑current assets
21,266
11,354
(a)
The Group made certain prepayments for the purchase of manufacturing equipment and softwa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ummary of current and deferred components of income taxes</t>
        </is>
      </c>
      <c r="B4" s="4" t="inlineStr">
        <is>
          <t>For the period from
January 2, 2018
(date of inception) to
For the year ended
For the year ended
December 31, 2018
December 31, 2019
December 31, 2020
RMB
RMB
RMB
Current tax expense
2,896
14,943
241,792
Deferred tax (benefit)/expense
(511)
10,981
(11,260)
Income tax expense
2,385
25,924
230,532</t>
        </is>
      </c>
    </row>
    <row r="5">
      <c r="A5" s="4" t="inlineStr">
        <is>
          <t>Summary of reconciliation of the differences between the statutory income tax rate and the Company's effective income tax rate</t>
        </is>
      </c>
      <c r="B5" s="4" t="inlineStr">
        <is>
          <t>For the period from
January 2, 2018
(date of inception) to
For the year ended
For the year ended
December 31, 2018
December 31, 2019
December 31, 2020
%
%
%
Statutory income tax rate of the PRC
25
25
25
Tax effect of permanent differences (a)
81
18
227
Tax effect of preferential tax rates
—
—
(9)
Tax effect of Super Deduction and others
8
(8)
(18)
Effective income tax rate
114
35
225
(a)
The permanent book‑tax differences is share‑based compensation and Super Deduction.</t>
        </is>
      </c>
    </row>
    <row r="6">
      <c r="A6" s="4" t="inlineStr">
        <is>
          <t>Summary of tax impact of significant temporary differences that give rise to the deferred tax assets and liabilities</t>
        </is>
      </c>
      <c r="B6" s="4" t="inlineStr">
        <is>
          <t>The following table presents the tax impact of significant temporary differences that give rise to the deferred tax assets and liabilities as of December 31, 2019 and 2020:
As of
December 31,
2019
2020
RMB
RMB
Deferred tax assets:
Net operating tax loss carry forwards
5,013
601
Inventory provisions
652
—
Product warranty
344
1,360
Accrued expenses and others
2,547
6,698
Total deferred tax assets
8,556
8,659
Deferred tax liabilities:
Accelerated depreciation of property, equipment and leasehold improvement
(6,308)
(6,781)
Recharge of cost and expense to related parties
(12,718)
—
Unrealized investment income of short-term investments
—
(1,088)
Total deferred tax liabilities
(19,026)
(7,869)
Presentation in the consolidated balance sheet
Deferred tax assets
104
6,000
Deferred tax liabilities
(10,574)
(5,210)
Net deferred tax assets/(liabilities)
(10,470)
7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ummary of revenue by channel</t>
        </is>
      </c>
      <c r="B4" s="4" t="inlineStr">
        <is>
          <t>The Group’s revenue by channel for the respective periods are detailed as follows:
For the period from
January 2, 2018
(date of inception) to
For the year ended
For the year ended
December 31, 2018
December 31, 2019
December 31, 2020
RMB
RMB
RMB
Sales of products by channel
— Sales to offline distributors
79,808
1,138,965
3,742,285
—Sales to third‑party e‑commerce platform distributors (a)
8,346
123,585
—
—Sales to end users through third‑party e‑commerce platforms (a)
44,405
281,131
—
—Others
54
5,673
77,427
Total revenues
132,613
1,549,354
3,819,712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CNY (¥) ¥ in Thousands</t>
        </is>
      </c>
      <c r="B1" s="2" t="inlineStr">
        <is>
          <t>12 Months Ended</t>
        </is>
      </c>
    </row>
    <row r="2">
      <c r="B2" s="2" t="inlineStr">
        <is>
          <t>Dec. 31, 2020</t>
        </is>
      </c>
      <c r="C2" s="2" t="inlineStr">
        <is>
          <t>Dec. 31, 2019</t>
        </is>
      </c>
      <c r="D2" s="2" t="inlineStr">
        <is>
          <t>Dec. 31, 2018</t>
        </is>
      </c>
    </row>
    <row r="3">
      <c r="A3" s="4" t="inlineStr">
        <is>
          <t>Sharebased compensation expense</t>
        </is>
      </c>
      <c r="B3" s="7" t="n">
        <v>929098</v>
      </c>
      <c r="C3" s="7" t="n">
        <v>52714</v>
      </c>
      <c r="D3" s="7" t="n">
        <v>6802</v>
      </c>
    </row>
    <row r="4">
      <c r="A4" s="4" t="inlineStr">
        <is>
          <t>Relx Inc (Parent) | Selling expenses</t>
        </is>
      </c>
    </row>
    <row r="5">
      <c r="A5" s="4" t="inlineStr">
        <is>
          <t>Sharebased compensation expense</t>
        </is>
      </c>
      <c r="B5" s="5" t="n">
        <v>142325</v>
      </c>
      <c r="C5" s="5" t="n">
        <v>6250</v>
      </c>
      <c r="D5" s="5" t="n">
        <v>27</v>
      </c>
    </row>
    <row r="6">
      <c r="A6" s="4" t="inlineStr">
        <is>
          <t>Corporate expense</t>
        </is>
      </c>
      <c r="B6" s="5" t="n">
        <v>1744</v>
      </c>
      <c r="C6" s="5" t="n">
        <v>1197</v>
      </c>
      <c r="D6" s="5" t="n">
        <v>0</v>
      </c>
    </row>
    <row r="7">
      <c r="A7" s="4" t="inlineStr">
        <is>
          <t>Relx Inc (Parent) | General and administrative expenses</t>
        </is>
      </c>
    </row>
    <row r="8">
      <c r="A8" s="4" t="inlineStr">
        <is>
          <t>Sharebased compensation expense</t>
        </is>
      </c>
      <c r="B8" s="5" t="n">
        <v>593473</v>
      </c>
      <c r="C8" s="5" t="n">
        <v>45205</v>
      </c>
      <c r="D8" s="5" t="n">
        <v>6772</v>
      </c>
    </row>
    <row r="9">
      <c r="A9" s="4" t="inlineStr">
        <is>
          <t>Corporate expense</t>
        </is>
      </c>
      <c r="B9" s="5" t="n">
        <v>7298</v>
      </c>
      <c r="C9" s="5" t="n">
        <v>3764</v>
      </c>
    </row>
    <row r="10">
      <c r="A10" s="4" t="inlineStr">
        <is>
          <t>Relx Inc (Parent) | Research and development expenses</t>
        </is>
      </c>
    </row>
    <row r="11">
      <c r="A11" s="4" t="inlineStr">
        <is>
          <t>Sharebased compensation expense</t>
        </is>
      </c>
      <c r="B11" s="5" t="n">
        <v>193300</v>
      </c>
      <c r="C11" s="5" t="n">
        <v>1259</v>
      </c>
      <c r="D11" s="5" t="n">
        <v>3</v>
      </c>
    </row>
    <row r="12">
      <c r="A12" s="4" t="inlineStr">
        <is>
          <t>Corporate expense</t>
        </is>
      </c>
      <c r="B12" s="7" t="n">
        <v>2931</v>
      </c>
      <c r="C12" s="7" t="n">
        <v>1158</v>
      </c>
      <c r="D1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ummary of the options granted</t>
        </is>
      </c>
      <c r="B4" s="4" t="inlineStr">
        <is>
          <t>Granted
(For Purposes of
Measuring
Share‑based
Contractually
Compensation
Granted
Expense)
As of January 2, 2018 (date of inception)
—
—
Granted
1,730,006
377,801
As of December 31, 2018
1,730,006
377,801
Granted
1,486,344
749,387
As of December 31, 2019
3,216,350
1,127,188
Granted
9,249,725
—
As of December 31, 2020
12,466,075
1,127,188
Weighted
Weighted
Average
Average
Aggregate
Exercise
Remaining
Intrinsic
Number of
Price
Contractual
Value
Shares
(US$)
Life (Years)
( US$)
Outstanding as of January 2, 2018 (date of inception)
—
—
—
—
Grant
Vested
—
—
—
—
Forfeited
—
—
—
—
Outstanding as of December 31, 2018
Grant
749,387
2.83
9.30
6,316
Vested
—
—
—
—
Forfeited
—
—
—
—
Outstanding as of December 31, 2019
1,127,188
1.89
9.15
10,563
Grant
—
—
—
—
Vested
—
—
—
—
Forfeited
(21,437)
5.96
—
—
Outstanding as of December 31, 2020
1,105,751
1.81
8.13
97,280</t>
        </is>
      </c>
    </row>
    <row r="5">
      <c r="A5" s="4" t="inlineStr">
        <is>
          <t>Summary of assumptions used in the option pricing model</t>
        </is>
      </c>
      <c r="B5" s="4" t="inlineStr">
        <is>
          <t>For the period from
January 2, 2018
(date of inception) to
For the year ended
For the year ended
December 31, 2018
December 31, 2019
December 31, 2020
Risk‑free interest rate
2.68% ~ 2.69%
1.88%~1.92%
0.72%~0.89%
Expected terms (in years)
9-10
8-10
Expected volatility
49.77% ~ 49.85%
50.07%~50.56%
50.85%~52.57%
Expected dividend yield
—
—
—
Fair value of underlying ordinary share of the Parent (US$)</t>
        </is>
      </c>
    </row>
    <row r="6">
      <c r="A6" s="4" t="inlineStr">
        <is>
          <t>Summary of restricted shares activity</t>
        </is>
      </c>
      <c r="B6" s="4" t="inlineStr">
        <is>
          <t>The following table sets forth the summary of restricted shares activities of the Parent (*):
Number of
Restricted
Weighted‑Average
Shares
Grant Date
Granted
Fair Value
US$
Outstanding as of January 2, 2018 (date of inception)
—
—
Granted
65,571,473
0.09
Vested
—
—
Forfeited
—
—
Outstanding as of December 31, 2018
65,571,473
0.09
Granted
—
—
Vested
—
—
Forfeited
—
—
Outstanding as of December 31, 2019
65,571,473
0.09
Granted
—
—
Vested
(40,982,171)
0.09
Forfeited
—
—
Outstanding as of December 31, 2020
24,589,302
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income per ordinary share (Tables)</t>
        </is>
      </c>
      <c r="B1" s="2" t="inlineStr">
        <is>
          <t>12 Months Ended</t>
        </is>
      </c>
    </row>
    <row r="2">
      <c r="B2" s="2" t="inlineStr">
        <is>
          <t>Dec. 31, 2020</t>
        </is>
      </c>
    </row>
    <row r="3">
      <c r="A3" s="3" t="inlineStr">
        <is>
          <t>Net (loss)/income per ordinary share</t>
        </is>
      </c>
    </row>
    <row r="4">
      <c r="A4" s="4" t="inlineStr">
        <is>
          <t>Schedule of basic and diluted net (loss)/income per ordinary share</t>
        </is>
      </c>
      <c r="B4" s="4" t="inlineStr">
        <is>
          <t>For the period from
January 2, 2018 (date
For the
For the
of inception) to
year ended
year ended
December 31, 2018
December 31, 2019
December 31, 2020
RMB
RMB
RMB
Numerator:
Net (loss)/income
(287)
47,748
(128,101)
Numerator for basic and diluted net (loss)/income per ordinary share
(287)
47,748
(128,101)
Denominator:
Weighted average number of ordinary shares
1,193,962,880
1,436,815,570
1,436,815,570
Denominator for basic and diluted net (loss)/income per ordinary share
1,193,962,880
1,436,815,570
1,436,815,570
Net (loss)/income per ordinary share
— Basic
(0.0002)
0.033
(0.089)
— Diluted
(0.0002)
0.033
(0.089)</t>
        </is>
      </c>
    </row>
    <row r="5">
      <c r="A5" s="4" t="inlineStr">
        <is>
          <t>Schedule of anti-dilute securities that were not included in the computation of diluted net (loss)/income per ordinary share</t>
        </is>
      </c>
      <c r="B5" s="4" t="inlineStr">
        <is>
          <t>For the period from
January 2, 2018
(date of inception) to
For the year ended
For the year ended
December 31, 2018
December 31, 2019
December 31, 2020
RMB
RMB
RMB
Shares issuable upon conversion of January 2018 Loan (Note 18(a))
27,777,27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the major related parties and their relationship</t>
        </is>
      </c>
      <c r="B4" s="4" t="inlineStr">
        <is>
          <t>Related parties
Relationship with the Group
Relx Inc. (the “Parent”)
Controlling shareholder of the Group
Entities within the Parent’s non‑PRC operations
Fellow subsidiaries under common control of the Parent
Ms. Ying (Kate) Wang and Mr. Bing Du
Shareholders of the Parent, employees of the Group
Related Party A
A party that is controlled by an individual who has</t>
        </is>
      </c>
    </row>
    <row r="5">
      <c r="A5" s="4" t="inlineStr">
        <is>
          <t>Schedule of major related parties transactions</t>
        </is>
      </c>
      <c r="B5" s="4" t="inlineStr">
        <is>
          <t>For the period from
January 2, 2018
(date of inception) to
For the year ended
For the year ended
December 31, 2018
December 31, 2019
December 31, 2020
RMB
RMB
RMB
Expenses allocated from/(to) related parties:
Corporate expenses allocated to the Parent
—
(6,119)
(11,973)
Share‑based compensation expenses allocated from the Parent
6,802
52,714
929,098
Total
6,802
46,595
917,125
For the period from
January 2, 2018
(date of inception) to
For the year ended
For the year ended
December 31, 2018
December 31, 2019
December 31, 2020
RMB
RMB
RMB
Dividend declared to the Parent
36,000
—
—
For the period from
January 2, 2018
(date of inception) to
For the year ended
For the year ended
December 31, 2018
December 31, 2019
December 31, 2020
RMB
RMB
RMB
Financing (received from)/provided to related parties:
- Financing proceeds received on behalf of the Parent (i)
(32,496)
—
(273,457)
- Financing proceeds paid back to the Parent (i)
—
32,496
273,457
- Funds provided by the Parent (ii)
(1,098)
(644,913)
(1,439,183)
- Funds paid back to the Parent (ii)
—
—
1,264,004
- Investment prepayment made on behalf of the Parent (iii)
—
21,006
—
- Payments made on behalf of the Parent’s non-PRC operations (iv)
—
45,664
61,110
- Others
—
—
298
Total
(33,594)
(545,747)
(113,771)
(i)
For PS Angel issued together with the First Reorganization and some of the Parent PS issued subsequently, the Group collected proceeds in RMB on behalf of the Parent. The Group had an obligation to pay such proceeds to the Parent once the investors obtained the required foreign exchange approval. These balances were presented as current liabilities as of December 31, 2018 and were paid to the Parent in 2019. In connection with the Series D Financing on September 25, 2020, the Group, through Beijing Wuxin, and a preferred shareholder of the Parent entered into convertible loan agreements with one investor to obtain interest free convertible loans, in the aggregate principal amount of RMB273,457 (the ‘‘September 2020 Loan’’). The Group accordingly received the principal of September 2020 Loan on behalf of the Parent on September 25, 2020. The September 2020 Loan, which was denominated in RMB, should be repaid to such investor once the investor obtains the required foreign exchange approval. The investor should, in turn, use the proceeds to pay the US$ equivalent of RMB273,457 to the preferred shareholder of the Parent and the Parent, to obtain 692,911 shares of Series D-1 preferred shares and 554,329 shares of Series D-2 preferred shares of the Parent, respectively. The September 2020 Loan should be repaid by the Group to such investor if such approval cannot be obtained in a specified timeframe. The Group received the RMB273,457 proceeds for the September 2020 Loan and were accounted for as increase to amounts due to related parties. The September 2020 Loan of RMB273,457 was repaid by the Group to such investor on November 2, 2020.
(ii)
After the First Reorganization, as the Parent raised US$ proceeds from its equity financing, the Parent provided funding to the Group to support the Group’s business. These fund advances were accounted for as increase to amounts due to related parties. During the period from January 2, 2018 (date of inception) to December 31, 2018 and the years ended December 31, 2019 and 2020, the Group received funds of RMB1,098, RMB644,913 and RMB1,439,183 from the Parent and paid back nil, nil and RMB1,264,004, respectively.
(iii)
The Group made investment prepayment to an investee on behalf of the Parent, as the investee was setting up its overseas holding structure to enable the Parent to hold the investee’s overseas shares. This prepayment was accounted for as an increase to amount due from the related parties as of December 31, 2019. The prepayment was received by the Group in March 2021.
(iv)
Commencing in 2019, the Group made payments made on behalf of the Parent’s non‑PRC operations, consisting mainly of material costs, employee expenses and freight expenses. Such payments were accounted for as increase to amounts due from related parties, based on actual amounts incurred.
As of
December 31,
2019
2020
RMB
RMB
Amounts due from related parties
Current
- Investment prepayment made on behalf of the Parent
—
21,006
Non-current
- Investment prepayment made on behalf of the Parent
21,006
—
- Corporate expenses allocated to the Parent *
6,119
—
- Payments made on behalf of the Parent’s non-PRC operations *
45,664
—
Total
72,789
21,006
Amounts due to related parties
Current
-Funds advance provided by the Parent
—
(11,174)
- Others
(298)
—
Non-current
- Operating funds advance provided by the Parent *
(646,011)
—
Total
(646,309)
(11,174)
* The net amount of these balances with related parties was RMB594,228 as at December 31, 2019. On November 25, 2020, a net amount due to the Parent of RMB600,000, mainly originating from operating funds advanced by the Parent, offset by the payments made by the Company on behalf of the non-PRC related parties and the corporate expenses allocated to the Parent, was waived. Refer to Note 1 (b)(iii).</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ummary of assets that are measured at fair value on a recurring basis</t>
        </is>
      </c>
      <c r="B4" s="4" t="inlineStr">
        <is>
          <t>Level 1
Level 2
Level 3
RMB
RMB
RMB
As of December 31, 2020
Short-term investments (i)
—
1,473,349
—
As of December 31, 2019
Short-term investments (i)
—
40,000
—
(i)
Short‑term investments represent structured deposits and the Group values these short‑term investments based on quoted prices of similar products provided by banks at the end of each period, and accordingly, the Group classifies the valuation techniques that use these inputs as Level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commitments under non cancelable agreements</t>
        </is>
      </c>
      <c r="B4" s="4" t="inlineStr">
        <is>
          <t>As of December 31, 2020, future minimum commitments under non‑cancelable agreements were as follows:
Rental
RMB
2021
696
2022
210
2023 and after
140
Total
1,0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7" customWidth="1" min="2" max="2"/>
  </cols>
  <sheetData>
    <row r="1">
      <c r="A1" s="1" t="inlineStr">
        <is>
          <t>Nature of operations and reorganizations - First Reorganization (Details)</t>
        </is>
      </c>
      <c r="B1" s="2" t="inlineStr">
        <is>
          <t>May 18, 2018item</t>
        </is>
      </c>
    </row>
    <row r="2">
      <c r="A2" s="3" t="inlineStr">
        <is>
          <t>Nature of operations and reorganizations</t>
        </is>
      </c>
    </row>
    <row r="3">
      <c r="A3" s="4" t="inlineStr">
        <is>
          <t>Preferred Share Financing, Number of Investors</t>
        </is>
      </c>
      <c r="B3"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reorganizations - Second Reorganization (Details) - $ / shares</t>
        </is>
      </c>
      <c r="B1" s="2" t="inlineStr">
        <is>
          <t>Jan. 11, 2021</t>
        </is>
      </c>
      <c r="C1" s="2" t="inlineStr">
        <is>
          <t>Dec. 31, 2020</t>
        </is>
      </c>
      <c r="D1" s="2" t="inlineStr">
        <is>
          <t>Nov. 25, 2020</t>
        </is>
      </c>
      <c r="E1" s="2" t="inlineStr">
        <is>
          <t>Sep. 25, 2020</t>
        </is>
      </c>
      <c r="F1" s="2" t="inlineStr">
        <is>
          <t>Dec. 31, 2019</t>
        </is>
      </c>
      <c r="G1" s="2" t="inlineStr">
        <is>
          <t>Jan. 02, 2018</t>
        </is>
      </c>
    </row>
    <row r="2">
      <c r="A2" s="3" t="inlineStr">
        <is>
          <t>Reorganization [Line Items]</t>
        </is>
      </c>
    </row>
    <row r="3">
      <c r="A3" s="4" t="inlineStr">
        <is>
          <t>Ordinary shares, shares authorized</t>
        </is>
      </c>
      <c r="B3" s="5" t="n">
        <v>5000000000</v>
      </c>
      <c r="C3" s="5" t="n">
        <v>5000000000</v>
      </c>
      <c r="E3" s="5" t="n">
        <v>500000000</v>
      </c>
      <c r="F3" s="5" t="n">
        <v>5000000000</v>
      </c>
      <c r="G3" s="5" t="n">
        <v>500000000</v>
      </c>
    </row>
    <row r="4">
      <c r="A4" s="4" t="inlineStr">
        <is>
          <t>Ordinary shares, shares issued</t>
        </is>
      </c>
      <c r="C4" s="5" t="n">
        <v>1436815570</v>
      </c>
      <c r="D4" s="5" t="n">
        <v>143681557</v>
      </c>
      <c r="E4" s="5" t="n">
        <v>2</v>
      </c>
      <c r="F4" s="5" t="n">
        <v>1436815570</v>
      </c>
      <c r="G4" s="5" t="n">
        <v>1</v>
      </c>
    </row>
    <row r="5">
      <c r="A5" s="4" t="inlineStr">
        <is>
          <t>Ordinary shares, shares outstanding</t>
        </is>
      </c>
      <c r="C5" s="5" t="n">
        <v>1436815570</v>
      </c>
      <c r="D5" s="5" t="n">
        <v>143681557</v>
      </c>
      <c r="E5" s="5" t="n">
        <v>2</v>
      </c>
      <c r="F5" s="5" t="n">
        <v>1436815570</v>
      </c>
      <c r="G5" s="5" t="n">
        <v>1</v>
      </c>
    </row>
    <row r="6">
      <c r="A6" s="4" t="inlineStr">
        <is>
          <t>Ordinary shares, par value (in USD per share)</t>
        </is>
      </c>
      <c r="B6" s="11" t="n">
        <v>1e-05</v>
      </c>
      <c r="C6" s="11" t="n">
        <v>1e-05</v>
      </c>
      <c r="D6" s="8" t="n">
        <v>0.0001</v>
      </c>
      <c r="E6" s="8" t="n">
        <v>0.0001</v>
      </c>
      <c r="F6" s="11" t="n">
        <v>1e-05</v>
      </c>
      <c r="G6" s="8" t="n">
        <v>0.0001</v>
      </c>
    </row>
    <row r="7">
      <c r="A7" s="4" t="inlineStr">
        <is>
          <t>Relx HK</t>
        </is>
      </c>
    </row>
    <row r="8">
      <c r="A8" s="3" t="inlineStr">
        <is>
          <t>Reorganization [Line Items]</t>
        </is>
      </c>
    </row>
    <row r="9">
      <c r="A9" s="4" t="inlineStr">
        <is>
          <t>Equity interests (as a percent)</t>
        </is>
      </c>
      <c r="E9"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reorganizations - Summary of major subsidiaries, VIE and VIE's subsidiaries (Details)</t>
        </is>
      </c>
      <c r="B1" s="2" t="inlineStr">
        <is>
          <t>Dec. 31, 2020</t>
        </is>
      </c>
    </row>
    <row r="2">
      <c r="A2" s="4" t="inlineStr">
        <is>
          <t>Beijing Yueke Technology Co., Ltd.</t>
        </is>
      </c>
    </row>
    <row r="3">
      <c r="A3" s="3" t="inlineStr">
        <is>
          <t>Consolidation, Less than Wholly Owned Subsidiary, Parent Ownership Interest, Effects of Changes, Net [Line Items]</t>
        </is>
      </c>
    </row>
    <row r="4">
      <c r="A4" s="4" t="inlineStr">
        <is>
          <t>Percentage of direct or indirect economic ownership (as a percent)</t>
        </is>
      </c>
      <c r="B4" s="4" t="inlineStr">
        <is>
          <t>100.00%</t>
        </is>
      </c>
    </row>
    <row r="5">
      <c r="A5" s="4" t="inlineStr">
        <is>
          <t>Shanghai Wuke Information Technology Co., Ltd. ("Shanghai Wuke")</t>
        </is>
      </c>
    </row>
    <row r="6">
      <c r="A6" s="3" t="inlineStr">
        <is>
          <t>Consolidation, Less than Wholly Owned Subsidiary, Parent Ownership Interest, Effects of Changes, Net [Line Items]</t>
        </is>
      </c>
    </row>
    <row r="7">
      <c r="A7" s="4" t="inlineStr">
        <is>
          <t>Percentage of direct or indirect economic ownership (as a percent)</t>
        </is>
      </c>
      <c r="B7" s="4" t="inlineStr">
        <is>
          <t>100.00%</t>
        </is>
      </c>
    </row>
    <row r="8">
      <c r="A8" s="4" t="inlineStr">
        <is>
          <t>Beijing Wuxin Technology Co., Ltd.</t>
        </is>
      </c>
    </row>
    <row r="9">
      <c r="A9" s="3" t="inlineStr">
        <is>
          <t>Consolidation, Less than Wholly Owned Subsidiary, Parent Ownership Interest, Effects of Changes, Net [Line Items]</t>
        </is>
      </c>
    </row>
    <row r="10">
      <c r="A10" s="4" t="inlineStr">
        <is>
          <t>Percentage of direct or indirect economic ownership (as a percent)</t>
        </is>
      </c>
      <c r="B10" s="4" t="inlineStr">
        <is>
          <t>100.00%</t>
        </is>
      </c>
    </row>
    <row r="11">
      <c r="A11" s="4" t="inlineStr">
        <is>
          <t>Shenzhen Wuxin Technology Co., Ltd.</t>
        </is>
      </c>
    </row>
    <row r="12">
      <c r="A12" s="3" t="inlineStr">
        <is>
          <t>Consolidation, Less than Wholly Owned Subsidiary, Parent Ownership Interest, Effects of Changes, Net [Line Items]</t>
        </is>
      </c>
    </row>
    <row r="13">
      <c r="A13" s="4" t="inlineStr">
        <is>
          <t>Percentage of direct or indirect economic ownership (as a percent)</t>
        </is>
      </c>
      <c r="B13" s="4" t="inlineStr">
        <is>
          <t>100.00%</t>
        </is>
      </c>
    </row>
    <row r="14">
      <c r="A14" s="4" t="inlineStr">
        <is>
          <t>Ningbo Wuxin Information Technology Co., Ltd. ("Ningbo Wuxin")</t>
        </is>
      </c>
    </row>
    <row r="15">
      <c r="A15" s="3" t="inlineStr">
        <is>
          <t>Consolidation, Less than Wholly Owned Subsidiary, Parent Ownership Interest, Effects of Changes, Net [Line Items]</t>
        </is>
      </c>
    </row>
    <row r="16">
      <c r="A16" s="4" t="inlineStr">
        <is>
          <t>Percentage of direct or indirect economic ownership (as a percent)</t>
        </is>
      </c>
      <c r="B16"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7" customWidth="1" min="5" max="5"/>
    <col width="27" customWidth="1" min="6" max="6"/>
    <col width="30" customWidth="1" min="7" max="7"/>
    <col width="24" customWidth="1" min="8" max="8"/>
    <col width="27" customWidth="1" min="9" max="9"/>
    <col width="30" customWidth="1" min="10" max="10"/>
  </cols>
  <sheetData>
    <row r="1">
      <c r="A1" s="1" t="inlineStr">
        <is>
          <t>Nature of operations and reorganizations - Share splits and waiver of amount due to the Parent (Details) $ / shares in Units, ¥ in Thousands, $ in Thousands</t>
        </is>
      </c>
      <c r="B1" s="2" t="inlineStr">
        <is>
          <t>Jan. 11, 2021USD ($)$ / sharesshares</t>
        </is>
      </c>
      <c r="C1" s="2" t="inlineStr">
        <is>
          <t>Nov. 25, 2020$ / sharesshares</t>
        </is>
      </c>
      <c r="D1" s="2" t="inlineStr">
        <is>
          <t>Dec. 31, 2020USD ($)$ / sharesshares</t>
        </is>
      </c>
      <c r="E1" s="2" t="inlineStr">
        <is>
          <t>Dec. 31, 2020CNY (¥)shares</t>
        </is>
      </c>
      <c r="F1" s="2" t="inlineStr">
        <is>
          <t>Nov. 25, 2020CNY (¥)shares</t>
        </is>
      </c>
      <c r="G1" s="2" t="inlineStr">
        <is>
          <t>Sep. 25, 2020$ / sharesshares</t>
        </is>
      </c>
      <c r="H1" s="2" t="inlineStr">
        <is>
          <t>Dec. 31, 2019$ / shares</t>
        </is>
      </c>
      <c r="I1" s="2" t="inlineStr">
        <is>
          <t>Dec. 31, 2019CNY (¥)shares</t>
        </is>
      </c>
      <c r="J1" s="2" t="inlineStr">
        <is>
          <t>Jan. 02, 2018$ / sharesshares</t>
        </is>
      </c>
    </row>
    <row r="2">
      <c r="A2" s="3" t="inlineStr">
        <is>
          <t>Nature of operations and reorganizations</t>
        </is>
      </c>
    </row>
    <row r="3">
      <c r="A3" s="4" t="inlineStr">
        <is>
          <t>Number of shares issued during period</t>
        </is>
      </c>
      <c r="C3" s="5" t="n">
        <v>143681555</v>
      </c>
    </row>
    <row r="4">
      <c r="A4" s="4" t="inlineStr">
        <is>
          <t>Ordinary shares, shares issued</t>
        </is>
      </c>
      <c r="D4" s="5" t="n">
        <v>1436815570</v>
      </c>
      <c r="E4" s="5" t="n">
        <v>1436815570</v>
      </c>
      <c r="F4" s="5" t="n">
        <v>143681557</v>
      </c>
      <c r="G4" s="5" t="n">
        <v>2</v>
      </c>
      <c r="I4" s="5" t="n">
        <v>1436815570</v>
      </c>
      <c r="J4" s="5" t="n">
        <v>1</v>
      </c>
    </row>
    <row r="5">
      <c r="A5" s="4" t="inlineStr">
        <is>
          <t>Ordinary shares, shares outstanding</t>
        </is>
      </c>
      <c r="D5" s="5" t="n">
        <v>1436815570</v>
      </c>
      <c r="E5" s="5" t="n">
        <v>1436815570</v>
      </c>
      <c r="F5" s="5" t="n">
        <v>143681557</v>
      </c>
      <c r="G5" s="5" t="n">
        <v>2</v>
      </c>
      <c r="I5" s="5" t="n">
        <v>1436815570</v>
      </c>
      <c r="J5" s="5" t="n">
        <v>1</v>
      </c>
    </row>
    <row r="6">
      <c r="A6" s="4" t="inlineStr">
        <is>
          <t>Ordinary share, par value | $ / shares</t>
        </is>
      </c>
      <c r="B6" s="11" t="n">
        <v>1e-05</v>
      </c>
      <c r="C6" s="8" t="n">
        <v>0.0001</v>
      </c>
      <c r="D6" s="11" t="n">
        <v>1e-05</v>
      </c>
      <c r="G6" s="8" t="n">
        <v>0.0001</v>
      </c>
      <c r="H6" s="11" t="n">
        <v>1e-05</v>
      </c>
      <c r="J6" s="8" t="n">
        <v>0.0001</v>
      </c>
    </row>
    <row r="7">
      <c r="A7" s="4" t="inlineStr">
        <is>
          <t>Share split ratio</t>
        </is>
      </c>
      <c r="B7" s="5" t="n">
        <v>10</v>
      </c>
    </row>
    <row r="8">
      <c r="A8" s="4" t="inlineStr">
        <is>
          <t>Common stock, value</t>
        </is>
      </c>
      <c r="B8" s="6" t="n">
        <v>50</v>
      </c>
      <c r="D8" s="6" t="n">
        <v>14</v>
      </c>
      <c r="E8" s="7" t="n">
        <v>94</v>
      </c>
      <c r="I8" s="7" t="n">
        <v>94</v>
      </c>
    </row>
    <row r="9">
      <c r="A9" s="4" t="inlineStr">
        <is>
          <t>Ordinary shares, shares authorized</t>
        </is>
      </c>
      <c r="B9" s="5" t="n">
        <v>5000000000</v>
      </c>
      <c r="D9" s="5" t="n">
        <v>5000000000</v>
      </c>
      <c r="E9" s="5" t="n">
        <v>5000000000</v>
      </c>
      <c r="G9" s="5" t="n">
        <v>500000000</v>
      </c>
      <c r="I9" s="5" t="n">
        <v>5000000000</v>
      </c>
      <c r="J9" s="5" t="n">
        <v>500000000</v>
      </c>
    </row>
    <row r="10">
      <c r="A10" s="4" t="inlineStr">
        <is>
          <t>Net amount due to the Parent waived | ¥</t>
        </is>
      </c>
      <c r="F10" s="7"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reorganizations - VIE arrangements between Relx HK's PRC subsidiaries (Details)</t>
        </is>
      </c>
      <c r="B1" s="2" t="inlineStr">
        <is>
          <t>12 Months Ended</t>
        </is>
      </c>
    </row>
    <row r="2">
      <c r="B2" s="2" t="inlineStr">
        <is>
          <t>Dec. 31, 2020</t>
        </is>
      </c>
    </row>
    <row r="3">
      <c r="A3" s="4" t="inlineStr">
        <is>
          <t>Equity Interest Pledge Agreement</t>
        </is>
      </c>
    </row>
    <row r="4">
      <c r="A4" s="3" t="inlineStr">
        <is>
          <t>Variable Interest Entity [Line Items]</t>
        </is>
      </c>
    </row>
    <row r="5">
      <c r="A5" s="4" t="inlineStr">
        <is>
          <t>Initial term of agreement (in years)</t>
        </is>
      </c>
      <c r="B5" s="4" t="inlineStr">
        <is>
          <t>10 years</t>
        </is>
      </c>
    </row>
    <row r="6">
      <c r="A6" s="4" t="inlineStr">
        <is>
          <t>Exclusive Business Cooperation Agreement</t>
        </is>
      </c>
    </row>
    <row r="7">
      <c r="A7" s="3" t="inlineStr">
        <is>
          <t>Variable Interest Entity [Line Items]</t>
        </is>
      </c>
    </row>
    <row r="8">
      <c r="A8" s="4" t="inlineStr">
        <is>
          <t>Initial term of agreement (in years)</t>
        </is>
      </c>
      <c r="B8" s="4" t="inlineStr">
        <is>
          <t>10 years</t>
        </is>
      </c>
    </row>
    <row r="9">
      <c r="A9" s="4" t="inlineStr">
        <is>
          <t>Exclusive Option Agreement</t>
        </is>
      </c>
    </row>
    <row r="10">
      <c r="A10" s="3" t="inlineStr">
        <is>
          <t>Variable Interest Entity [Line Items]</t>
        </is>
      </c>
    </row>
    <row r="11">
      <c r="A11" s="4" t="inlineStr">
        <is>
          <t>Initial term of agreement (in years)</t>
        </is>
      </c>
      <c r="B11" s="4" t="inlineStr">
        <is>
          <t>10 years</t>
        </is>
      </c>
    </row>
    <row r="12">
      <c r="A12" s="4" t="inlineStr">
        <is>
          <t>Exclusive Assets Option Agreement</t>
        </is>
      </c>
    </row>
    <row r="13">
      <c r="A13" s="3" t="inlineStr">
        <is>
          <t>Variable Interest Entity [Line Items]</t>
        </is>
      </c>
    </row>
    <row r="14">
      <c r="A14" s="4" t="inlineStr">
        <is>
          <t>Initial term of agreement (in years)</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34" customWidth="1" min="3" max="3"/>
    <col width="26" customWidth="1" min="4" max="4"/>
    <col width="47" customWidth="1" min="5" max="5"/>
    <col width="53" customWidth="1" min="6" max="6"/>
    <col width="14" customWidth="1" min="7" max="7"/>
    <col width="14" customWidth="1" min="8" max="8"/>
  </cols>
  <sheetData>
    <row r="1">
      <c r="A1" s="1" t="inlineStr">
        <is>
          <t>CONSOLIDATED STATEMENTS OF CHANGES IN SHAREHOLDERS' EQUITY ¥ in Thousands, $ in Thousands</t>
        </is>
      </c>
      <c r="B1" s="2" t="inlineStr">
        <is>
          <t>Ordinary sharesCNY (¥)shares</t>
        </is>
      </c>
      <c r="C1" s="2" t="inlineStr">
        <is>
          <t>Additional paid in capitalCNY (¥)</t>
        </is>
      </c>
      <c r="D1" s="2" t="inlineStr">
        <is>
          <t>Statutory reservesCNY (¥)</t>
        </is>
      </c>
      <c r="E1" s="2" t="inlineStr">
        <is>
          <t>Retained earnings/(accumulated deficit)CNY (¥)</t>
        </is>
      </c>
      <c r="F1" s="2" t="inlineStr">
        <is>
          <t>Accumulated other comprehensive (loss)/incomeCNY (¥)</t>
        </is>
      </c>
      <c r="G1" s="2" t="inlineStr">
        <is>
          <t>USD ($)shares</t>
        </is>
      </c>
      <c r="H1" s="2" t="inlineStr">
        <is>
          <t>CNY (¥)shares</t>
        </is>
      </c>
    </row>
    <row r="2">
      <c r="A2" s="4" t="inlineStr">
        <is>
          <t>Balance at the beginning at Jan. 01, 2018</t>
        </is>
      </c>
      <c r="B2" s="7" t="n">
        <v>52</v>
      </c>
      <c r="C2" s="7" t="n">
        <v>-52</v>
      </c>
    </row>
    <row r="3">
      <c r="A3" s="4" t="inlineStr">
        <is>
          <t>Balance at the beginning (in shares) at Jan. 01, 2018 | shares</t>
        </is>
      </c>
      <c r="B3" s="5" t="n">
        <v>786827490</v>
      </c>
    </row>
    <row r="4">
      <c r="A4" s="3" t="inlineStr">
        <is>
          <t>Increase (Decrease) in Stockholders' Equity [Roll Forward]</t>
        </is>
      </c>
    </row>
    <row r="5">
      <c r="A5" s="4" t="inlineStr">
        <is>
          <t>Net (loss)/income</t>
        </is>
      </c>
      <c r="E5" s="7" t="n">
        <v>-287</v>
      </c>
      <c r="H5" s="7" t="n">
        <v>-287</v>
      </c>
    </row>
    <row r="6">
      <c r="A6" s="4" t="inlineStr">
        <is>
          <t>Sharebased compensation</t>
        </is>
      </c>
      <c r="C6" s="5" t="n">
        <v>6802</v>
      </c>
      <c r="H6" s="5" t="n">
        <v>6802</v>
      </c>
    </row>
    <row r="7">
      <c r="A7" s="4" t="inlineStr">
        <is>
          <t>Appropriation to statutory reserves</t>
        </is>
      </c>
      <c r="D7" s="7" t="n">
        <v>844</v>
      </c>
      <c r="E7" s="5" t="n">
        <v>-844</v>
      </c>
    </row>
    <row r="8">
      <c r="A8" s="4" t="inlineStr">
        <is>
          <t>Foreign currency translation adjustments</t>
        </is>
      </c>
      <c r="F8" s="7" t="n">
        <v>-14</v>
      </c>
      <c r="H8" s="5" t="n">
        <v>-14</v>
      </c>
    </row>
    <row r="9">
      <c r="A9" s="4" t="inlineStr">
        <is>
          <t>Interest waived upon loan conversion</t>
        </is>
      </c>
      <c r="C9" s="5" t="n">
        <v>122</v>
      </c>
      <c r="H9" s="5" t="n">
        <v>122</v>
      </c>
    </row>
    <row r="10">
      <c r="A10" s="4" t="inlineStr">
        <is>
          <t>Loan converted into VIE's preferred shares</t>
        </is>
      </c>
      <c r="B10" s="7" t="n">
        <v>6</v>
      </c>
      <c r="C10" s="5" t="n">
        <v>4994</v>
      </c>
      <c r="H10" s="5" t="n">
        <v>5000</v>
      </c>
    </row>
    <row r="11">
      <c r="A11" s="4" t="inlineStr">
        <is>
          <t>Loan converted into VIE's preferred shares (in shares) | shares</t>
        </is>
      </c>
      <c r="B11" s="5" t="n">
        <v>90276120</v>
      </c>
    </row>
    <row r="12">
      <c r="A12" s="4" t="inlineStr">
        <is>
          <t>Issuance of VIE's preferred shares</t>
        </is>
      </c>
      <c r="B12" s="7" t="n">
        <v>36</v>
      </c>
      <c r="C12" s="5" t="n">
        <v>30964</v>
      </c>
      <c r="H12" s="5" t="n">
        <v>31000</v>
      </c>
    </row>
    <row r="13">
      <c r="A13" s="4" t="inlineStr">
        <is>
          <t>Issuance of VIE's preferred shares (in shares) | shares</t>
        </is>
      </c>
      <c r="B13" s="5" t="n">
        <v>559711960</v>
      </c>
    </row>
    <row r="14">
      <c r="A14" s="4" t="inlineStr">
        <is>
          <t>Dividend declared to the Parent</t>
        </is>
      </c>
      <c r="C14" s="5" t="n">
        <v>-36000</v>
      </c>
      <c r="H14" s="5" t="n">
        <v>-36000</v>
      </c>
    </row>
    <row r="15">
      <c r="A15" s="4" t="inlineStr">
        <is>
          <t>Balance at the end at Dec. 31, 2018</t>
        </is>
      </c>
      <c r="B15" s="7" t="n">
        <v>94</v>
      </c>
      <c r="C15" s="5" t="n">
        <v>6830</v>
      </c>
      <c r="D15" s="5" t="n">
        <v>844</v>
      </c>
      <c r="E15" s="5" t="n">
        <v>-1131</v>
      </c>
      <c r="F15" s="5" t="n">
        <v>-14</v>
      </c>
      <c r="H15" s="5" t="n">
        <v>6623</v>
      </c>
    </row>
    <row r="16">
      <c r="A16" s="4" t="inlineStr">
        <is>
          <t>Balance at the end (in shares) at Dec. 31, 2018 | shares</t>
        </is>
      </c>
      <c r="B16" s="5" t="n">
        <v>1436815570</v>
      </c>
    </row>
    <row r="17">
      <c r="A17" s="3" t="inlineStr">
        <is>
          <t>Increase (Decrease) in Stockholders' Equity [Roll Forward]</t>
        </is>
      </c>
    </row>
    <row r="18">
      <c r="A18" s="4" t="inlineStr">
        <is>
          <t>Net (loss)/income</t>
        </is>
      </c>
      <c r="E18" s="5" t="n">
        <v>47748</v>
      </c>
      <c r="H18" s="5" t="n">
        <v>47748</v>
      </c>
    </row>
    <row r="19">
      <c r="A19" s="4" t="inlineStr">
        <is>
          <t>Sharebased compensation</t>
        </is>
      </c>
      <c r="C19" s="5" t="n">
        <v>52714</v>
      </c>
      <c r="H19" s="5" t="n">
        <v>52714</v>
      </c>
    </row>
    <row r="20">
      <c r="A20" s="4" t="inlineStr">
        <is>
          <t>Appropriation to statutory reserves</t>
        </is>
      </c>
      <c r="D20" s="5" t="n">
        <v>156</v>
      </c>
      <c r="E20" s="5" t="n">
        <v>-156</v>
      </c>
    </row>
    <row r="21">
      <c r="A21" s="4" t="inlineStr">
        <is>
          <t>Foreign currency translation adjustments</t>
        </is>
      </c>
      <c r="F21" s="5" t="n">
        <v>-805</v>
      </c>
      <c r="H21" s="5" t="n">
        <v>-805</v>
      </c>
    </row>
    <row r="22">
      <c r="A22" s="4" t="inlineStr">
        <is>
          <t>Balance at the end at Dec. 31, 2019</t>
        </is>
      </c>
      <c r="B22" s="7" t="n">
        <v>94</v>
      </c>
      <c r="C22" s="5" t="n">
        <v>59544</v>
      </c>
      <c r="D22" s="5" t="n">
        <v>1000</v>
      </c>
      <c r="E22" s="5" t="n">
        <v>46461</v>
      </c>
      <c r="F22" s="5" t="n">
        <v>-819</v>
      </c>
      <c r="H22" s="7" t="n">
        <v>106280</v>
      </c>
    </row>
    <row r="23">
      <c r="A23" s="4" t="inlineStr">
        <is>
          <t>Balance at the end (in shares) at Dec. 31, 2019 | shares</t>
        </is>
      </c>
      <c r="B23" s="5" t="n">
        <v>1436815570</v>
      </c>
      <c r="G23" s="5" t="n">
        <v>1436815570</v>
      </c>
      <c r="H23" s="5" t="n">
        <v>1436815570</v>
      </c>
    </row>
    <row r="24">
      <c r="A24" s="3" t="inlineStr">
        <is>
          <t>Increase (Decrease) in Stockholders' Equity [Roll Forward]</t>
        </is>
      </c>
    </row>
    <row r="25">
      <c r="A25" s="4" t="inlineStr">
        <is>
          <t>Net (loss)/income</t>
        </is>
      </c>
      <c r="E25" s="5" t="n">
        <v>-128101</v>
      </c>
      <c r="G25" s="6" t="n">
        <v>-19631</v>
      </c>
      <c r="H25" s="7" t="n">
        <v>-128101</v>
      </c>
    </row>
    <row r="26">
      <c r="A26" s="4" t="inlineStr">
        <is>
          <t>Sharebased compensation</t>
        </is>
      </c>
      <c r="C26" s="5" t="n">
        <v>929098</v>
      </c>
      <c r="H26" s="5" t="n">
        <v>929098</v>
      </c>
    </row>
    <row r="27">
      <c r="A27" s="4" t="inlineStr">
        <is>
          <t>Deemed settlement of amount due to the Parent</t>
        </is>
      </c>
      <c r="C27" s="5" t="n">
        <v>600000</v>
      </c>
      <c r="G27" s="5" t="n">
        <v>91954</v>
      </c>
      <c r="H27" s="5" t="n">
        <v>600000</v>
      </c>
    </row>
    <row r="28">
      <c r="A28" s="4" t="inlineStr">
        <is>
          <t>Foreign currency translation adjustments</t>
        </is>
      </c>
      <c r="F28" s="5" t="n">
        <v>141</v>
      </c>
      <c r="G28" s="5" t="n">
        <v>22</v>
      </c>
      <c r="H28" s="5" t="n">
        <v>141</v>
      </c>
    </row>
    <row r="29">
      <c r="A29" s="4" t="inlineStr">
        <is>
          <t>Others</t>
        </is>
      </c>
      <c r="C29" s="5" t="n">
        <v>1215</v>
      </c>
      <c r="H29" s="5" t="n">
        <v>1215</v>
      </c>
    </row>
    <row r="30">
      <c r="A30" s="4" t="inlineStr">
        <is>
          <t>Balance at the end at Dec. 31, 2020</t>
        </is>
      </c>
      <c r="B30" s="7" t="n">
        <v>94</v>
      </c>
      <c r="C30" s="7" t="n">
        <v>1589857</v>
      </c>
      <c r="D30" s="7" t="n">
        <v>1000</v>
      </c>
      <c r="E30" s="7" t="n">
        <v>-81640</v>
      </c>
      <c r="F30" s="7" t="n">
        <v>-678</v>
      </c>
      <c r="G30" s="6" t="n">
        <v>231208</v>
      </c>
      <c r="H30" s="7" t="n">
        <v>1508633</v>
      </c>
    </row>
    <row r="31">
      <c r="A31" s="4" t="inlineStr">
        <is>
          <t>Balance at the end (in shares) at Dec. 31, 2020 | shares</t>
        </is>
      </c>
      <c r="B31" s="5" t="n">
        <v>1436815570</v>
      </c>
      <c r="G31" s="5" t="n">
        <v>1436815570</v>
      </c>
      <c r="H31" s="5" t="n">
        <v>14368155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ature of operations and reorganizations - Consolidated financial information of the VIE and its subsidiari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Current assets</t>
        </is>
      </c>
    </row>
    <row r="4">
      <c r="A4" s="4" t="inlineStr">
        <is>
          <t>Cash and cash equivalents</t>
        </is>
      </c>
      <c r="B4" s="6" t="n">
        <v>170726</v>
      </c>
      <c r="D4" s="7" t="n">
        <v>135544</v>
      </c>
      <c r="E4" s="7" t="n">
        <v>68168</v>
      </c>
      <c r="F4" s="7" t="n">
        <v>1113988</v>
      </c>
    </row>
    <row r="5">
      <c r="A5" s="4" t="inlineStr">
        <is>
          <t>Restricted cash</t>
        </is>
      </c>
      <c r="B5" s="5" t="n">
        <v>52232</v>
      </c>
      <c r="D5" s="5" t="n">
        <v>348548</v>
      </c>
      <c r="E5" s="5" t="n">
        <v>38</v>
      </c>
      <c r="F5" s="5" t="n">
        <v>340813</v>
      </c>
    </row>
    <row r="6">
      <c r="A6" s="4" t="inlineStr">
        <is>
          <t>Receivables from online payment platforms</t>
        </is>
      </c>
      <c r="B6" s="5" t="n">
        <v>132</v>
      </c>
      <c r="D6" s="5" t="n">
        <v>9545</v>
      </c>
      <c r="F6" s="5" t="n">
        <v>862</v>
      </c>
    </row>
    <row r="7">
      <c r="A7" s="4" t="inlineStr">
        <is>
          <t>Shortterm investments</t>
        </is>
      </c>
      <c r="B7" s="5" t="n">
        <v>225801</v>
      </c>
      <c r="D7" s="5" t="n">
        <v>40000</v>
      </c>
      <c r="F7" s="5" t="n">
        <v>1473349</v>
      </c>
    </row>
    <row r="8">
      <c r="A8" s="4" t="inlineStr">
        <is>
          <t>Accounts and notes receivable</t>
        </is>
      </c>
      <c r="B8" s="5" t="n">
        <v>3079</v>
      </c>
      <c r="D8" s="5" t="n">
        <v>38795</v>
      </c>
      <c r="F8" s="5" t="n">
        <v>20089</v>
      </c>
    </row>
    <row r="9">
      <c r="A9" s="4" t="inlineStr">
        <is>
          <t>Inventories, net</t>
        </is>
      </c>
      <c r="B9" s="5" t="n">
        <v>50440</v>
      </c>
      <c r="D9" s="5" t="n">
        <v>219311</v>
      </c>
      <c r="F9" s="5" t="n">
        <v>329123</v>
      </c>
    </row>
    <row r="10">
      <c r="A10" s="4" t="inlineStr">
        <is>
          <t>Prepayments and other current assets</t>
        </is>
      </c>
      <c r="B10" s="5" t="n">
        <v>11399</v>
      </c>
      <c r="D10" s="5" t="n">
        <v>103473</v>
      </c>
      <c r="F10" s="5" t="n">
        <v>74383</v>
      </c>
    </row>
    <row r="11">
      <c r="A11" s="4" t="inlineStr">
        <is>
          <t>Amounts due from related parties</t>
        </is>
      </c>
      <c r="B11" s="5" t="n">
        <v>3219</v>
      </c>
      <c r="F11" s="5" t="n">
        <v>21006</v>
      </c>
    </row>
    <row r="12">
      <c r="A12" s="4" t="inlineStr">
        <is>
          <t>Total current assets</t>
        </is>
      </c>
      <c r="B12" s="5" t="n">
        <v>592627</v>
      </c>
      <c r="D12" s="5" t="n">
        <v>1182868</v>
      </c>
      <c r="F12" s="5" t="n">
        <v>3866895</v>
      </c>
    </row>
    <row r="13">
      <c r="A13" s="3" t="inlineStr">
        <is>
          <t>Noncurrent assets</t>
        </is>
      </c>
    </row>
    <row r="14">
      <c r="A14" s="4" t="inlineStr">
        <is>
          <t>Amounts due from related parties</t>
        </is>
      </c>
      <c r="D14" s="5" t="n">
        <v>72789</v>
      </c>
    </row>
    <row r="15">
      <c r="A15" s="4" t="inlineStr">
        <is>
          <t>Property, equipment and leasehold improvement, net</t>
        </is>
      </c>
      <c r="B15" s="5" t="n">
        <v>11418</v>
      </c>
      <c r="D15" s="5" t="n">
        <v>66452</v>
      </c>
      <c r="F15" s="5" t="n">
        <v>74500</v>
      </c>
    </row>
    <row r="16">
      <c r="A16" s="4" t="inlineStr">
        <is>
          <t>Intangible assets, net</t>
        </is>
      </c>
      <c r="B16" s="5" t="n">
        <v>826</v>
      </c>
      <c r="D16" s="5" t="n">
        <v>5399</v>
      </c>
      <c r="F16" s="5" t="n">
        <v>5393</v>
      </c>
    </row>
    <row r="17">
      <c r="A17" s="4" t="inlineStr">
        <is>
          <t>Longterm investments</t>
        </is>
      </c>
      <c r="B17" s="5" t="n">
        <v>613</v>
      </c>
      <c r="D17" s="5" t="n">
        <v>5000</v>
      </c>
      <c r="F17" s="5" t="n">
        <v>4000</v>
      </c>
    </row>
    <row r="18">
      <c r="A18" s="4" t="inlineStr">
        <is>
          <t>Deferred tax assets</t>
        </is>
      </c>
      <c r="B18" s="5" t="n">
        <v>920</v>
      </c>
      <c r="D18" s="5" t="n">
        <v>104</v>
      </c>
      <c r="F18" s="5" t="n">
        <v>6000</v>
      </c>
    </row>
    <row r="19">
      <c r="A19" s="4" t="inlineStr">
        <is>
          <t>Rightofuse assets, net</t>
        </is>
      </c>
      <c r="B19" s="5" t="n">
        <v>14060</v>
      </c>
      <c r="D19" s="5" t="n">
        <v>90227</v>
      </c>
      <c r="F19" s="5" t="n">
        <v>91743</v>
      </c>
    </row>
    <row r="20">
      <c r="A20" s="4" t="inlineStr">
        <is>
          <t>Other noncurrent assets</t>
        </is>
      </c>
      <c r="B20" s="5" t="n">
        <v>1740</v>
      </c>
      <c r="D20" s="5" t="n">
        <v>21266</v>
      </c>
      <c r="F20" s="5" t="n">
        <v>11354</v>
      </c>
    </row>
    <row r="21">
      <c r="A21" s="4" t="inlineStr">
        <is>
          <t>Total noncurrent assets</t>
        </is>
      </c>
      <c r="B21" s="5" t="n">
        <v>29577</v>
      </c>
      <c r="D21" s="5" t="n">
        <v>261237</v>
      </c>
      <c r="F21" s="5" t="n">
        <v>192990</v>
      </c>
    </row>
    <row r="22">
      <c r="A22" s="4" t="inlineStr">
        <is>
          <t>Total assets</t>
        </is>
      </c>
      <c r="B22" s="5" t="n">
        <v>622204</v>
      </c>
      <c r="D22" s="5" t="n">
        <v>1444105</v>
      </c>
      <c r="F22" s="5" t="n">
        <v>4059885</v>
      </c>
    </row>
    <row r="23">
      <c r="A23" s="3" t="inlineStr">
        <is>
          <t>Current liabilities</t>
        </is>
      </c>
    </row>
    <row r="24">
      <c r="A24" s="4" t="inlineStr">
        <is>
          <t>Accounts and notes payable</t>
        </is>
      </c>
      <c r="B24" s="5" t="n">
        <v>223721</v>
      </c>
      <c r="D24" s="5" t="n">
        <v>499021</v>
      </c>
      <c r="F24" s="5" t="n">
        <v>1459782</v>
      </c>
    </row>
    <row r="25">
      <c r="A25" s="4" t="inlineStr">
        <is>
          <t>Contract liabilities</t>
        </is>
      </c>
      <c r="B25" s="5" t="n">
        <v>49109</v>
      </c>
      <c r="D25" s="5" t="n">
        <v>18410</v>
      </c>
      <c r="F25" s="5" t="n">
        <v>320434</v>
      </c>
    </row>
    <row r="26">
      <c r="A26" s="4" t="inlineStr">
        <is>
          <t>Salary and welfare benefits payable</t>
        </is>
      </c>
      <c r="B26" s="5" t="n">
        <v>27518</v>
      </c>
      <c r="D26" s="5" t="n">
        <v>42318</v>
      </c>
      <c r="F26" s="5" t="n">
        <v>179558</v>
      </c>
    </row>
    <row r="27">
      <c r="A27" s="4" t="inlineStr">
        <is>
          <t>Taxes payable</t>
        </is>
      </c>
      <c r="B27" s="5" t="n">
        <v>55731</v>
      </c>
      <c r="D27" s="5" t="n">
        <v>2783</v>
      </c>
      <c r="F27" s="5" t="n">
        <v>363644</v>
      </c>
    </row>
    <row r="28">
      <c r="A28" s="4" t="inlineStr">
        <is>
          <t>Accrued expenses and other current liabilities</t>
        </is>
      </c>
      <c r="B28" s="5" t="n">
        <v>17920</v>
      </c>
      <c r="D28" s="5" t="n">
        <v>25633</v>
      </c>
      <c r="F28" s="5" t="n">
        <v>116929</v>
      </c>
    </row>
    <row r="29">
      <c r="A29" s="4" t="inlineStr">
        <is>
          <t>Lease liabilitiescurrent portion</t>
        </is>
      </c>
      <c r="B29" s="5" t="n">
        <v>6908</v>
      </c>
      <c r="D29" s="5" t="n">
        <v>31439</v>
      </c>
      <c r="F29" s="5" t="n">
        <v>45073</v>
      </c>
    </row>
    <row r="30">
      <c r="A30" s="4" t="inlineStr">
        <is>
          <t>Total current liabilities</t>
        </is>
      </c>
      <c r="B30" s="5" t="n">
        <v>382620</v>
      </c>
      <c r="D30" s="5" t="n">
        <v>619902</v>
      </c>
      <c r="F30" s="5" t="n">
        <v>2496594</v>
      </c>
    </row>
    <row r="31">
      <c r="A31" s="3" t="inlineStr">
        <is>
          <t>Noncurrent liabilities</t>
        </is>
      </c>
    </row>
    <row r="32">
      <c r="A32" s="4" t="inlineStr">
        <is>
          <t>Amounts due to related parties</t>
        </is>
      </c>
      <c r="D32" s="5" t="n">
        <v>646011</v>
      </c>
    </row>
    <row r="33">
      <c r="A33" s="4" t="inlineStr">
        <is>
          <t>Deferred tax liabilities</t>
        </is>
      </c>
      <c r="B33" s="5" t="n">
        <v>798</v>
      </c>
      <c r="D33" s="5" t="n">
        <v>10574</v>
      </c>
      <c r="F33" s="5" t="n">
        <v>5210</v>
      </c>
    </row>
    <row r="34">
      <c r="A34" s="4" t="inlineStr">
        <is>
          <t>Lease liabilities-non-current portion</t>
        </is>
      </c>
      <c r="B34" s="5" t="n">
        <v>7578</v>
      </c>
      <c r="D34" s="5" t="n">
        <v>61338</v>
      </c>
      <c r="F34" s="5" t="n">
        <v>49448</v>
      </c>
    </row>
    <row r="35">
      <c r="A35" s="4" t="inlineStr">
        <is>
          <t>Total noncurrent liabilities</t>
        </is>
      </c>
      <c r="B35" s="5" t="n">
        <v>8376</v>
      </c>
      <c r="D35" s="5" t="n">
        <v>717923</v>
      </c>
      <c r="F35" s="5" t="n">
        <v>54658</v>
      </c>
    </row>
    <row r="36">
      <c r="A36" s="4" t="inlineStr">
        <is>
          <t>Total liabilities</t>
        </is>
      </c>
      <c r="B36" s="5" t="n">
        <v>390996</v>
      </c>
      <c r="D36" s="5" t="n">
        <v>1337825</v>
      </c>
      <c r="F36" s="5" t="n">
        <v>2551252</v>
      </c>
    </row>
    <row r="37">
      <c r="A37" s="4" t="inlineStr">
        <is>
          <t>Net revenues</t>
        </is>
      </c>
      <c r="B37" s="5" t="n">
        <v>585396</v>
      </c>
      <c r="C37" s="7" t="n">
        <v>3819712</v>
      </c>
      <c r="D37" s="5" t="n">
        <v>1549354</v>
      </c>
      <c r="E37" s="5" t="n">
        <v>132613</v>
      </c>
    </row>
    <row r="38">
      <c r="A38" s="4" t="inlineStr">
        <is>
          <t>Net income/(loss)</t>
        </is>
      </c>
      <c r="B38" s="5" t="n">
        <v>-19631</v>
      </c>
      <c r="C38" s="5" t="n">
        <v>-128101</v>
      </c>
      <c r="D38" s="5" t="n">
        <v>47748</v>
      </c>
      <c r="E38" s="5" t="n">
        <v>-287</v>
      </c>
    </row>
    <row r="39">
      <c r="A39" s="4" t="inlineStr">
        <is>
          <t>Net cash (used in)/generated from operating activities</t>
        </is>
      </c>
      <c r="B39" s="5" t="n">
        <v>396840</v>
      </c>
      <c r="C39" s="5" t="n">
        <v>2589383</v>
      </c>
      <c r="D39" s="5" t="n">
        <v>338125</v>
      </c>
      <c r="E39" s="5" t="n">
        <v>-977</v>
      </c>
    </row>
    <row r="40">
      <c r="A40" s="4" t="inlineStr">
        <is>
          <t>Net cash used in investing activities</t>
        </is>
      </c>
      <c r="B40" s="5" t="n">
        <v>-277839</v>
      </c>
      <c r="C40" s="5" t="n">
        <v>-1812894</v>
      </c>
      <c r="D40" s="5" t="n">
        <v>-497836</v>
      </c>
      <c r="E40" s="5" t="n">
        <v>-397</v>
      </c>
    </row>
    <row r="41">
      <c r="A41" s="4" t="inlineStr">
        <is>
          <t>Net cash generated from/(used in) financing activities</t>
        </is>
      </c>
      <c r="B41" s="5" t="n">
        <v>26801</v>
      </c>
      <c r="C41" s="5" t="n">
        <v>174881</v>
      </c>
      <c r="D41" s="5" t="n">
        <v>576402</v>
      </c>
      <c r="E41" s="5" t="n">
        <v>69594</v>
      </c>
    </row>
    <row r="42">
      <c r="A42" s="4" t="inlineStr">
        <is>
          <t>Net increase in cash, cash equivalents and restricted cash</t>
        </is>
      </c>
      <c r="B42" s="6" t="n">
        <v>148768</v>
      </c>
      <c r="C42" s="5" t="n">
        <v>970709</v>
      </c>
      <c r="D42" s="5" t="n">
        <v>415886</v>
      </c>
      <c r="E42" s="5" t="n">
        <v>68206</v>
      </c>
    </row>
    <row r="43">
      <c r="A43" s="4" t="inlineStr">
        <is>
          <t>VIE</t>
        </is>
      </c>
    </row>
    <row r="44">
      <c r="A44" s="3" t="inlineStr">
        <is>
          <t>Current assets</t>
        </is>
      </c>
    </row>
    <row r="45">
      <c r="A45" s="4" t="inlineStr">
        <is>
          <t>Cash and cash equivalents</t>
        </is>
      </c>
      <c r="D45" s="5" t="n">
        <v>129576</v>
      </c>
      <c r="F45" s="5" t="n">
        <v>874757</v>
      </c>
    </row>
    <row r="46">
      <c r="A46" s="4" t="inlineStr">
        <is>
          <t>Restricted cash</t>
        </is>
      </c>
      <c r="D46" s="5" t="n">
        <v>348548</v>
      </c>
      <c r="F46" s="5" t="n">
        <v>340813</v>
      </c>
    </row>
    <row r="47">
      <c r="A47" s="4" t="inlineStr">
        <is>
          <t>Receivables from online payment platforms</t>
        </is>
      </c>
      <c r="D47" s="5" t="n">
        <v>9545</v>
      </c>
      <c r="F47" s="5" t="n">
        <v>862</v>
      </c>
    </row>
    <row r="48">
      <c r="A48" s="4" t="inlineStr">
        <is>
          <t>Shortterm investments</t>
        </is>
      </c>
      <c r="D48" s="5" t="n">
        <v>40000</v>
      </c>
      <c r="F48" s="5" t="n">
        <v>1473349</v>
      </c>
    </row>
    <row r="49">
      <c r="A49" s="4" t="inlineStr">
        <is>
          <t>Accounts and notes receivable</t>
        </is>
      </c>
      <c r="D49" s="5" t="n">
        <v>38795</v>
      </c>
      <c r="F49" s="5" t="n">
        <v>20089</v>
      </c>
    </row>
    <row r="50">
      <c r="A50" s="4" t="inlineStr">
        <is>
          <t>Inventories, net</t>
        </is>
      </c>
      <c r="D50" s="5" t="n">
        <v>219311</v>
      </c>
      <c r="F50" s="5" t="n">
        <v>329123</v>
      </c>
    </row>
    <row r="51">
      <c r="A51" s="4" t="inlineStr">
        <is>
          <t>Prepayments and other current assets</t>
        </is>
      </c>
      <c r="D51" s="5" t="n">
        <v>103180</v>
      </c>
      <c r="F51" s="5" t="n">
        <v>58192</v>
      </c>
    </row>
    <row r="52">
      <c r="A52" s="4" t="inlineStr">
        <is>
          <t>Amounts due from related parties</t>
        </is>
      </c>
      <c r="F52" s="5" t="n">
        <v>218860</v>
      </c>
    </row>
    <row r="53">
      <c r="A53" s="4" t="inlineStr">
        <is>
          <t>Total current assets</t>
        </is>
      </c>
      <c r="D53" s="5" t="n">
        <v>888955</v>
      </c>
      <c r="F53" s="5" t="n">
        <v>3316045</v>
      </c>
    </row>
    <row r="54">
      <c r="A54" s="3" t="inlineStr">
        <is>
          <t>Noncurrent assets</t>
        </is>
      </c>
    </row>
    <row r="55">
      <c r="A55" s="4" t="inlineStr">
        <is>
          <t>Amounts due from related parties</t>
        </is>
      </c>
      <c r="D55" s="5" t="n">
        <v>71788</v>
      </c>
    </row>
    <row r="56">
      <c r="A56" s="4" t="inlineStr">
        <is>
          <t>Property, equipment and leasehold improvement, net</t>
        </is>
      </c>
      <c r="D56" s="5" t="n">
        <v>66452</v>
      </c>
      <c r="F56" s="5" t="n">
        <v>74428</v>
      </c>
    </row>
    <row r="57">
      <c r="A57" s="4" t="inlineStr">
        <is>
          <t>Intangible assets, net</t>
        </is>
      </c>
      <c r="D57" s="5" t="n">
        <v>5399</v>
      </c>
      <c r="F57" s="5" t="n">
        <v>5393</v>
      </c>
    </row>
    <row r="58">
      <c r="A58" s="4" t="inlineStr">
        <is>
          <t>Longterm investments</t>
        </is>
      </c>
      <c r="D58" s="5" t="n">
        <v>5000</v>
      </c>
      <c r="F58" s="5" t="n">
        <v>4000</v>
      </c>
    </row>
    <row r="59">
      <c r="A59" s="4" t="inlineStr">
        <is>
          <t>Deferred tax assets</t>
        </is>
      </c>
      <c r="D59" s="5" t="n">
        <v>44</v>
      </c>
      <c r="F59" s="5" t="n">
        <v>5893</v>
      </c>
    </row>
    <row r="60">
      <c r="A60" s="4" t="inlineStr">
        <is>
          <t>Rightofuse assets, net</t>
        </is>
      </c>
      <c r="D60" s="5" t="n">
        <v>90227</v>
      </c>
      <c r="F60" s="5" t="n">
        <v>91743</v>
      </c>
    </row>
    <row r="61">
      <c r="A61" s="4" t="inlineStr">
        <is>
          <t>Other noncurrent assets</t>
        </is>
      </c>
      <c r="D61" s="5" t="n">
        <v>21266</v>
      </c>
      <c r="F61" s="5" t="n">
        <v>11354</v>
      </c>
    </row>
    <row r="62">
      <c r="A62" s="4" t="inlineStr">
        <is>
          <t>Total noncurrent assets</t>
        </is>
      </c>
      <c r="D62" s="5" t="n">
        <v>260176</v>
      </c>
      <c r="F62" s="5" t="n">
        <v>192811</v>
      </c>
    </row>
    <row r="63">
      <c r="A63" s="4" t="inlineStr">
        <is>
          <t>Total assets</t>
        </is>
      </c>
      <c r="D63" s="5" t="n">
        <v>1149131</v>
      </c>
      <c r="F63" s="5" t="n">
        <v>3508856</v>
      </c>
    </row>
    <row r="64">
      <c r="A64" s="3" t="inlineStr">
        <is>
          <t>Current liabilities</t>
        </is>
      </c>
    </row>
    <row r="65">
      <c r="A65" s="4" t="inlineStr">
        <is>
          <t>Accounts and notes payable</t>
        </is>
      </c>
      <c r="D65" s="5" t="n">
        <v>499021</v>
      </c>
      <c r="F65" s="5" t="n">
        <v>1459438</v>
      </c>
    </row>
    <row r="66">
      <c r="A66" s="4" t="inlineStr">
        <is>
          <t>Contract liabilities</t>
        </is>
      </c>
      <c r="D66" s="5" t="n">
        <v>18410</v>
      </c>
      <c r="F66" s="5" t="n">
        <v>320434</v>
      </c>
    </row>
    <row r="67">
      <c r="A67" s="4" t="inlineStr">
        <is>
          <t>Salary and welfare benefits payable</t>
        </is>
      </c>
      <c r="D67" s="5" t="n">
        <v>41491</v>
      </c>
      <c r="F67" s="5" t="n">
        <v>179558</v>
      </c>
    </row>
    <row r="68">
      <c r="A68" s="4" t="inlineStr">
        <is>
          <t>Taxes payable</t>
        </is>
      </c>
      <c r="D68" s="5" t="n">
        <v>2778</v>
      </c>
      <c r="F68" s="5" t="n">
        <v>363460</v>
      </c>
    </row>
    <row r="69">
      <c r="A69" s="4" t="inlineStr">
        <is>
          <t>Accrued expenses and other current liabilities</t>
        </is>
      </c>
      <c r="D69" s="5" t="n">
        <v>25632</v>
      </c>
      <c r="F69" s="5" t="n">
        <v>116919</v>
      </c>
    </row>
    <row r="70">
      <c r="A70" s="4" t="inlineStr">
        <is>
          <t>Amounts due to related parties</t>
        </is>
      </c>
      <c r="D70" s="5" t="n">
        <v>292</v>
      </c>
      <c r="F70" s="5" t="n">
        <v>105216</v>
      </c>
    </row>
    <row r="71">
      <c r="A71" s="4" t="inlineStr">
        <is>
          <t>Lease liabilitiescurrent portion</t>
        </is>
      </c>
      <c r="D71" s="5" t="n">
        <v>31439</v>
      </c>
      <c r="F71" s="5" t="n">
        <v>45073</v>
      </c>
    </row>
    <row r="72">
      <c r="A72" s="4" t="inlineStr">
        <is>
          <t>Total current liabilities</t>
        </is>
      </c>
      <c r="D72" s="5" t="n">
        <v>619063</v>
      </c>
      <c r="F72" s="5" t="n">
        <v>2590098</v>
      </c>
    </row>
    <row r="73">
      <c r="A73" s="3" t="inlineStr">
        <is>
          <t>Noncurrent liabilities</t>
        </is>
      </c>
    </row>
    <row r="74">
      <c r="A74" s="4" t="inlineStr">
        <is>
          <t>Amounts due to related parties</t>
        </is>
      </c>
      <c r="D74" s="5" t="n">
        <v>351510</v>
      </c>
      <c r="F74" s="5" t="n">
        <v>0</v>
      </c>
    </row>
    <row r="75">
      <c r="A75" s="4" t="inlineStr">
        <is>
          <t>Deferred tax liabilities</t>
        </is>
      </c>
      <c r="D75" s="5" t="n">
        <v>10574</v>
      </c>
      <c r="F75" s="5" t="n">
        <v>5210</v>
      </c>
    </row>
    <row r="76">
      <c r="A76" s="4" t="inlineStr">
        <is>
          <t>Lease liabilities-non-current portion</t>
        </is>
      </c>
      <c r="D76" s="5" t="n">
        <v>61338</v>
      </c>
      <c r="F76" s="5" t="n">
        <v>49448</v>
      </c>
    </row>
    <row r="77">
      <c r="A77" s="4" t="inlineStr">
        <is>
          <t>Total noncurrent liabilities</t>
        </is>
      </c>
      <c r="D77" s="5" t="n">
        <v>423422</v>
      </c>
      <c r="F77" s="5" t="n">
        <v>54658</v>
      </c>
    </row>
    <row r="78">
      <c r="A78" s="4" t="inlineStr">
        <is>
          <t>Total liabilities</t>
        </is>
      </c>
      <c r="D78" s="5" t="n">
        <v>1042485</v>
      </c>
      <c r="F78" s="7" t="n">
        <v>2644756</v>
      </c>
    </row>
    <row r="79">
      <c r="A79" s="4" t="inlineStr">
        <is>
          <t>Net revenues</t>
        </is>
      </c>
      <c r="C79" s="5" t="n">
        <v>3819712</v>
      </c>
      <c r="D79" s="5" t="n">
        <v>1547363</v>
      </c>
      <c r="E79" s="5" t="n">
        <v>131663</v>
      </c>
    </row>
    <row r="80">
      <c r="A80" s="4" t="inlineStr">
        <is>
          <t>Net income/(loss)</t>
        </is>
      </c>
      <c r="C80" s="5" t="n">
        <v>-172862</v>
      </c>
      <c r="D80" s="5" t="n">
        <v>46885</v>
      </c>
      <c r="E80" s="5" t="n">
        <v>123</v>
      </c>
    </row>
    <row r="81">
      <c r="A81" s="4" t="inlineStr">
        <is>
          <t>Net cash (used in)/generated from operating activities</t>
        </is>
      </c>
      <c r="C81" s="5" t="n">
        <v>2576363</v>
      </c>
      <c r="D81" s="5" t="n">
        <v>366618</v>
      </c>
      <c r="E81" s="5" t="n">
        <v>-98</v>
      </c>
    </row>
    <row r="82">
      <c r="A82" s="4" t="inlineStr">
        <is>
          <t>Net cash used in investing activities</t>
        </is>
      </c>
      <c r="C82" s="5" t="n">
        <v>-1696105</v>
      </c>
      <c r="D82" s="5" t="n">
        <v>-209184</v>
      </c>
      <c r="E82" s="5" t="n">
        <v>-397</v>
      </c>
    </row>
    <row r="83">
      <c r="A83" s="4" t="inlineStr">
        <is>
          <t>Net cash generated from/(used in) financing activities</t>
        </is>
      </c>
      <c r="C83" s="5" t="n">
        <v>-142812</v>
      </c>
      <c r="D83" s="5" t="n">
        <v>252690</v>
      </c>
      <c r="E83" s="5" t="n">
        <v>68495</v>
      </c>
    </row>
    <row r="84">
      <c r="A84" s="4" t="inlineStr">
        <is>
          <t>Net increase in cash, cash equivalents and restricted cash</t>
        </is>
      </c>
      <c r="C84" s="7" t="n">
        <v>737446</v>
      </c>
      <c r="D84" s="7" t="n">
        <v>410124</v>
      </c>
      <c r="E84" s="7" t="n">
        <v>680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9" customWidth="1" min="2" max="2"/>
  </cols>
  <sheetData>
    <row r="1">
      <c r="A1" s="1" t="inlineStr">
        <is>
          <t>Significant accounting policies - Convenience translation (Details)</t>
        </is>
      </c>
      <c r="B1" s="2" t="inlineStr">
        <is>
          <t>Dec. 31, 2020$ / ¥</t>
        </is>
      </c>
    </row>
    <row r="2">
      <c r="A2" s="3" t="inlineStr">
        <is>
          <t>Convenience translation</t>
        </is>
      </c>
    </row>
    <row r="3">
      <c r="A3" s="4" t="inlineStr">
        <is>
          <t>Noon buying rate</t>
        </is>
      </c>
      <c r="B3" s="12" t="n">
        <v>6.5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Restricted Cash and Consolidated Statements of Cash Flows (Details) ¥ in Thousands, $ in Thousands</t>
        </is>
      </c>
      <c r="B1" s="2" t="inlineStr">
        <is>
          <t>Dec. 31, 2020USD ($)</t>
        </is>
      </c>
      <c r="C1" s="2" t="inlineStr">
        <is>
          <t>Dec. 31, 2020CNY (¥)</t>
        </is>
      </c>
      <c r="D1" s="2" t="inlineStr">
        <is>
          <t>Dec. 31, 2019USD ($)</t>
        </is>
      </c>
      <c r="E1" s="2" t="inlineStr">
        <is>
          <t>Dec. 31, 2019CNY (¥)</t>
        </is>
      </c>
      <c r="F1" s="2" t="inlineStr">
        <is>
          <t>Dec. 31, 2018CNY (¥)</t>
        </is>
      </c>
    </row>
    <row r="2">
      <c r="A2" s="3" t="inlineStr">
        <is>
          <t>Including:</t>
        </is>
      </c>
    </row>
    <row r="3">
      <c r="A3" s="4" t="inlineStr">
        <is>
          <t>Cash and cash equivalents</t>
        </is>
      </c>
      <c r="B3" s="6" t="n">
        <v>170726</v>
      </c>
      <c r="C3" s="7" t="n">
        <v>1113988</v>
      </c>
      <c r="E3" s="7" t="n">
        <v>135544</v>
      </c>
      <c r="F3" s="7" t="n">
        <v>68168</v>
      </c>
    </row>
    <row r="4">
      <c r="A4" s="4" t="inlineStr">
        <is>
          <t>Restricted cash</t>
        </is>
      </c>
      <c r="B4" s="5" t="n">
        <v>52232</v>
      </c>
      <c r="C4" s="5" t="n">
        <v>340813</v>
      </c>
      <c r="E4" s="5" t="n">
        <v>348548</v>
      </c>
      <c r="F4" s="5" t="n">
        <v>38</v>
      </c>
    </row>
    <row r="5">
      <c r="A5" s="4" t="inlineStr">
        <is>
          <t>Cash, cash equivalents and restricted cash as presented in the consolidated statements of cash flows</t>
        </is>
      </c>
      <c r="B5" s="6" t="n">
        <v>222958</v>
      </c>
      <c r="C5" s="7" t="n">
        <v>1454801</v>
      </c>
      <c r="D5" s="6" t="n">
        <v>74190</v>
      </c>
      <c r="E5" s="7" t="n">
        <v>484092</v>
      </c>
      <c r="F5" s="7" t="n">
        <v>682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s and Accounts and notes receivable (Details) - CNY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Impairment recorded for long-term investments</t>
        </is>
      </c>
      <c r="B4" s="7" t="n">
        <v>1000</v>
      </c>
      <c r="C4" s="7" t="n">
        <v>0</v>
      </c>
      <c r="D4" s="7" t="n">
        <v>0</v>
      </c>
    </row>
    <row r="5">
      <c r="A5" s="4" t="inlineStr">
        <is>
          <t>Allowance for doubtful accounts</t>
        </is>
      </c>
      <c r="B5" s="7" t="n">
        <v>0</v>
      </c>
      <c r="C5"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Property Equipment and Leasehold Improvement (Details)</t>
        </is>
      </c>
      <c r="B1" s="2" t="inlineStr">
        <is>
          <t>12 Months Ended</t>
        </is>
      </c>
    </row>
    <row r="2">
      <c r="B2" s="2" t="inlineStr">
        <is>
          <t>Dec. 31, 2020</t>
        </is>
      </c>
    </row>
    <row r="3">
      <c r="A3" s="4" t="inlineStr">
        <is>
          <t>Minimum | Electronic equipment</t>
        </is>
      </c>
    </row>
    <row r="4">
      <c r="A4" s="3" t="inlineStr">
        <is>
          <t>Property, Plant and Equipment [Line Items]</t>
        </is>
      </c>
    </row>
    <row r="5">
      <c r="A5" s="4" t="inlineStr">
        <is>
          <t>Estimated useful lives (in years)</t>
        </is>
      </c>
      <c r="B5" s="4" t="inlineStr">
        <is>
          <t>3 years</t>
        </is>
      </c>
    </row>
    <row r="6">
      <c r="A6" s="4" t="inlineStr">
        <is>
          <t>Minimum | Furniture and office equipment</t>
        </is>
      </c>
    </row>
    <row r="7">
      <c r="A7" s="3" t="inlineStr">
        <is>
          <t>Property, Plant and Equipment [Line Items]</t>
        </is>
      </c>
    </row>
    <row r="8">
      <c r="A8" s="4" t="inlineStr">
        <is>
          <t>Estimated useful lives (in years)</t>
        </is>
      </c>
      <c r="B8" s="4" t="inlineStr">
        <is>
          <t>3 years</t>
        </is>
      </c>
    </row>
    <row r="9">
      <c r="A9" s="4" t="inlineStr">
        <is>
          <t>Minimum | Machinery and equipment</t>
        </is>
      </c>
    </row>
    <row r="10">
      <c r="A10" s="3" t="inlineStr">
        <is>
          <t>Property, Plant and Equipment [Line Items]</t>
        </is>
      </c>
    </row>
    <row r="11">
      <c r="A11" s="4" t="inlineStr">
        <is>
          <t>Estimated useful lives (in years)</t>
        </is>
      </c>
      <c r="B11" s="4" t="inlineStr">
        <is>
          <t>3 years 6 months</t>
        </is>
      </c>
    </row>
    <row r="12">
      <c r="A12" s="4" t="inlineStr">
        <is>
          <t>Maximum | Furniture and office equipment</t>
        </is>
      </c>
    </row>
    <row r="13">
      <c r="A13" s="3" t="inlineStr">
        <is>
          <t>Property, Plant and Equipment [Line Items]</t>
        </is>
      </c>
    </row>
    <row r="14">
      <c r="A14" s="4" t="inlineStr">
        <is>
          <t>Estimated useful lives (in years)</t>
        </is>
      </c>
      <c r="B14" s="4" t="inlineStr">
        <is>
          <t>5 years</t>
        </is>
      </c>
    </row>
    <row r="15">
      <c r="A15" s="4" t="inlineStr">
        <is>
          <t>Maximum | Machinery and equipment</t>
        </is>
      </c>
    </row>
    <row r="16">
      <c r="A16" s="3" t="inlineStr">
        <is>
          <t>Property, Plant and Equipment [Line Items]</t>
        </is>
      </c>
    </row>
    <row r="17">
      <c r="A17" s="4" t="inlineStr">
        <is>
          <t>Estimated useful lives (in years)</t>
        </is>
      </c>
      <c r="B17"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License of copyright</t>
        </is>
      </c>
    </row>
    <row r="4">
      <c r="A4" s="3" t="inlineStr">
        <is>
          <t>Finite-Lived Intangible Assets [Line Items]</t>
        </is>
      </c>
    </row>
    <row r="5">
      <c r="A5" s="4" t="inlineStr">
        <is>
          <t>Estimated useful lives (in years)</t>
        </is>
      </c>
      <c r="B5" s="4" t="inlineStr">
        <is>
          <t>2 years</t>
        </is>
      </c>
    </row>
    <row r="6">
      <c r="A6" s="4" t="inlineStr">
        <is>
          <t>Software</t>
        </is>
      </c>
    </row>
    <row r="7">
      <c r="A7" s="3" t="inlineStr">
        <is>
          <t>Finite-Lived Intangible Assets [Line Items]</t>
        </is>
      </c>
    </row>
    <row r="8">
      <c r="A8" s="4" t="inlineStr">
        <is>
          <t>Estimated useful lives (in years)</t>
        </is>
      </c>
      <c r="B8"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CNY (¥) ¥ in Thousands</t>
        </is>
      </c>
      <c r="B1" s="2" t="inlineStr">
        <is>
          <t>12 Months Ended</t>
        </is>
      </c>
    </row>
    <row r="2">
      <c r="B2" s="2" t="inlineStr">
        <is>
          <t>Dec. 31, 2020</t>
        </is>
      </c>
      <c r="C2" s="2" t="inlineStr">
        <is>
          <t>Dec. 31, 2019</t>
        </is>
      </c>
      <c r="D2" s="2" t="inlineStr">
        <is>
          <t>Dec. 31, 2018</t>
        </is>
      </c>
    </row>
    <row r="3">
      <c r="A3" s="3" t="inlineStr">
        <is>
          <t>Impairment of long lived assets</t>
        </is>
      </c>
    </row>
    <row r="4">
      <c r="A4" s="4" t="inlineStr">
        <is>
          <t>Impairment charge</t>
        </is>
      </c>
      <c r="B4" s="7" t="n">
        <v>0</v>
      </c>
      <c r="C4" s="7" t="n">
        <v>0</v>
      </c>
      <c r="D4"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Significant accounting policies - Lease (Details)</t>
        </is>
      </c>
      <c r="B1" s="2" t="inlineStr">
        <is>
          <t>Dec. 31, 2020</t>
        </is>
      </c>
    </row>
    <row r="2">
      <c r="A2" s="4" t="inlineStr">
        <is>
          <t>Minimum</t>
        </is>
      </c>
    </row>
    <row r="3">
      <c r="A3" s="3" t="inlineStr">
        <is>
          <t>Lessee, Lease, Description [Line Items]</t>
        </is>
      </c>
    </row>
    <row r="4">
      <c r="A4" s="4" t="inlineStr">
        <is>
          <t>Term of lease (in months)</t>
        </is>
      </c>
      <c r="B4" s="4" t="inlineStr">
        <is>
          <t>1 month</t>
        </is>
      </c>
    </row>
    <row r="5">
      <c r="A5" s="4" t="inlineStr">
        <is>
          <t>Maximum</t>
        </is>
      </c>
    </row>
    <row r="6">
      <c r="A6" s="3" t="inlineStr">
        <is>
          <t>Lessee, Lease, Description [Line Items]</t>
        </is>
      </c>
    </row>
    <row r="7">
      <c r="A7" s="4" t="inlineStr">
        <is>
          <t>Term of lease (in months)</t>
        </is>
      </c>
      <c r="B7" s="4" t="inlineStr">
        <is>
          <t>42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CNY (¥) ¥ in Thousands</t>
        </is>
      </c>
      <c r="B1" s="2" t="inlineStr">
        <is>
          <t>12 Months Ended</t>
        </is>
      </c>
    </row>
    <row r="2">
      <c r="B2" s="2" t="inlineStr">
        <is>
          <t>Dec. 31, 2020</t>
        </is>
      </c>
      <c r="C2" s="2" t="inlineStr">
        <is>
          <t>Dec. 31, 2019</t>
        </is>
      </c>
    </row>
    <row r="3">
      <c r="A3" s="3" t="inlineStr">
        <is>
          <t>Disaggregation of Revenue [Line Items]</t>
        </is>
      </c>
    </row>
    <row r="4">
      <c r="A4" s="4" t="inlineStr">
        <is>
          <t>Contract asset</t>
        </is>
      </c>
      <c r="B4" s="7" t="n">
        <v>0</v>
      </c>
      <c r="C4" s="7" t="n">
        <v>0</v>
      </c>
    </row>
    <row r="5">
      <c r="A5" s="4" t="inlineStr">
        <is>
          <t>Revenue, Practical Expedient, Initial Application and Transition, Nondisclosure of Transaction Price Allocation to Remaining Performance Obligation [true false]</t>
        </is>
      </c>
      <c r="B5" s="4" t="inlineStr">
        <is>
          <t>true</t>
        </is>
      </c>
    </row>
    <row r="6">
      <c r="A6" s="4" t="inlineStr">
        <is>
          <t>Payment terms (in days)</t>
        </is>
      </c>
      <c r="B6" s="4" t="inlineStr">
        <is>
          <t>60 days</t>
        </is>
      </c>
    </row>
    <row r="7">
      <c r="A7" s="4" t="inlineStr">
        <is>
          <t>Revenue, Practical Expedient, Financing Component [true false]</t>
        </is>
      </c>
      <c r="B7" s="4" t="inlineStr">
        <is>
          <t>true</t>
        </is>
      </c>
    </row>
    <row r="8">
      <c r="A8" s="4" t="inlineStr">
        <is>
          <t>Revenue, Practical Expedient, Incremental Cost of Obtaining Contract [true false]</t>
        </is>
      </c>
      <c r="B8" s="4" t="inlineStr">
        <is>
          <t>true</t>
        </is>
      </c>
    </row>
    <row r="9">
      <c r="A9" s="4" t="inlineStr">
        <is>
          <t>Sales to thirdparty ecommerce platform distributors</t>
        </is>
      </c>
    </row>
    <row r="10">
      <c r="A10" s="3" t="inlineStr">
        <is>
          <t>Disaggregation of Revenue [Line Items]</t>
        </is>
      </c>
    </row>
    <row r="11">
      <c r="A11" s="4" t="inlineStr">
        <is>
          <t>Sales allowances for sales returns and rebates</t>
        </is>
      </c>
      <c r="B11" s="7" t="n">
        <v>0</v>
      </c>
    </row>
    <row r="12">
      <c r="A12" s="4" t="inlineStr">
        <is>
          <t>Sales to end users through thirdparty ecommerce platforms</t>
        </is>
      </c>
    </row>
    <row r="13">
      <c r="A13" s="3" t="inlineStr">
        <is>
          <t>Disaggregation of Revenue [Line Items]</t>
        </is>
      </c>
    </row>
    <row r="14">
      <c r="A14" s="4" t="inlineStr">
        <is>
          <t>Sales allowances for sales returns and rebates</t>
        </is>
      </c>
      <c r="B14" s="7" t="n">
        <v>0</v>
      </c>
      <c r="C14" s="7" t="n">
        <v>0</v>
      </c>
    </row>
    <row r="15">
      <c r="A15" s="4" t="inlineStr">
        <is>
          <t>Period for customer's right to return products after receipt of products</t>
        </is>
      </c>
      <c r="B15" s="4" t="inlineStr">
        <is>
          <t>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ignificant accounting policies - Additional details (Details) ¥ in Thousands</t>
        </is>
      </c>
      <c r="B1" s="2" t="inlineStr">
        <is>
          <t>12 Months Ended</t>
        </is>
      </c>
    </row>
    <row r="2">
      <c r="B2" s="2" t="inlineStr">
        <is>
          <t>Dec. 31, 2020CNY (¥)segment</t>
        </is>
      </c>
      <c r="C2" s="2" t="inlineStr">
        <is>
          <t>Dec. 31, 2019CNY (¥)</t>
        </is>
      </c>
      <c r="D2" s="2" t="inlineStr">
        <is>
          <t>Dec. 31, 2018CNY (¥)</t>
        </is>
      </c>
    </row>
    <row r="3">
      <c r="A3" s="3" t="inlineStr">
        <is>
          <t>Selling expenses</t>
        </is>
      </c>
    </row>
    <row r="4">
      <c r="A4" s="4" t="inlineStr">
        <is>
          <t>Advertising expenses</t>
        </is>
      </c>
      <c r="B4" s="7" t="n">
        <v>88123</v>
      </c>
      <c r="C4" s="7" t="n">
        <v>230721</v>
      </c>
      <c r="D4" s="7" t="n">
        <v>14858</v>
      </c>
    </row>
    <row r="5">
      <c r="A5" s="4" t="inlineStr">
        <is>
          <t>Shipping expenses</t>
        </is>
      </c>
      <c r="B5" s="5" t="n">
        <v>31806</v>
      </c>
      <c r="C5" s="5" t="n">
        <v>46443</v>
      </c>
      <c r="D5" s="5" t="n">
        <v>7602</v>
      </c>
    </row>
    <row r="6">
      <c r="A6" s="3" t="inlineStr">
        <is>
          <t>Subsidy income</t>
        </is>
      </c>
    </row>
    <row r="7">
      <c r="A7" s="4" t="inlineStr">
        <is>
          <t>Subsidy income</t>
        </is>
      </c>
      <c r="B7" s="5" t="n">
        <v>23911</v>
      </c>
      <c r="C7" s="5" t="n">
        <v>16870</v>
      </c>
      <c r="D7" s="5" t="n">
        <v>0</v>
      </c>
    </row>
    <row r="8">
      <c r="A8" s="3" t="inlineStr">
        <is>
          <t>Employee benefits</t>
        </is>
      </c>
    </row>
    <row r="9">
      <c r="A9" s="4" t="inlineStr">
        <is>
          <t>Employee benefit expenses</t>
        </is>
      </c>
      <c r="B9" s="7" t="n">
        <v>23649</v>
      </c>
      <c r="C9" s="5" t="n">
        <v>16113</v>
      </c>
      <c r="D9" s="5" t="n">
        <v>1793</v>
      </c>
    </row>
    <row r="10">
      <c r="A10" s="3" t="inlineStr">
        <is>
          <t>Statutory reserves</t>
        </is>
      </c>
    </row>
    <row r="11">
      <c r="A11" s="4" t="inlineStr">
        <is>
          <t>Minimum percentage of general reserve fund</t>
        </is>
      </c>
      <c r="B11" s="4" t="inlineStr">
        <is>
          <t>10.00%</t>
        </is>
      </c>
    </row>
    <row r="12">
      <c r="A12" s="4" t="inlineStr">
        <is>
          <t>Maximum percentage of general reserve fund</t>
        </is>
      </c>
      <c r="B12" s="4" t="inlineStr">
        <is>
          <t>50.00%</t>
        </is>
      </c>
    </row>
    <row r="13">
      <c r="A13" s="4" t="inlineStr">
        <is>
          <t>Minimum percentage of statutory surplus fund</t>
        </is>
      </c>
      <c r="B13" s="4" t="inlineStr">
        <is>
          <t>10.00%</t>
        </is>
      </c>
    </row>
    <row r="14">
      <c r="A14" s="4" t="inlineStr">
        <is>
          <t>Maximum percentage of statutory surplus fund</t>
        </is>
      </c>
      <c r="B14" s="4" t="inlineStr">
        <is>
          <t>50.00%</t>
        </is>
      </c>
    </row>
    <row r="15">
      <c r="A15" s="4" t="inlineStr">
        <is>
          <t>Profit appropriation to statutory surplus fund</t>
        </is>
      </c>
      <c r="B15" s="7" t="n">
        <v>0</v>
      </c>
      <c r="C15" s="7" t="n">
        <v>156</v>
      </c>
      <c r="D15" s="7" t="n">
        <v>844</v>
      </c>
    </row>
    <row r="16">
      <c r="A16" s="3" t="inlineStr">
        <is>
          <t>Segment reporting</t>
        </is>
      </c>
    </row>
    <row r="17">
      <c r="A17" s="4" t="inlineStr">
        <is>
          <t>Number of operating segment | segment</t>
        </is>
      </c>
      <c r="B17" s="5" t="n">
        <v>1</v>
      </c>
    </row>
    <row r="18">
      <c r="A18" s="4" t="inlineStr">
        <is>
          <t>Number of reportable segment | segment</t>
        </is>
      </c>
      <c r="B18"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s>
  <sheetData>
    <row r="1">
      <c r="A1" s="1" t="inlineStr">
        <is>
          <t>CONSOLIDATED STATEMENTS OF CASH FLOWS ¥ in Thousands, $ in Thousands</t>
        </is>
      </c>
      <c r="C1" s="2" t="inlineStr">
        <is>
          <t>12 Months Ended</t>
        </is>
      </c>
    </row>
    <row r="2">
      <c r="C2" s="2" t="inlineStr">
        <is>
          <t>Dec. 31, 2020USD ($)</t>
        </is>
      </c>
      <c r="D2" s="2" t="inlineStr">
        <is>
          <t>Dec. 31, 2020CNY (¥)</t>
        </is>
      </c>
      <c r="F2" s="2" t="inlineStr">
        <is>
          <t>Dec. 31, 2019CNY (¥)</t>
        </is>
      </c>
      <c r="H2" s="2" t="inlineStr">
        <is>
          <t>Dec. 31, 2018CNY (¥)</t>
        </is>
      </c>
    </row>
    <row r="3">
      <c r="A3" s="3" t="inlineStr">
        <is>
          <t>Cash flows from operating activities:</t>
        </is>
      </c>
    </row>
    <row r="4">
      <c r="A4" s="4" t="inlineStr">
        <is>
          <t>Net (loss)/income</t>
        </is>
      </c>
      <c r="C4" s="6" t="n">
        <v>-19631</v>
      </c>
      <c r="D4" s="7" t="n">
        <v>-128101</v>
      </c>
      <c r="F4" s="7" t="n">
        <v>47748</v>
      </c>
      <c r="H4" s="7" t="n">
        <v>-287</v>
      </c>
    </row>
    <row r="5">
      <c r="A5" s="3" t="inlineStr">
        <is>
          <t>Adjustments to reconcile net (loss)/income to net cash (used in)/generated from operating activities:</t>
        </is>
      </c>
    </row>
    <row r="6">
      <c r="A6" s="4" t="inlineStr">
        <is>
          <t>Depreciation of property, equipment and leasehold improvement</t>
        </is>
      </c>
      <c r="C6" s="5" t="n">
        <v>3015</v>
      </c>
      <c r="D6" s="5" t="n">
        <v>19671</v>
      </c>
      <c r="F6" s="5" t="n">
        <v>2379</v>
      </c>
      <c r="H6" s="5" t="n">
        <v>0</v>
      </c>
    </row>
    <row r="7">
      <c r="A7" s="4" t="inlineStr">
        <is>
          <t>Amortization of rightofuse assets</t>
        </is>
      </c>
      <c r="C7" s="5" t="n">
        <v>6036</v>
      </c>
      <c r="D7" s="5" t="n">
        <v>39382</v>
      </c>
      <c r="F7" s="5" t="n">
        <v>10251</v>
      </c>
      <c r="H7" s="5" t="n">
        <v>37</v>
      </c>
    </row>
    <row r="8">
      <c r="A8" s="4" t="inlineStr">
        <is>
          <t>Amortization of intangible assets</t>
        </is>
      </c>
      <c r="C8" s="5" t="n">
        <v>520</v>
      </c>
      <c r="D8" s="5" t="n">
        <v>3396</v>
      </c>
      <c r="F8" s="5" t="n">
        <v>776</v>
      </c>
      <c r="H8" s="5" t="n">
        <v>0</v>
      </c>
    </row>
    <row r="9">
      <c r="A9" s="4" t="inlineStr">
        <is>
          <t>Deferred income tax</t>
        </is>
      </c>
      <c r="C9" s="5" t="n">
        <v>-1725</v>
      </c>
      <c r="D9" s="5" t="n">
        <v>-11260</v>
      </c>
      <c r="F9" s="5" t="n">
        <v>10981</v>
      </c>
      <c r="H9" s="5" t="n">
        <v>-511</v>
      </c>
    </row>
    <row r="10">
      <c r="A10" s="4" t="inlineStr">
        <is>
          <t>Inventory provision</t>
        </is>
      </c>
      <c r="F10" s="5" t="n">
        <v>2608</v>
      </c>
    </row>
    <row r="11">
      <c r="A11" s="4" t="inlineStr">
        <is>
          <t>Interest expenses</t>
        </is>
      </c>
      <c r="H11" s="5" t="n">
        <v>122</v>
      </c>
    </row>
    <row r="12">
      <c r="A12" s="4" t="inlineStr">
        <is>
          <t>Foreign exchange gain</t>
        </is>
      </c>
      <c r="C12" s="5" t="n">
        <v>-2361</v>
      </c>
      <c r="D12" s="5" t="n">
        <v>-15407</v>
      </c>
    </row>
    <row r="13">
      <c r="A13" s="4" t="inlineStr">
        <is>
          <t>Sharebased compensation expenses</t>
        </is>
      </c>
      <c r="C13" s="5" t="n">
        <v>142383</v>
      </c>
      <c r="D13" s="5" t="n">
        <v>929098</v>
      </c>
      <c r="F13" s="5" t="n">
        <v>52714</v>
      </c>
      <c r="H13" s="5" t="n">
        <v>6802</v>
      </c>
    </row>
    <row r="14">
      <c r="A14" s="4" t="inlineStr">
        <is>
          <t>Impairment of long-term investments</t>
        </is>
      </c>
      <c r="C14" s="5" t="n">
        <v>153</v>
      </c>
      <c r="D14" s="5" t="n">
        <v>1000</v>
      </c>
      <c r="F14" s="5" t="n">
        <v>0</v>
      </c>
      <c r="H14" s="5" t="n">
        <v>0</v>
      </c>
    </row>
    <row r="15">
      <c r="A15" s="4" t="inlineStr">
        <is>
          <t>Unrealized investment income of short-term investments</t>
        </is>
      </c>
      <c r="C15" s="5" t="n">
        <v>-667</v>
      </c>
      <c r="D15" s="5" t="n">
        <v>-4349</v>
      </c>
    </row>
    <row r="16">
      <c r="A16" s="3" t="inlineStr">
        <is>
          <t>Changes in operating assets and liabilities:</t>
        </is>
      </c>
    </row>
    <row r="17">
      <c r="A17" s="4" t="inlineStr">
        <is>
          <t>Accounts and notes receivable</t>
        </is>
      </c>
      <c r="C17" s="5" t="n">
        <v>2874</v>
      </c>
      <c r="D17" s="5" t="n">
        <v>18706</v>
      </c>
      <c r="F17" s="5" t="n">
        <v>-27708</v>
      </c>
      <c r="H17" s="5" t="n">
        <v>-11087</v>
      </c>
    </row>
    <row r="18">
      <c r="A18" s="4" t="inlineStr">
        <is>
          <t>Receivables from online payment platforms</t>
        </is>
      </c>
      <c r="C18" s="5" t="n">
        <v>1331</v>
      </c>
      <c r="D18" s="5" t="n">
        <v>8683</v>
      </c>
      <c r="F18" s="5" t="n">
        <v>-4987</v>
      </c>
      <c r="H18" s="5" t="n">
        <v>-4558</v>
      </c>
    </row>
    <row r="19">
      <c r="A19" s="4" t="inlineStr">
        <is>
          <t>Inventories</t>
        </is>
      </c>
      <c r="C19" s="5" t="n">
        <v>-16829</v>
      </c>
      <c r="D19" s="5" t="n">
        <v>-109812</v>
      </c>
      <c r="F19" s="5" t="n">
        <v>-207768</v>
      </c>
      <c r="H19" s="5" t="n">
        <v>-14151</v>
      </c>
    </row>
    <row r="20">
      <c r="A20" s="4" t="inlineStr">
        <is>
          <t>Amounts due to related parties</t>
        </is>
      </c>
      <c r="H20" s="5" t="n">
        <v>313</v>
      </c>
    </row>
    <row r="21">
      <c r="A21" s="4" t="inlineStr">
        <is>
          <t>Prepayments and other current assets</t>
        </is>
      </c>
      <c r="C21" s="5" t="n">
        <v>4458</v>
      </c>
      <c r="D21" s="5" t="n">
        <v>29090</v>
      </c>
      <c r="F21" s="5" t="n">
        <v>-97138</v>
      </c>
      <c r="H21" s="5" t="n">
        <v>-6335</v>
      </c>
    </row>
    <row r="22">
      <c r="A22" s="4" t="inlineStr">
        <is>
          <t>Other noncurrent assets</t>
        </is>
      </c>
      <c r="C22" s="5" t="n">
        <v>229</v>
      </c>
      <c r="D22" s="5" t="n">
        <v>1495</v>
      </c>
      <c r="F22" s="5" t="n">
        <v>-1495</v>
      </c>
    </row>
    <row r="23">
      <c r="A23" s="4" t="inlineStr">
        <is>
          <t>Accounts and notes payable</t>
        </is>
      </c>
      <c r="C23" s="5" t="n">
        <v>147243</v>
      </c>
      <c r="D23" s="5" t="n">
        <v>960761</v>
      </c>
      <c r="F23" s="5" t="n">
        <v>481786</v>
      </c>
      <c r="H23" s="5" t="n">
        <v>17235</v>
      </c>
    </row>
    <row r="24">
      <c r="A24" s="4" t="inlineStr">
        <is>
          <t>Contract liabilities</t>
        </is>
      </c>
      <c r="C24" s="5" t="n">
        <v>46287</v>
      </c>
      <c r="D24" s="5" t="n">
        <v>302024</v>
      </c>
      <c r="F24" s="5" t="n">
        <v>17872</v>
      </c>
      <c r="H24" s="5" t="n">
        <v>538</v>
      </c>
    </row>
    <row r="25">
      <c r="A25" s="4" t="inlineStr">
        <is>
          <t>Salary and welfare benefits payable</t>
        </is>
      </c>
      <c r="C25" s="5" t="n">
        <v>21033</v>
      </c>
      <c r="D25" s="5" t="n">
        <v>137240</v>
      </c>
      <c r="F25" s="5" t="n">
        <v>38199</v>
      </c>
      <c r="H25" s="5" t="n">
        <v>4119</v>
      </c>
    </row>
    <row r="26">
      <c r="A26" s="4" t="inlineStr">
        <is>
          <t>Taxes payable</t>
        </is>
      </c>
      <c r="C26" s="5" t="n">
        <v>55304</v>
      </c>
      <c r="D26" s="5" t="n">
        <v>360861</v>
      </c>
      <c r="F26" s="5" t="n">
        <v>-2850</v>
      </c>
      <c r="H26" s="5" t="n">
        <v>5633</v>
      </c>
    </row>
    <row r="27">
      <c r="A27" s="4" t="inlineStr">
        <is>
          <t>Accrued expenses and other current liabilities</t>
        </is>
      </c>
      <c r="C27" s="5" t="n">
        <v>13189</v>
      </c>
      <c r="D27" s="5" t="n">
        <v>86059</v>
      </c>
      <c r="F27" s="5" t="n">
        <v>22458</v>
      </c>
      <c r="H27" s="5" t="n">
        <v>1190</v>
      </c>
    </row>
    <row r="28">
      <c r="A28" s="4" t="inlineStr">
        <is>
          <t>Lease liabilities</t>
        </is>
      </c>
      <c r="C28" s="5" t="n">
        <v>-6002</v>
      </c>
      <c r="D28" s="5" t="n">
        <v>-39154</v>
      </c>
      <c r="F28" s="5" t="n">
        <v>-7701</v>
      </c>
      <c r="H28" s="5" t="n">
        <v>-37</v>
      </c>
    </row>
    <row r="29">
      <c r="A29" s="4" t="inlineStr">
        <is>
          <t>Net cash (used in)/generated from operating activities</t>
        </is>
      </c>
      <c r="C29" s="5" t="n">
        <v>396840</v>
      </c>
      <c r="D29" s="5" t="n">
        <v>2589383</v>
      </c>
      <c r="F29" s="5" t="n">
        <v>338125</v>
      </c>
      <c r="H29" s="5" t="n">
        <v>-977</v>
      </c>
    </row>
    <row r="30">
      <c r="A30" s="3" t="inlineStr">
        <is>
          <t>Cash flows from investing activities:</t>
        </is>
      </c>
    </row>
    <row r="31">
      <c r="A31" s="4" t="inlineStr">
        <is>
          <t>Payments made on behalf of related parties</t>
        </is>
      </c>
      <c r="C31" s="5" t="n">
        <v>-10835</v>
      </c>
      <c r="D31" s="5" t="n">
        <v>-70696</v>
      </c>
      <c r="F31" s="5" t="n">
        <v>-51783</v>
      </c>
    </row>
    <row r="32">
      <c r="A32" s="4" t="inlineStr">
        <is>
          <t>Purchase of property, equipment and leasehold improvement</t>
        </is>
      </c>
      <c r="C32" s="5" t="n">
        <v>-1929</v>
      </c>
      <c r="D32" s="5" t="n">
        <v>-12585</v>
      </c>
      <c r="F32" s="5" t="n">
        <v>-84965</v>
      </c>
      <c r="H32" s="5" t="n">
        <v>-29</v>
      </c>
    </row>
    <row r="33">
      <c r="A33" s="4" t="inlineStr">
        <is>
          <t>Purchase of intangible assets</t>
        </is>
      </c>
      <c r="C33" s="5" t="n">
        <v>-746</v>
      </c>
      <c r="D33" s="5" t="n">
        <v>-4869</v>
      </c>
      <c r="F33" s="5" t="n">
        <v>-7430</v>
      </c>
      <c r="H33" s="5" t="n">
        <v>-368</v>
      </c>
    </row>
    <row r="34">
      <c r="A34" s="4" t="inlineStr">
        <is>
          <t>Purchase of shortterm bank deposits</t>
        </is>
      </c>
      <c r="C34" s="5" t="n">
        <v>-309838</v>
      </c>
      <c r="D34" s="5" t="n">
        <v>-2021693</v>
      </c>
      <c r="F34" s="5" t="n">
        <v>-287652</v>
      </c>
    </row>
    <row r="35">
      <c r="A35" s="4" t="inlineStr">
        <is>
          <t>Proceeds from maturities of short-term bank deposits</t>
        </is>
      </c>
      <c r="C35" s="5" t="n">
        <v>264513</v>
      </c>
      <c r="D35" s="5" t="n">
        <v>1725949</v>
      </c>
    </row>
    <row r="36">
      <c r="A36" s="4" t="inlineStr">
        <is>
          <t>Purchase of shortterm investments</t>
        </is>
      </c>
      <c r="C36" s="5" t="n">
        <v>-834330</v>
      </c>
      <c r="D36" s="5" t="n">
        <v>-5444000</v>
      </c>
      <c r="F36" s="5" t="n">
        <v>-40000</v>
      </c>
    </row>
    <row r="37">
      <c r="A37" s="4" t="inlineStr">
        <is>
          <t>Proceeds from maturities of short-term investments</t>
        </is>
      </c>
      <c r="C37" s="5" t="n">
        <v>466207</v>
      </c>
      <c r="D37" s="5" t="n">
        <v>3042000</v>
      </c>
    </row>
    <row r="38">
      <c r="A38" s="4" t="inlineStr">
        <is>
          <t>Sale of short-term investments</t>
        </is>
      </c>
      <c r="C38" s="5" t="n">
        <v>149119</v>
      </c>
      <c r="D38" s="5" t="n">
        <v>973000</v>
      </c>
    </row>
    <row r="39">
      <c r="A39" s="4" t="inlineStr">
        <is>
          <t>Purchase of longterm investments</t>
        </is>
      </c>
      <c r="F39" s="5" t="n">
        <v>-5000</v>
      </c>
    </row>
    <row r="40">
      <c r="A40" s="4" t="inlineStr">
        <is>
          <t>Investments prepayment made on behalf of the Parent</t>
        </is>
      </c>
      <c r="B40" s="4" t="inlineStr">
        <is>
          <t>[1]</t>
        </is>
      </c>
      <c r="F40" s="5" t="n">
        <v>-21006</v>
      </c>
    </row>
    <row r="41">
      <c r="A41" s="4" t="inlineStr">
        <is>
          <t>Net cash used in investing activities</t>
        </is>
      </c>
      <c r="C41" s="5" t="n">
        <v>-277839</v>
      </c>
      <c r="D41" s="5" t="n">
        <v>-1812894</v>
      </c>
      <c r="F41" s="5" t="n">
        <v>-497836</v>
      </c>
      <c r="H41" s="5" t="n">
        <v>-397</v>
      </c>
    </row>
    <row r="42">
      <c r="A42" s="3" t="inlineStr">
        <is>
          <t>Cash flows from financing activities:</t>
        </is>
      </c>
    </row>
    <row r="43">
      <c r="A43" s="4" t="inlineStr">
        <is>
          <t>Issuance of convertible loan</t>
        </is>
      </c>
      <c r="H43" s="5" t="n">
        <v>5000</v>
      </c>
    </row>
    <row r="44">
      <c r="A44" s="4" t="inlineStr">
        <is>
          <t>Issuance of VIE's preferred shares</t>
        </is>
      </c>
      <c r="H44" s="5" t="n">
        <v>31000</v>
      </c>
    </row>
    <row r="45">
      <c r="A45" s="4" t="inlineStr">
        <is>
          <t>Dividend paid to the Parent</t>
        </is>
      </c>
      <c r="F45" s="5" t="n">
        <v>-36000</v>
      </c>
    </row>
    <row r="46">
      <c r="A46" s="4" t="inlineStr">
        <is>
          <t>Financing proceeds received on behalf of the Parent</t>
        </is>
      </c>
      <c r="C46" s="5" t="n">
        <v>41909</v>
      </c>
      <c r="D46" s="5" t="n">
        <v>273457</v>
      </c>
      <c r="E46" s="4" t="inlineStr">
        <is>
          <t>[2]</t>
        </is>
      </c>
      <c r="H46" s="5" t="n">
        <v>32496</v>
      </c>
      <c r="I46" s="4" t="inlineStr">
        <is>
          <t>[2]</t>
        </is>
      </c>
    </row>
    <row r="47">
      <c r="A47" s="4" t="inlineStr">
        <is>
          <t>Financing proceeds paid back to the Parent</t>
        </is>
      </c>
      <c r="C47" s="5" t="n">
        <v>-41909</v>
      </c>
      <c r="D47" s="5" t="n">
        <v>-273457</v>
      </c>
      <c r="E47" s="4" t="inlineStr">
        <is>
          <t>[2]</t>
        </is>
      </c>
      <c r="F47" s="5" t="n">
        <v>-32496</v>
      </c>
      <c r="G47" s="4" t="inlineStr">
        <is>
          <t>[2]</t>
        </is>
      </c>
    </row>
    <row r="48">
      <c r="A48" s="4" t="inlineStr">
        <is>
          <t>Funds provided by the Parent</t>
        </is>
      </c>
      <c r="C48" s="5" t="n">
        <v>220564</v>
      </c>
      <c r="D48" s="5" t="n">
        <v>1439183</v>
      </c>
      <c r="E48" s="4" t="inlineStr">
        <is>
          <t>[3]</t>
        </is>
      </c>
      <c r="F48" s="5" t="n">
        <v>644913</v>
      </c>
      <c r="G48" s="4" t="inlineStr">
        <is>
          <t>[3]</t>
        </is>
      </c>
      <c r="H48" s="5" t="n">
        <v>1098</v>
      </c>
      <c r="I48" s="4" t="inlineStr">
        <is>
          <t>[3]</t>
        </is>
      </c>
    </row>
    <row r="49">
      <c r="A49" s="4" t="inlineStr">
        <is>
          <t>Funds paid back to the Parent</t>
        </is>
      </c>
      <c r="C49" s="5" t="n">
        <v>-193717</v>
      </c>
      <c r="D49" s="5" t="n">
        <v>-1264004</v>
      </c>
      <c r="E49" s="4" t="inlineStr">
        <is>
          <t>[3]</t>
        </is>
      </c>
      <c r="F49" s="5" t="n">
        <v>0</v>
      </c>
      <c r="G49" s="4" t="inlineStr">
        <is>
          <t>[3]</t>
        </is>
      </c>
      <c r="H49" s="5" t="n">
        <v>0</v>
      </c>
      <c r="I49" s="4" t="inlineStr">
        <is>
          <t>[3]</t>
        </is>
      </c>
    </row>
    <row r="50">
      <c r="A50" s="4" t="inlineStr">
        <is>
          <t>Other financing payments</t>
        </is>
      </c>
      <c r="C50" s="5" t="n">
        <v>-46</v>
      </c>
      <c r="D50" s="5" t="n">
        <v>-298</v>
      </c>
      <c r="F50" s="5" t="n">
        <v>-15</v>
      </c>
    </row>
    <row r="51">
      <c r="A51" s="4" t="inlineStr">
        <is>
          <t>Net cash generated from financing activities</t>
        </is>
      </c>
      <c r="C51" s="5" t="n">
        <v>26801</v>
      </c>
      <c r="D51" s="5" t="n">
        <v>174881</v>
      </c>
      <c r="F51" s="5" t="n">
        <v>576402</v>
      </c>
      <c r="H51" s="5" t="n">
        <v>69594</v>
      </c>
    </row>
    <row r="52">
      <c r="A52" s="4" t="inlineStr">
        <is>
          <t>Effect of foreign exchange rate changes on cash, cash equivalents and restricted cash</t>
        </is>
      </c>
      <c r="C52" s="5" t="n">
        <v>2966</v>
      </c>
      <c r="D52" s="5" t="n">
        <v>19339</v>
      </c>
      <c r="F52" s="5" t="n">
        <v>-805</v>
      </c>
      <c r="H52" s="5" t="n">
        <v>-14</v>
      </c>
    </row>
    <row r="53">
      <c r="A53" s="4" t="inlineStr">
        <is>
          <t>Net increase in cash, cash equivalents and restricted cash</t>
        </is>
      </c>
      <c r="C53" s="5" t="n">
        <v>148768</v>
      </c>
      <c r="D53" s="5" t="n">
        <v>970709</v>
      </c>
      <c r="F53" s="5" t="n">
        <v>415886</v>
      </c>
      <c r="H53" s="5" t="n">
        <v>68206</v>
      </c>
    </row>
    <row r="54">
      <c r="A54" s="4" t="inlineStr">
        <is>
          <t>Cash, cash equivalents and restricted cash at the beginning of the period/year</t>
        </is>
      </c>
      <c r="C54" s="5" t="n">
        <v>74190</v>
      </c>
      <c r="D54" s="5" t="n">
        <v>484092</v>
      </c>
      <c r="F54" s="5" t="n">
        <v>68206</v>
      </c>
    </row>
    <row r="55">
      <c r="A55" s="4" t="inlineStr">
        <is>
          <t>Cash, cash equivalents and restricted cash at the end of the period/year</t>
        </is>
      </c>
      <c r="C55" s="5" t="n">
        <v>222958</v>
      </c>
      <c r="D55" s="5" t="n">
        <v>1454801</v>
      </c>
      <c r="F55" s="5" t="n">
        <v>484092</v>
      </c>
      <c r="H55" s="5" t="n">
        <v>68206</v>
      </c>
    </row>
    <row r="56">
      <c r="A56" s="3" t="inlineStr">
        <is>
          <t>Including:</t>
        </is>
      </c>
    </row>
    <row r="57">
      <c r="A57" s="4" t="inlineStr">
        <is>
          <t>Cash and cash equivalents at the end of the period/year</t>
        </is>
      </c>
      <c r="C57" s="5" t="n">
        <v>170726</v>
      </c>
      <c r="D57" s="5" t="n">
        <v>1113988</v>
      </c>
      <c r="F57" s="5" t="n">
        <v>135544</v>
      </c>
      <c r="H57" s="5" t="n">
        <v>68168</v>
      </c>
    </row>
    <row r="58">
      <c r="A58" s="4" t="inlineStr">
        <is>
          <t>Restricted cash at the end of the period/year</t>
        </is>
      </c>
      <c r="C58" s="5" t="n">
        <v>52232</v>
      </c>
      <c r="D58" s="5" t="n">
        <v>340813</v>
      </c>
      <c r="F58" s="5" t="n">
        <v>348548</v>
      </c>
      <c r="H58" s="5" t="n">
        <v>38</v>
      </c>
    </row>
    <row r="59">
      <c r="A59" s="3" t="inlineStr">
        <is>
          <t>Supplemental disclosures of cash flow information:</t>
        </is>
      </c>
    </row>
    <row r="60">
      <c r="A60" s="4" t="inlineStr">
        <is>
          <t>Cash paid for income taxes</t>
        </is>
      </c>
      <c r="C60" s="5" t="n">
        <v>1734</v>
      </c>
      <c r="D60" s="5" t="n">
        <v>11314</v>
      </c>
      <c r="F60" s="5" t="n">
        <v>27885</v>
      </c>
      <c r="H60" s="5" t="n">
        <v>379</v>
      </c>
    </row>
    <row r="61">
      <c r="A61" s="3" t="inlineStr">
        <is>
          <t>Noncash investing and financing activities:</t>
        </is>
      </c>
    </row>
    <row r="62">
      <c r="A62" s="4" t="inlineStr">
        <is>
          <t>Property, equipment and leasehold improvement financed by other payables</t>
        </is>
      </c>
      <c r="C62" s="5" t="n">
        <v>803</v>
      </c>
      <c r="D62" s="5" t="n">
        <v>5238</v>
      </c>
      <c r="F62" s="7" t="n">
        <v>1985</v>
      </c>
    </row>
    <row r="63">
      <c r="A63" s="4" t="inlineStr">
        <is>
          <t>Dividend declared to the Parent</t>
        </is>
      </c>
      <c r="H63" s="5" t="n">
        <v>36000</v>
      </c>
    </row>
    <row r="64">
      <c r="A64" s="4" t="inlineStr">
        <is>
          <t>Operating expenses paid by related parties on behalf of the Group</t>
        </is>
      </c>
      <c r="H64" s="5" t="n">
        <v>313</v>
      </c>
    </row>
    <row r="65">
      <c r="A65" s="4" t="inlineStr">
        <is>
          <t>Loan conversion into VIE's preferred shares</t>
        </is>
      </c>
      <c r="H65" s="5" t="n">
        <v>5000</v>
      </c>
    </row>
    <row r="66">
      <c r="A66" s="4" t="inlineStr">
        <is>
          <t>Interest waived upon loan conversion</t>
        </is>
      </c>
      <c r="H66" s="5" t="n">
        <v>122</v>
      </c>
    </row>
    <row r="67">
      <c r="A67" s="4" t="inlineStr">
        <is>
          <t>Loan issued on behalf of the Parent</t>
        </is>
      </c>
      <c r="H67" s="7" t="n">
        <v>34809</v>
      </c>
    </row>
    <row r="68">
      <c r="A68" s="4" t="inlineStr">
        <is>
          <t>Deemed settlement of amount due to the Parent</t>
        </is>
      </c>
      <c r="C68" s="6" t="n">
        <v>91954</v>
      </c>
      <c r="D68" s="7" t="n">
        <v>600000</v>
      </c>
    </row>
    <row r="69"/>
    <row r="70">
      <c r="A70" s="4" t="inlineStr">
        <is>
          <t>[1]</t>
        </is>
      </c>
      <c r="B70" s="4" t="inlineStr">
        <is>
          <t>The Group made investment prepayment to an investee on behalf of the Parent, as the investee was setting up its overseas holding structure to enable the Parent to hold the investee’s overseas shares. This prepayment was accounted for as an increase to amount due from the related parties as of December 31, 2019. The prepayment was received by the Group in March 2021.</t>
        </is>
      </c>
    </row>
    <row r="71">
      <c r="A71" s="4" t="inlineStr">
        <is>
          <t>[2]</t>
        </is>
      </c>
      <c r="B71" s="4" t="inlineStr">
        <is>
          <t>For PS Angel issued together with the First Reorganization and some of the Parent PS issued subsequently, the Group collected proceeds in RMB on behalf of the Parent. The Group had an obligation to pay such proceeds to the Parent once the investors obtained the required foreign exchange approval. These balances were presented as current liabilities as of December 31, 2018 and were paid to the Parent in 2019. In connection with the Series D Financing on September 25, 2020, the Group, through Beijing Wuxin, and a preferred shareholder of the Parent entered into convertible loan agreements with one investor to obtain interest free convertible loans, in the aggregate principal amount of RMB273,457 (the ‘‘September 2020 Loan’’). The Group accordingly received the principal of September 2020 Loan on behalf of the Parent on September 25, 2020. The September 2020 Loan, which was denominated in RMB, should be repaid to such investor once the investor obtains the required foreign exchange approval. The investor should, in turn, use the proceeds to pay the US$ equivalent of RMB273,457 to the preferred shareholder of the Parent and the Parent, to obtain 692,911 shares of Series D-1 preferred shares and 554,329 shares of Series D-2 preferred shares of the Parent, respectively. The September 2020 Loan should be repaid by the Group to such investor if such approval cannot be obtained in a specified timeframe. The Group received the RMB273,457 proceeds for the September 2020 Loan and were accounted for as increase to amounts due to related parties. The September 2020 Loan of RMB273,457 was repaid by the Group to such investor on November 2, 2020.</t>
        </is>
      </c>
    </row>
    <row r="72">
      <c r="A72" s="4" t="inlineStr">
        <is>
          <t>[3]</t>
        </is>
      </c>
      <c r="B72" s="4" t="inlineStr">
        <is>
          <t>After the First Reorganization, as the Parent raised US$ proceeds from its equity financing, the Parent provided funding to the Group to support the Group’s business. These fund advances were accounted for as increase to amounts due to related parties. During the period from January 2, 2018 (date of inception) to December 31, 2018 and the years ended December 31, 2019 and 2020, the Group received funds of RMB1,098, RMB644,913 and RMB1,439,183 from the Parent and paid back nil, nil and RMB1,264,004, respectively.</t>
        </is>
      </c>
    </row>
  </sheetData>
  <mergeCells count="9">
    <mergeCell ref="A1:B2"/>
    <mergeCell ref="C1:I1"/>
    <mergeCell ref="D2:E2"/>
    <mergeCell ref="F2:G2"/>
    <mergeCell ref="H2:I2"/>
    <mergeCell ref="A69:H69"/>
    <mergeCell ref="B70:H70"/>
    <mergeCell ref="B71:H71"/>
    <mergeCell ref="B72:H7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s>
  <sheetData>
    <row r="1">
      <c r="A1" s="1" t="inlineStr">
        <is>
          <t>Significant accounting policies - Concentration and risk (Details)</t>
        </is>
      </c>
      <c r="B1" s="2" t="inlineStr">
        <is>
          <t>12 Months Ended</t>
        </is>
      </c>
    </row>
    <row r="2">
      <c r="B2" s="2" t="inlineStr">
        <is>
          <t>Dec. 31, 2020itemDistributor</t>
        </is>
      </c>
      <c r="C2" s="2" t="inlineStr">
        <is>
          <t>Dec. 31, 2019itemDistributorcustomer</t>
        </is>
      </c>
      <c r="D2" s="2" t="inlineStr">
        <is>
          <t>Dec. 31, 2018itemDistributor</t>
        </is>
      </c>
    </row>
    <row r="3">
      <c r="A3" s="4" t="inlineStr">
        <is>
          <t>Revenue | Customer concentration</t>
        </is>
      </c>
    </row>
    <row r="4">
      <c r="A4" s="3" t="inlineStr">
        <is>
          <t>Concentration Risk [Line Items]</t>
        </is>
      </c>
    </row>
    <row r="5">
      <c r="A5" s="4" t="inlineStr">
        <is>
          <t>Number of customer | customer</t>
        </is>
      </c>
      <c r="C5" s="5" t="n">
        <v>0</v>
      </c>
    </row>
    <row r="6">
      <c r="A6" s="4" t="inlineStr">
        <is>
          <t>Revenue | Customer concentration | Offline distributor</t>
        </is>
      </c>
    </row>
    <row r="7">
      <c r="A7" s="3" t="inlineStr">
        <is>
          <t>Concentration Risk [Line Items]</t>
        </is>
      </c>
    </row>
    <row r="8">
      <c r="A8" s="4" t="inlineStr">
        <is>
          <t>Number of distributor</t>
        </is>
      </c>
      <c r="B8" s="5" t="n">
        <v>1</v>
      </c>
    </row>
    <row r="9">
      <c r="A9" s="4" t="inlineStr">
        <is>
          <t>Revenue | Customer concentration | Offline distributor | Minimum</t>
        </is>
      </c>
    </row>
    <row r="10">
      <c r="A10" s="3" t="inlineStr">
        <is>
          <t>Concentration Risk [Line Items]</t>
        </is>
      </c>
    </row>
    <row r="11">
      <c r="A11" s="4" t="inlineStr">
        <is>
          <t>Total concentration risk</t>
        </is>
      </c>
      <c r="B11" s="4" t="inlineStr">
        <is>
          <t>10.00%</t>
        </is>
      </c>
      <c r="D11" s="4" t="inlineStr">
        <is>
          <t>10.00%</t>
        </is>
      </c>
    </row>
    <row r="12">
      <c r="A12" s="4" t="inlineStr">
        <is>
          <t>Accounts receivable | Credit concentration | Payment Channels and due from a third party e commerce platform distributor</t>
        </is>
      </c>
    </row>
    <row r="13">
      <c r="A13" s="3" t="inlineStr">
        <is>
          <t>Concentration Risk [Line Items]</t>
        </is>
      </c>
    </row>
    <row r="14">
      <c r="A14" s="4" t="inlineStr">
        <is>
          <t>Number of distributor</t>
        </is>
      </c>
      <c r="C14" s="5" t="n">
        <v>1</v>
      </c>
      <c r="D14" s="5" t="n">
        <v>1</v>
      </c>
    </row>
    <row r="15">
      <c r="A15" s="4" t="inlineStr">
        <is>
          <t>Total concentration risk</t>
        </is>
      </c>
      <c r="C15" s="4" t="inlineStr">
        <is>
          <t>70.00%</t>
        </is>
      </c>
      <c r="D15" s="4" t="inlineStr">
        <is>
          <t>92.00%</t>
        </is>
      </c>
    </row>
    <row r="16">
      <c r="A16" s="4" t="inlineStr">
        <is>
          <t>Accounts and Notes Receivable | Credit concentration | Offline distributor</t>
        </is>
      </c>
    </row>
    <row r="17">
      <c r="A17" s="3" t="inlineStr">
        <is>
          <t>Concentration Risk [Line Items]</t>
        </is>
      </c>
    </row>
    <row r="18">
      <c r="A18" s="4" t="inlineStr">
        <is>
          <t>Number of distributor</t>
        </is>
      </c>
      <c r="B18" s="5" t="n">
        <v>1</v>
      </c>
    </row>
    <row r="19">
      <c r="A19" s="4" t="inlineStr">
        <is>
          <t>Total concentration risk</t>
        </is>
      </c>
      <c r="B19" s="4" t="inlineStr">
        <is>
          <t>27.00%</t>
        </is>
      </c>
    </row>
    <row r="20">
      <c r="A20" s="4" t="inlineStr">
        <is>
          <t>Purchases | Supplier concentration</t>
        </is>
      </c>
    </row>
    <row r="21">
      <c r="A21" s="3" t="inlineStr">
        <is>
          <t>Concentration Risk [Line Items]</t>
        </is>
      </c>
    </row>
    <row r="22">
      <c r="A22" s="4" t="inlineStr">
        <is>
          <t>Number of suppliers | item</t>
        </is>
      </c>
      <c r="B22" s="5" t="n">
        <v>1</v>
      </c>
      <c r="C22" s="5" t="n">
        <v>1</v>
      </c>
      <c r="D22" s="5" t="n">
        <v>2</v>
      </c>
    </row>
    <row r="23">
      <c r="A23" s="4" t="inlineStr">
        <is>
          <t>Purchases | Supplier concentration | Two suppliers</t>
        </is>
      </c>
    </row>
    <row r="24">
      <c r="A24" s="3" t="inlineStr">
        <is>
          <t>Concentration Risk [Line Items]</t>
        </is>
      </c>
    </row>
    <row r="25">
      <c r="A25" s="4" t="inlineStr">
        <is>
          <t>Total concentration risk</t>
        </is>
      </c>
      <c r="D25" s="4" t="inlineStr">
        <is>
          <t>90.00%</t>
        </is>
      </c>
    </row>
    <row r="26">
      <c r="A26" s="4" t="inlineStr">
        <is>
          <t>Purchases | Supplier concentration | One supplier</t>
        </is>
      </c>
    </row>
    <row r="27">
      <c r="A27" s="3" t="inlineStr">
        <is>
          <t>Concentration Risk [Line Items]</t>
        </is>
      </c>
    </row>
    <row r="28">
      <c r="A28" s="4" t="inlineStr">
        <is>
          <t>Total concentration risk</t>
        </is>
      </c>
      <c r="B28" s="4" t="inlineStr">
        <is>
          <t>78.00%</t>
        </is>
      </c>
      <c r="C28" s="4" t="inlineStr">
        <is>
          <t>72.00%</t>
        </is>
      </c>
    </row>
    <row r="29">
      <c r="A29" s="4" t="inlineStr">
        <is>
          <t>Accounts and notes payable due | Supplier concentration</t>
        </is>
      </c>
    </row>
    <row r="30">
      <c r="A30" s="3" t="inlineStr">
        <is>
          <t>Concentration Risk [Line Items]</t>
        </is>
      </c>
    </row>
    <row r="31">
      <c r="A31" s="4" t="inlineStr">
        <is>
          <t>Number of suppliers | item</t>
        </is>
      </c>
      <c r="C31" s="5" t="n">
        <v>1</v>
      </c>
      <c r="D31" s="5" t="n">
        <v>2</v>
      </c>
    </row>
    <row r="32">
      <c r="A32" s="4" t="inlineStr">
        <is>
          <t>Accounts and notes payable due | Supplier concentration | Two suppliers</t>
        </is>
      </c>
    </row>
    <row r="33">
      <c r="A33" s="3" t="inlineStr">
        <is>
          <t>Concentration Risk [Line Items]</t>
        </is>
      </c>
    </row>
    <row r="34">
      <c r="A34" s="4" t="inlineStr">
        <is>
          <t>Total concentration risk</t>
        </is>
      </c>
      <c r="D34" s="4" t="inlineStr">
        <is>
          <t>52.00%</t>
        </is>
      </c>
    </row>
    <row r="35">
      <c r="A35" s="4" t="inlineStr">
        <is>
          <t>Accounts and notes payable due | Supplier concentration | One supplier</t>
        </is>
      </c>
    </row>
    <row r="36">
      <c r="A36" s="3" t="inlineStr">
        <is>
          <t>Concentration Risk [Line Items]</t>
        </is>
      </c>
    </row>
    <row r="37">
      <c r="A37" s="4" t="inlineStr">
        <is>
          <t>Total concentration risk</t>
        </is>
      </c>
      <c r="B37" s="4" t="inlineStr">
        <is>
          <t>83.00%</t>
        </is>
      </c>
      <c r="C37" s="4" t="inlineStr">
        <is>
          <t>69.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Cash and cash equivalents (Details) ¥ in Thousands, $ in Thousands</t>
        </is>
      </c>
      <c r="B1" s="2" t="inlineStr">
        <is>
          <t>Dec. 31, 2020USD ($)</t>
        </is>
      </c>
      <c r="C1" s="2" t="inlineStr">
        <is>
          <t>Dec. 31, 2020CNY (¥)</t>
        </is>
      </c>
      <c r="D1" s="2" t="inlineStr">
        <is>
          <t>Dec. 31, 2019CNY (¥)</t>
        </is>
      </c>
      <c r="E1" s="2" t="inlineStr">
        <is>
          <t>Dec. 31, 2018CNY (¥)</t>
        </is>
      </c>
    </row>
    <row r="2">
      <c r="A2" s="3" t="inlineStr">
        <is>
          <t>Cash and cash equivalents</t>
        </is>
      </c>
    </row>
    <row r="3">
      <c r="A3" s="4" t="inlineStr">
        <is>
          <t>Shortterm bank deposits with initial terms within three months</t>
        </is>
      </c>
      <c r="C3" s="7" t="n">
        <v>437948</v>
      </c>
      <c r="D3" s="7" t="n">
        <v>92400</v>
      </c>
    </row>
    <row r="4">
      <c r="A4" s="4" t="inlineStr">
        <is>
          <t>Cash at bank</t>
        </is>
      </c>
      <c r="C4" s="5" t="n">
        <v>676040</v>
      </c>
      <c r="D4" s="5" t="n">
        <v>43144</v>
      </c>
    </row>
    <row r="5">
      <c r="A5" s="4" t="inlineStr">
        <is>
          <t>Cash and cash equivalents</t>
        </is>
      </c>
      <c r="B5" s="6" t="n">
        <v>170726</v>
      </c>
      <c r="C5" s="7" t="n">
        <v>1113988</v>
      </c>
      <c r="D5" s="7" t="n">
        <v>135544</v>
      </c>
      <c r="E5" s="7" t="n">
        <v>681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 In different currencies (Details) ¥ in Thousands, $ in Thousands, $ in Thousands</t>
        </is>
      </c>
      <c r="B1" s="2" t="inlineStr">
        <is>
          <t>Dec. 31, 2020HKD ($)</t>
        </is>
      </c>
      <c r="C1" s="2" t="inlineStr">
        <is>
          <t>Dec. 31, 2020USD ($)</t>
        </is>
      </c>
      <c r="D1" s="2" t="inlineStr">
        <is>
          <t>Dec. 31, 2020CNY (¥)</t>
        </is>
      </c>
      <c r="E1" s="2" t="inlineStr">
        <is>
          <t>Dec. 31, 2019HKD ($)</t>
        </is>
      </c>
      <c r="F1" s="2" t="inlineStr">
        <is>
          <t>Dec. 31, 2019USD ($)</t>
        </is>
      </c>
      <c r="G1" s="2" t="inlineStr">
        <is>
          <t>Dec. 31, 2019CNY (¥)</t>
        </is>
      </c>
      <c r="H1" s="2" t="inlineStr">
        <is>
          <t>Dec. 31, 2018CNY (¥)</t>
        </is>
      </c>
    </row>
    <row r="2">
      <c r="A2" s="3" t="inlineStr">
        <is>
          <t>Cash and Cash Equivalents [Line Items]</t>
        </is>
      </c>
    </row>
    <row r="3">
      <c r="A3" s="4" t="inlineStr">
        <is>
          <t>Cash and cash equivalents</t>
        </is>
      </c>
      <c r="C3" s="6" t="n">
        <v>170726</v>
      </c>
      <c r="D3" s="7" t="n">
        <v>1113988</v>
      </c>
      <c r="G3" s="7" t="n">
        <v>135544</v>
      </c>
      <c r="H3" s="7" t="n">
        <v>68168</v>
      </c>
    </row>
    <row r="4">
      <c r="A4" s="4" t="inlineStr">
        <is>
          <t>RMB</t>
        </is>
      </c>
    </row>
    <row r="5">
      <c r="A5" s="3" t="inlineStr">
        <is>
          <t>Cash and Cash Equivalents [Line Items]</t>
        </is>
      </c>
    </row>
    <row r="6">
      <c r="A6" s="4" t="inlineStr">
        <is>
          <t>Cash and cash equivalents</t>
        </is>
      </c>
      <c r="D6" s="5" t="n">
        <v>1046400</v>
      </c>
      <c r="G6" s="5" t="n">
        <v>134247</v>
      </c>
    </row>
    <row r="7">
      <c r="A7" s="4" t="inlineStr">
        <is>
          <t>US$</t>
        </is>
      </c>
    </row>
    <row r="8">
      <c r="A8" s="3" t="inlineStr">
        <is>
          <t>Cash and Cash Equivalents [Line Items]</t>
        </is>
      </c>
    </row>
    <row r="9">
      <c r="A9" s="4" t="inlineStr">
        <is>
          <t>Cash and cash equivalents</t>
        </is>
      </c>
      <c r="C9" s="6" t="n">
        <v>10351</v>
      </c>
      <c r="D9" s="5" t="n">
        <v>67544</v>
      </c>
      <c r="F9" s="6" t="n">
        <v>184</v>
      </c>
      <c r="G9" s="5" t="n">
        <v>1284</v>
      </c>
    </row>
    <row r="10">
      <c r="A10" s="4" t="inlineStr">
        <is>
          <t>Hong Kong dollars ("HK$")</t>
        </is>
      </c>
    </row>
    <row r="11">
      <c r="A11" s="3" t="inlineStr">
        <is>
          <t>Cash and Cash Equivalents [Line Items]</t>
        </is>
      </c>
    </row>
    <row r="12">
      <c r="A12" s="4" t="inlineStr">
        <is>
          <t>Cash and cash equivalents</t>
        </is>
      </c>
      <c r="B12" s="6" t="n">
        <v>52</v>
      </c>
      <c r="D12" s="7" t="n">
        <v>44</v>
      </c>
      <c r="E12" s="6" t="n">
        <v>14</v>
      </c>
      <c r="G12" s="7"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hort-term investments (Details) ¥ in Thousands, $ in Thousands</t>
        </is>
      </c>
      <c r="B1" s="2" t="inlineStr">
        <is>
          <t>Dec. 31, 2020USD ($)</t>
        </is>
      </c>
      <c r="C1" s="2" t="inlineStr">
        <is>
          <t>Dec. 31, 2020CNY (¥)</t>
        </is>
      </c>
      <c r="D1" s="2" t="inlineStr">
        <is>
          <t>Dec. 31, 2019CNY (¥)</t>
        </is>
      </c>
    </row>
    <row r="2">
      <c r="A2" s="4" t="inlineStr">
        <is>
          <t>Shortterm investments</t>
        </is>
      </c>
      <c r="B2" s="6" t="n">
        <v>225801</v>
      </c>
      <c r="C2" s="7" t="n">
        <v>1473349</v>
      </c>
      <c r="D2" s="7" t="n">
        <v>40000</v>
      </c>
    </row>
    <row r="3">
      <c r="A3" s="4" t="inlineStr">
        <is>
          <t>Pledged as collateral</t>
        </is>
      </c>
    </row>
    <row r="4">
      <c r="A4" s="4" t="inlineStr">
        <is>
          <t>Shortterm investments</t>
        </is>
      </c>
      <c r="C4" s="7" t="n">
        <v>603185</v>
      </c>
      <c r="D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Accounts and notes receivable (Details) ¥ in Thousands, $ in Thousands</t>
        </is>
      </c>
      <c r="B1" s="2" t="inlineStr">
        <is>
          <t>Dec. 31, 2020USD ($)</t>
        </is>
      </c>
      <c r="C1" s="2" t="inlineStr">
        <is>
          <t>Dec. 31, 2020CNY (¥)</t>
        </is>
      </c>
      <c r="D1" s="2" t="inlineStr">
        <is>
          <t>Dec. 31, 2019CNY (¥)</t>
        </is>
      </c>
    </row>
    <row r="2">
      <c r="A2" s="3" t="inlineStr">
        <is>
          <t>Accounts and notes receivable</t>
        </is>
      </c>
    </row>
    <row r="3">
      <c r="A3" s="4" t="inlineStr">
        <is>
          <t>Accounts receivable</t>
        </is>
      </c>
      <c r="C3" s="7" t="n">
        <v>14589</v>
      </c>
      <c r="D3" s="7" t="n">
        <v>38795</v>
      </c>
    </row>
    <row r="4">
      <c r="A4" s="4" t="inlineStr">
        <is>
          <t>Notes receivable</t>
        </is>
      </c>
      <c r="C4" s="5" t="n">
        <v>5500</v>
      </c>
    </row>
    <row r="5">
      <c r="A5" s="4" t="inlineStr">
        <is>
          <t>Accounts and notes receivable</t>
        </is>
      </c>
      <c r="B5" s="6" t="n">
        <v>3079</v>
      </c>
      <c r="C5" s="5" t="n">
        <v>20089</v>
      </c>
      <c r="D5" s="5" t="n">
        <v>38795</v>
      </c>
    </row>
    <row r="6">
      <c r="A6" s="4" t="inlineStr">
        <is>
          <t>Allowance for doubtful accounts</t>
        </is>
      </c>
      <c r="C6" s="7" t="n">
        <v>0</v>
      </c>
      <c r="D6"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net - Schedule of inventory net (Details) ¥ in Thousands, $ in Thousands</t>
        </is>
      </c>
      <c r="B1" s="2" t="inlineStr">
        <is>
          <t>Dec. 31, 2020USD ($)</t>
        </is>
      </c>
      <c r="C1" s="2" t="inlineStr">
        <is>
          <t>Dec. 31, 2020CNY (¥)</t>
        </is>
      </c>
      <c r="D1" s="2" t="inlineStr">
        <is>
          <t>Dec. 31, 2019CNY (¥)</t>
        </is>
      </c>
    </row>
    <row r="2">
      <c r="A2" s="3" t="inlineStr">
        <is>
          <t>Inventories, net</t>
        </is>
      </c>
    </row>
    <row r="3">
      <c r="A3" s="4" t="inlineStr">
        <is>
          <t>Finished goods</t>
        </is>
      </c>
      <c r="C3" s="7" t="n">
        <v>284350</v>
      </c>
      <c r="D3" s="7" t="n">
        <v>160063</v>
      </c>
    </row>
    <row r="4">
      <c r="A4" s="4" t="inlineStr">
        <is>
          <t>Raw materials</t>
        </is>
      </c>
      <c r="C4" s="5" t="n">
        <v>44773</v>
      </c>
      <c r="D4" s="5" t="n">
        <v>61856</v>
      </c>
    </row>
    <row r="5">
      <c r="A5" s="4" t="inlineStr">
        <is>
          <t>Inventories</t>
        </is>
      </c>
      <c r="C5" s="5" t="n">
        <v>329123</v>
      </c>
      <c r="D5" s="5" t="n">
        <v>221919</v>
      </c>
    </row>
    <row r="6">
      <c r="A6" s="4" t="inlineStr">
        <is>
          <t>Less: inventory provision</t>
        </is>
      </c>
      <c r="D6" s="5" t="n">
        <v>-2608</v>
      </c>
    </row>
    <row r="7">
      <c r="A7" s="4" t="inlineStr">
        <is>
          <t>Inventories, net</t>
        </is>
      </c>
      <c r="B7" s="6" t="n">
        <v>50440</v>
      </c>
      <c r="C7" s="7" t="n">
        <v>329123</v>
      </c>
      <c r="D7" s="7" t="n">
        <v>2193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chedule of prepayments and other current assets (Details) ¥ in Thousands, $ in Thousands</t>
        </is>
      </c>
      <c r="B1" s="2" t="inlineStr">
        <is>
          <t>Dec. 31, 2020USD ($)</t>
        </is>
      </c>
      <c r="C1" s="2" t="inlineStr">
        <is>
          <t>Dec. 31, 2020CNY (¥)</t>
        </is>
      </c>
      <c r="D1" s="2" t="inlineStr">
        <is>
          <t>Dec. 31, 2019CNY (¥)</t>
        </is>
      </c>
    </row>
    <row r="2">
      <c r="A2" s="3" t="inlineStr">
        <is>
          <t>Prepayments and other current assets</t>
        </is>
      </c>
    </row>
    <row r="3">
      <c r="A3" s="4" t="inlineStr">
        <is>
          <t>Value Added Tax ("VAT") recoverable</t>
        </is>
      </c>
      <c r="C3" s="7" t="n">
        <v>287</v>
      </c>
      <c r="D3" s="7" t="n">
        <v>37385</v>
      </c>
    </row>
    <row r="4">
      <c r="A4" s="4" t="inlineStr">
        <is>
          <t>Prepaid selling expenses</t>
        </is>
      </c>
      <c r="C4" s="5" t="n">
        <v>16170</v>
      </c>
      <c r="D4" s="5" t="n">
        <v>29417</v>
      </c>
    </row>
    <row r="5">
      <c r="A5" s="4" t="inlineStr">
        <is>
          <t>Prepayments to suppliers</t>
        </is>
      </c>
      <c r="C5" s="5" t="n">
        <v>18825</v>
      </c>
      <c r="D5" s="5" t="n">
        <v>11434</v>
      </c>
    </row>
    <row r="6">
      <c r="A6" s="4" t="inlineStr">
        <is>
          <t>Prepaid income tax</t>
        </is>
      </c>
      <c r="D6" s="5" t="n">
        <v>10759</v>
      </c>
    </row>
    <row r="7">
      <c r="A7" s="4" t="inlineStr">
        <is>
          <t>Deposits for rental</t>
        </is>
      </c>
      <c r="C7" s="5" t="n">
        <v>7973</v>
      </c>
      <c r="D7" s="5" t="n">
        <v>5901</v>
      </c>
    </row>
    <row r="8">
      <c r="A8" s="4" t="inlineStr">
        <is>
          <t>Prepaid service fees</t>
        </is>
      </c>
      <c r="C8" s="5" t="n">
        <v>12519</v>
      </c>
      <c r="D8" s="5" t="n">
        <v>1929</v>
      </c>
    </row>
    <row r="9">
      <c r="A9" s="4" t="inlineStr">
        <is>
          <t>Interest receivable</t>
        </is>
      </c>
      <c r="C9" s="5" t="n">
        <v>12314</v>
      </c>
      <c r="D9" s="5" t="n">
        <v>267</v>
      </c>
    </row>
    <row r="10">
      <c r="A10" s="4" t="inlineStr">
        <is>
          <t>Others</t>
        </is>
      </c>
      <c r="C10" s="5" t="n">
        <v>6295</v>
      </c>
      <c r="D10" s="5" t="n">
        <v>6381</v>
      </c>
    </row>
    <row r="11">
      <c r="A11" s="4" t="inlineStr">
        <is>
          <t>Prepayments and other current assets</t>
        </is>
      </c>
      <c r="B11" s="6" t="n">
        <v>11399</v>
      </c>
      <c r="C11" s="7" t="n">
        <v>74383</v>
      </c>
      <c r="D11" s="7" t="n">
        <v>1034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equipment and leasehold improvement, net - Schedule of property, equipment and leasehold improvement, ne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Property, Plant and Equipment [Line Items]</t>
        </is>
      </c>
    </row>
    <row r="4">
      <c r="A4" s="4" t="inlineStr">
        <is>
          <t>Total property, equipment and leasehold improvement</t>
        </is>
      </c>
      <c r="D4" s="7" t="n">
        <v>68802</v>
      </c>
      <c r="F4" s="7" t="n">
        <v>96521</v>
      </c>
    </row>
    <row r="5">
      <c r="A5" s="4" t="inlineStr">
        <is>
          <t>Less: accumulated depreciation</t>
        </is>
      </c>
      <c r="D5" s="5" t="n">
        <v>-2350</v>
      </c>
      <c r="F5" s="5" t="n">
        <v>-22021</v>
      </c>
    </row>
    <row r="6">
      <c r="A6" s="4" t="inlineStr">
        <is>
          <t>Property, equipment and leasehold improvement, net</t>
        </is>
      </c>
      <c r="B6" s="6" t="n">
        <v>11418</v>
      </c>
      <c r="D6" s="5" t="n">
        <v>66452</v>
      </c>
      <c r="F6" s="5" t="n">
        <v>74500</v>
      </c>
    </row>
    <row r="7">
      <c r="A7" s="4" t="inlineStr">
        <is>
          <t>Depreciation expense</t>
        </is>
      </c>
      <c r="B7" s="6" t="n">
        <v>3015</v>
      </c>
      <c r="C7" s="7" t="n">
        <v>19671</v>
      </c>
      <c r="D7" s="5" t="n">
        <v>2379</v>
      </c>
      <c r="E7" s="7" t="n">
        <v>0</v>
      </c>
    </row>
    <row r="8">
      <c r="A8" s="4" t="inlineStr">
        <is>
          <t>Impairment charge</t>
        </is>
      </c>
      <c r="C8" s="7" t="n">
        <v>0</v>
      </c>
      <c r="D8" s="5" t="n">
        <v>0</v>
      </c>
      <c r="E8" s="7" t="n">
        <v>0</v>
      </c>
    </row>
    <row r="9">
      <c r="A9" s="4" t="inlineStr">
        <is>
          <t>Leasehold improvement</t>
        </is>
      </c>
    </row>
    <row r="10">
      <c r="A10" s="3" t="inlineStr">
        <is>
          <t>Property, Plant and Equipment [Line Items]</t>
        </is>
      </c>
    </row>
    <row r="11">
      <c r="A11" s="4" t="inlineStr">
        <is>
          <t>Total property, equipment and leasehold improvement</t>
        </is>
      </c>
      <c r="D11" s="5" t="n">
        <v>30242</v>
      </c>
      <c r="F11" s="5" t="n">
        <v>32539</v>
      </c>
    </row>
    <row r="12">
      <c r="A12" s="4" t="inlineStr">
        <is>
          <t>Machinery and equipment</t>
        </is>
      </c>
    </row>
    <row r="13">
      <c r="A13" s="3" t="inlineStr">
        <is>
          <t>Property, Plant and Equipment [Line Items]</t>
        </is>
      </c>
    </row>
    <row r="14">
      <c r="A14" s="4" t="inlineStr">
        <is>
          <t>Total property, equipment and leasehold improvement</t>
        </is>
      </c>
      <c r="D14" s="5" t="n">
        <v>32963</v>
      </c>
      <c r="F14" s="5" t="n">
        <v>57329</v>
      </c>
    </row>
    <row r="15">
      <c r="A15" s="4" t="inlineStr">
        <is>
          <t>Furniture and office equipment</t>
        </is>
      </c>
    </row>
    <row r="16">
      <c r="A16" s="3" t="inlineStr">
        <is>
          <t>Property, Plant and Equipment [Line Items]</t>
        </is>
      </c>
    </row>
    <row r="17">
      <c r="A17" s="4" t="inlineStr">
        <is>
          <t>Total property, equipment and leasehold improvement</t>
        </is>
      </c>
      <c r="D17" s="5" t="n">
        <v>5571</v>
      </c>
      <c r="F17" s="5" t="n">
        <v>5657</v>
      </c>
    </row>
    <row r="18">
      <c r="A18" s="4" t="inlineStr">
        <is>
          <t>Electronic equipment</t>
        </is>
      </c>
    </row>
    <row r="19">
      <c r="A19" s="3" t="inlineStr">
        <is>
          <t>Property, Plant and Equipment [Line Items]</t>
        </is>
      </c>
    </row>
    <row r="20">
      <c r="A20" s="4" t="inlineStr">
        <is>
          <t>Total property, equipment and leasehold improvement</t>
        </is>
      </c>
      <c r="D20" s="7" t="n">
        <v>26</v>
      </c>
      <c r="F20" s="5" t="n">
        <v>125</v>
      </c>
    </row>
    <row r="21">
      <c r="A21" s="4" t="inlineStr">
        <is>
          <t>Transportation equipment</t>
        </is>
      </c>
    </row>
    <row r="22">
      <c r="A22" s="3" t="inlineStr">
        <is>
          <t>Property, Plant and Equipment [Line Items]</t>
        </is>
      </c>
    </row>
    <row r="23">
      <c r="A23" s="4" t="inlineStr">
        <is>
          <t>Total property, equipment and leasehold improvement</t>
        </is>
      </c>
      <c r="F23" s="7" t="n">
        <v>87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 Group Intangible asse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Finite-Lived Intangible Assets [Line Items]</t>
        </is>
      </c>
    </row>
    <row r="4">
      <c r="A4" s="4" t="inlineStr">
        <is>
          <t>Total intangible assets</t>
        </is>
      </c>
      <c r="D4" s="7" t="n">
        <v>6175</v>
      </c>
      <c r="F4" s="7" t="n">
        <v>9565</v>
      </c>
    </row>
    <row r="5">
      <c r="A5" s="4" t="inlineStr">
        <is>
          <t>Less: accumulated amortization</t>
        </is>
      </c>
      <c r="D5" s="5" t="n">
        <v>-776</v>
      </c>
      <c r="F5" s="5" t="n">
        <v>-4172</v>
      </c>
    </row>
    <row r="6">
      <c r="A6" s="4" t="inlineStr">
        <is>
          <t>Intangible assets, net</t>
        </is>
      </c>
      <c r="B6" s="6" t="n">
        <v>826</v>
      </c>
      <c r="D6" s="5" t="n">
        <v>5399</v>
      </c>
      <c r="F6" s="5" t="n">
        <v>5393</v>
      </c>
    </row>
    <row r="7">
      <c r="A7" s="4" t="inlineStr">
        <is>
          <t>Amortization expense</t>
        </is>
      </c>
      <c r="B7" s="6" t="n">
        <v>520</v>
      </c>
      <c r="C7" s="7" t="n">
        <v>3396</v>
      </c>
      <c r="D7" s="5" t="n">
        <v>776</v>
      </c>
      <c r="E7" s="7" t="n">
        <v>0</v>
      </c>
    </row>
    <row r="8">
      <c r="A8" s="4" t="inlineStr">
        <is>
          <t>License of copyright</t>
        </is>
      </c>
    </row>
    <row r="9">
      <c r="A9" s="3" t="inlineStr">
        <is>
          <t>Finite-Lived Intangible Assets [Line Items]</t>
        </is>
      </c>
    </row>
    <row r="10">
      <c r="A10" s="4" t="inlineStr">
        <is>
          <t>Total intangible assets</t>
        </is>
      </c>
      <c r="D10" s="5" t="n">
        <v>3530</v>
      </c>
      <c r="F10" s="5" t="n">
        <v>3530</v>
      </c>
    </row>
    <row r="11">
      <c r="A11" s="4" t="inlineStr">
        <is>
          <t>Software</t>
        </is>
      </c>
    </row>
    <row r="12">
      <c r="A12" s="3" t="inlineStr">
        <is>
          <t>Finite-Lived Intangible Assets [Line Items]</t>
        </is>
      </c>
    </row>
    <row r="13">
      <c r="A13" s="4" t="inlineStr">
        <is>
          <t>Total intangible assets</t>
        </is>
      </c>
      <c r="D13" s="7" t="n">
        <v>2645</v>
      </c>
      <c r="F13" s="7" t="n">
        <v>6035</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Amortization expenses (Details) ¥ in Thousands, $ in Thousands</t>
        </is>
      </c>
      <c r="B1" s="2" t="inlineStr">
        <is>
          <t>Dec. 31, 2020USD ($)</t>
        </is>
      </c>
      <c r="C1" s="2" t="inlineStr">
        <is>
          <t>Dec. 31, 2020CNY (¥)</t>
        </is>
      </c>
      <c r="D1" s="2" t="inlineStr">
        <is>
          <t>Dec. 31, 2019CNY (¥)</t>
        </is>
      </c>
    </row>
    <row r="2">
      <c r="A2" s="3" t="inlineStr">
        <is>
          <t>Estimated amortization expenses</t>
        </is>
      </c>
    </row>
    <row r="3">
      <c r="A3" s="4" t="inlineStr">
        <is>
          <t>2021</t>
        </is>
      </c>
      <c r="C3" s="7" t="n">
        <v>3706</v>
      </c>
    </row>
    <row r="4">
      <c r="A4" s="4" t="inlineStr">
        <is>
          <t>2022</t>
        </is>
      </c>
      <c r="C4" s="5" t="n">
        <v>1396</v>
      </c>
    </row>
    <row r="5">
      <c r="A5" s="4" t="inlineStr">
        <is>
          <t>2023</t>
        </is>
      </c>
      <c r="C5" s="5" t="n">
        <v>291</v>
      </c>
    </row>
    <row r="6">
      <c r="A6" s="4" t="inlineStr">
        <is>
          <t>Intangible assets, net</t>
        </is>
      </c>
      <c r="B6" s="6" t="n">
        <v>826</v>
      </c>
      <c r="C6" s="7" t="n">
        <v>5393</v>
      </c>
      <c r="D6" s="7" t="n">
        <v>53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operations and reorganizations</t>
        </is>
      </c>
      <c r="B1" s="2" t="inlineStr">
        <is>
          <t>12 Months Ended</t>
        </is>
      </c>
    </row>
    <row r="2">
      <c r="B2" s="2" t="inlineStr">
        <is>
          <t>Dec. 31, 2020</t>
        </is>
      </c>
    </row>
    <row r="3">
      <c r="A3" s="3" t="inlineStr">
        <is>
          <t>Nature of operations and reorganizations</t>
        </is>
      </c>
    </row>
    <row r="4">
      <c r="A4" s="4" t="inlineStr">
        <is>
          <t>Nature of operations and reorganizations</t>
        </is>
      </c>
      <c r="B4" s="4" t="inlineStr">
        <is>
          <t>1.
a) Nature of operations
RLX Technology Inc. (the “Company”) is a holding company incorporated in the Cayman Islands and conducts its business mainly through its subsidiaries and a variable interest entity (the “VIE”) in the People’s Republic of China (the “PRC”). The Company, its subsidiaries, VIE and VIE’s subsidiaries together are referred to as the “Group”. The Group is primarily engaged in the manufacturing and sales of e‑vapor products in the PRC (the “PRC Business”).
b) Reorganizations
The Company is an exempted company with limited liability in connection with a group reorganization of its parent company, Relx Inc. (the “Parent”).
i) First Reorganization
The PRC Business was initially carried out by Shenzhen Wuxin Technology Co., Ltd. (“Shenzhen Wuxin”), established on January 2, 2018 (date of inception), and Beijing Wuxin Technology Co., Ltd. (“Beijing Wuxin”), established on February 22, 2018. On May 18, 2018, Beijing Wuxin closed a preferred share financing (the “Domestic PS Financing”) with two investors, Investor A and Investor B.
On August 16, 2018, the Parent was incorporated by Ms. Ying (Kate) Wang and Mr. Bing Du under the laws of the Cayman Islands as an exempted company with limited liability. By October 31, 2018, the Parent completed a series of reorganization transactions (the “First Reorganization”) and obtained control over the PRC Business through contractual arrangements.
The First Reorganization was completed with the steps described as below:
·
The Parent established a directly wholly owned subsidiary Relx HK Limited (“Relx HK”) on August 21, 2018. In October 2018, Relx HK established a wholly foreign‑owned subsidiary in China, Beijing Yueke Technology Co., Ltd. (“Beijing Yueke”, or the “WFOE”).
·
Beijing Yueke entered into a series of agreements with Beijing Wuxin and its shareholders, through which Beijing Yueke obtained control over Beijing Wuxin and its subsidiaries. See Note 1 (c) VIE arrangements between Relx HK’s PRC subsidiaries for detailed information.
·
The Parent issued ordinary shares to Ms. Ying (Kate) Wang and Mr. Bing Du and issued Series Angel Preferred Shares (the “PS Angel”) to Investor A and Investor B, to replace their respective equity interest in Beijing Wuxin.
As the shareholdings in Beijing Wuxin and the Parent were with a high degree of common ownership immediately before and after the First Reorganization, the First Reorganization was determined to be a recapitalization transaction of the PRC Business and to lack economic substance, and therefore it was accounted for in a manner similar to a common control transaction. Consequently, the PRC Business’ assets and liabilities are presented on a carryover basis.
After the First Reorganization, the Parent completed multiple rounds of preferred shares financing (the “Parent PS”). Some of the proceeds were given to the Group as operating fund advances to support the growth of PRC Business, and other funds were used to pay for start‑up and other expenses of newly developed operations in non‑PRC countries and regions through other subsidiaries of the Parent, which are not part of the Group. The operating fund advances given to the Group were accounted for as increase to amounts due to related parties, and the funds the Group paid on behalf of the fellow subsidiaries were accounted for as an offset to such amounts due to the Parent. Refer to Note 20.
ii) Second Reorganization
On September 24, 2020, the Company was established as a wholly owned subsidiary of the Parent. Pursuant to a series of agreements entered into on September 25, 2020 and October 19, 2020 (the “Second Reorganization Agreements”), the Parent transferred its 100% equity interests in Relx HK to the Company, upon completion of which, Relx HK became a wholly owned subsidiary of the Company and continues to hold the PRC Business through the same corporate structure in the PRC and the Company newly issued an ordinary share to the Parent on October 19, 2020 (the “Second Reorganization”).
Upon incorporation, the Company had 500,000,000 shares authorized, 1 ordinary share issued and outstanding with a par value of US$0.0001 per share, which was held by the Parent. Upon the completion of the Second Reorganization, the Company had 500,000,000 shares authorized, 2 ordinary shares issued and outstanding with a par value of US$0.0001 per share, which were held by the Parent.
Immediately before and after the Second Reorganization, the Company, Relx HK and its subsidiaries, VIE and VIE’s subsidiaries involved in the Second Reorganization are ultimately controlled by the Parent. Accordingly, the Second Reorganization is accounted for as a common control transaction and another recapitalization of the PRC Business.
Therefore, the accompanying consolidated financial statements of the Company include the assets, liabilities, revenue, expenses and cash flows of the PRC Business for all the periods presented and are prepared as if the corporate structure of the Group after the Second Reorganization had been in existence throughout the periods presented.
As of December 31, 2020, major subsidiaries, VIE and VIE’s subsidiaries of Relx HK, as the holding company of the PRC Business, was as follows:
Percentage of
direct or
indirect
Place of
Date of
economic
incorporation
incorporation
ownership
Principal activities
Subsidiaries
Beijing Yueke Technology Co., Ltd.
Beijing, China
October 25, 2018
100
%
Investment holding
Shanghai Wuke Information Technology Co., Ltd. (“Shanghai Wuke”)
Shanghai, China
July 26, 2019
100
%
Investment holding
VIE
Beijing Wuxin Technology Co., Ltd.
Beijing, China
February 22, 2018
100
%
Investment holding
Subsidiaries of VIE
Shenzhen Wuxin Technology Co., Ltd.
Shenzhen, China
January 2, 2018
100
%
Selling e‑vapor products, research and development
Ningbo Wuxin Information Technology Co., Ltd. (“Ningbo Wuxin”)
Ningbo, China
October 10, 2018
100
%
Selling e‑vapor products
iii) Share splits and waiver of amount due to the Parent
On November 25, 2020, the Company issued additional 143,681,555 ordinary shares to the Parent and the total number of ordinary shares issued and outstanding as of November 25, 2020 were 143,681,557 shares with a par value of US$0.0001 per share, all held by the Parent. The issuance of additional ordinary shares was accounted for as a share split. On January 11, 2021, the Company effected a further share split to subdivide each of its authorized ordinary shares into ten ordinary shares. Following this further share split, the Company’s authorized share capital (including all issued and unissued ordinary shares) became US$50 divided into 5,000,000,000 ordinary shares with a par value of US$0.00001 per share. The effects of the share splits in November 2020 and January 2021 have been adjusted retrospectively since the beginning of the earliest period presented or the Domestic PS Financing’s original issuance date, whichever is later, as if such shares were issued by the Company when the Group completed the historical funding transactions. Refer to Note 19.
Concurrent with the November 2020 share split, a net amount due to the Parent of RMB600,000, mainly originating from operating funds advanced by the Parent, offset by the payments made by the Company on behalf of the non‑PRC related parties and the corporate expenses allocated to the Parent, was waived. The accounting for the waiver was recorded in additional paid‑in capital as a contribution to the Group from the Parent and a deduction on the net amount due to the Parent on November 25, 2020. Refer to Note 20(c).
c) VIE arrangements between Relx HK’s PRC subsidiaries
As of December 31, 2020, Relx HK, through the WFOE, entered into the following contractual arrangements with the VIE and its shareholders that enabled Relx HK to (1) have power to direct the activities that most significantly affect the economic performance of the VIE, and (2) bear the risks and enjoy the rewards normally associated with ownership of the VIE. Accordingly, Relx HK is the ultimate primary beneficiary of the VIE. Consequently, the financial results of the VIE were included in the Group’s consolidated financial statements.
Agreements that provide Relx HK with effective control over the VIE
Powers of Attorney . Pursuant to the powers of attorney, between Beijing Yueke and the shareholders of Beijing Wuxin, each of the shareholders of Beijing Wuxin has executed a power of attorney to irrevocably authorize Beijing Yueke, or any person designated by Beijing Yueke, to act as its attorney‑in‑fact to exercise all of its rights as a shareholder of Beijing Wuxin, including, but not limited to, the right to (i) attend shareholders’ meetings, (ii) exercise all shareholder rights and vote on any resolution on behalf of the shareholders that require the shareholders to vote under PRC law and Beijing Wuxin’s articles of association, such as the sale, transfer, pledge and disposal of all or part of a shareholder’s equity interest in Beijing Wuxin, and (iii) designate and appoint Beijing Wuxin’s legal representative, director, supervisor, chief executive officer and other senior management members on behalf of the shareholders. The powers of attorney will remain effective until such shareholder ceases to be a shareholder of Beijing Wuxin.
Equity Interest Pledge Agreement . Pursuant to the share pledge agreement, among Beijing Yueke, Beijing Wuxin and the shareholders of Beijing Wuxin, the shareholders of Beijing Wuxin have pledged all of their respective equity interests in Beijing Wuxin to Beijing Yueke to guarantee performance of the obligations of Beijing Wuxin and its shareholders under the exclusive business cooperation agreement. In the event of a breach by Beijing Wuxin or any of its shareholders of contractual obligations under the exclusive business cooperation arrangement, Beijing Yueke, as pledgee, will have the right to request for enforcement of the pledge and dispose of the pledged equity interests in Beijing Wuxin and will have priority in receiving the proceeds from such disposal. The shareholders of Beijing Wuxin also covenant that, without the prior written consent of Beijing Yueke, they shall not transfer the pledged equity interests, create or allow any new pledge or any other encumbrance on the pledged equity interests. The equity interest pledge agreement has an initial term of 10 years, which shall be extended for a further term same as the extended term of the exclusive business cooperation agreement, if applicable.
Agreement that allows Relx HK to receive economic benefits from the VIE
Exclusive Business Cooperation Agreement . Pursuant to the exclusive business cooperation agreement, between Beijing Yueke and Beijing Wuxin, Beijing Yueke has the exclusive right to provide Beijing Wuxin with complete business support and technical and consulting services, including but not limited to technical services, staff training, network support, business consultations, intellectual property licenses, equipment or leasing, marketing consultancy, system integration, product research and development, and system maintenance. Without Beijing Yueke’s prior written consent, Beijing Wuxin may not accept any consultations and/or services regarding the matters contemplated by this agreement provided by any third party during the term of the agreement. Beijing Wuxin agrees to pay Beijing Yueke service fees based on the workload and business value of services provided by Beijing Yueke on a quarterly basis. Beijing Yueke has the exclusive ownership of all the intellectual property rights created as a result of the performance of the exclusive business cooperation agreement. To guarantee Beijing Wuxin’s performance of its obligations thereunder, the shareholders of Beijing Wuxin have pledged all their equity interests in Beijing Wuxin to Beijing Yueke pursuant to the equity interest pledge agreement. The exclusive business cooperation agreement has an initial term of 10 years and shall be extended if confirmed in writing by Beijing Yueke prior to the expiration. The extended term shall be determined by Beijing Yueke, and Beijing Wuxin shall accept such extended term unconditionally.
Agreement that provides Relx HK with the option to purchase the equity interests in the VIE
Exclusive Option Agreement . Pursuant to the exclusive option agreement, among Beijing Yueke, Beijing Wuxin and the shareholders of Beijing Wuxin, each of the shareholders of Beijing Wuxin has irrevocably granted Beijing Yueke, or any person or persons designated by Beijing Yueke, an exclusive option to purchase all or part of its equity interests in Beijing Wuxin, and Beijing Wuxin has agreed to such grant of options. Beijing Yueke may exercise such options at a price equal to the lowest price as permitted by applicable PRC laws, except that a valuation is mandatory under applicable PRC laws and regulations at the time of such option exercise. Beijing Wuxin and the shareholders of Beijing Wuxin covenant that, without Beijing Yueke’s prior written consent, they will not, among other things, (i) supplement, change or amend Beijing Wuxin’s articles of association and bylaws, (ii) increase or decrease Beijing Wuxin’s registered capital or change its structure of registered capital, (iii) create any pledge or encumbrance on their equity interests in Beijing Wuxin, other than those created under the equity interest pledge agreement, (iv) sell, transfer, mortgage, or dispose of their equity interests in and any assets of Beijing Wuxin and any legal or beneficial interests in the business or revenue of Beijing Wuxin, (v) enter into any material contracts by Beijing Wuxin, except in the ordinary course of business, or (vi) merge or consolidate Beijing Wuxin with any other entity. The exclusive option agreement has an initial term of 10 years, which could be extended at Beijing Yueke’s election.
Exclusive Assets Option Agreement . Pursuant to the exclusive assets option agreement, between Beijing Yueke and Beijing Wuxin, Beijing Wuxin has irrevocably granted Beijing Yueke, or any person or persons designated by Beijing Yueke, an exclusive option to purchase all or part of the current and future intellectual properties and other assets owned by Beijing Wuxin and its subsidiaries. Beijing Yueke may exercise such options at a price equal to the lowest price as permitted by applicable PRC laws at the time of transfer of assets. Beijing Wuxin covenants that, without Beijing Yueke’s prior written consent, it will not, among other things, sell, transfer, mortgage, authorize others to use, or dispose of any assets owned by it and its subsidiaries. The exclusive assets option agreement has an initial term of 10 years, which could be extended at Beijing Yueke’s election.
d) Risks in relation to the VIE structure
It is possible that the Group’s operations of certain of its businesses through the VIE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the Group's operations, products and services and may incur additional compliance cost, which may in turn materially and adversely affect the Group's business, financial condition and results of operations.
In addition, if the legal structure and contractual arrangements were found to be in violation of any other existing PRC laws and regulations, the PRC government could:
·
revoke the Group’s business and operating licenses;
·
require the Group to discontinue or restrict operations;
·
restrict the Group’s right to collect revenues;
·
block the Group’s platform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es.
The imposition of any of these penalties may result in a material and adverse effect on the Group’s ability to conduct the Group’s businesses. In addition, if the imposition of any of these penalties causes the Group to lose the right to direct the activities of any of the VIE (through its equity interests in its subsidiaries) or the right to receive their economic benefits, the Group will no longer be able to consolidate the relevant VIE and its subsidiaries, if any. In the opinion of management, the likelihood of loss in respect of the Group’s current ownership structure or the contractual arrangements with its VIE is remote.
There is no VIE for which the Company has variable interests but is not the primary beneficiary.
The following consolidated financial information of the VIE and its subsidiaries taken as a whole as of December 31, 2019 and 2020 and for the period from January 2, 2018 (date of inception) to December 31, 2018 and for the years ended December 31, 2019 and 2020 was included in the consolidated financial statements of the Group as follows:
As of December 31,
2019
2020
RMB
RMB
Current assets
Cash and cash equivalents
129,576
874,757
Restricted cash
348,548
340,813
Receivables from online payment platforms
9,545
862
Short‑term investments
40,000
1,473,349
Accounts and notes receivable
38,795
20,089
Inventories, net
219,311
329,123
Prepayments and other current assets
103,180
58,192
Amounts due from related parties
—
218,860
Total current assets
888,955
3,316,045
Non‑current assets
Amounts due from related parties
71,788
—
Property, equipment and leasehold improvement, net
66,452
74,428
Intangible assets, net
5,399
5,393
Long‑term investments
5,000
4,000
Deferred tax assets
44
5,893
Right‑of‑use assets, net
90,227
91,743
Other non‑current assets
21,266
11,354
Total non‑current assets
260,176
192,811
Total assets
1,149,131
3,508,856
Current liabilities
Accounts and notes payable
499,021
1,459,438
Contract liabilities
18,410
320,434
Salary and welfare benefits payable
41,491
179,558
Taxes payable
2,778
363,460
Accrued expenses and other current liabilities
25,632
116,919
Amounts due to related parties
292
105,216
Lease liabilities ‑ current portion
31,439
45,073
Total current liabilities
619,063
2,590,098
Non‑current liabilities
Amounts due to related parties
351,510
—
Deferred tax liabilities
10,574
5,210
Lease liabilities ‑ non‑current portion
61,338
49,448
Total non‑current liabilities
423,422
54,658
Total liabilities
1,042,485
2,644,756
For the period from
January 2, 2018 (date
of inception) to
For the year ended
For the year ended
December 31,
December 31,
December 31,
2018
2019
2020
RMB
RMB
RMB
Net revenues
131,663
1,547,363
3,819,712
Net income/(loss)
123
46,885
(172,862)
Net cash (used in)/generated from operating activities
(98)
366,618
2,576,363
Net cash used in investing activities
(397)
(209,184)
(1,696,105)
Net cash generated from/(used in) financing activities
68,495
252,690
(142,812)
Net increase in cash, cash equivalents and restricted cash
68,000
410,124
737,446
The above includes intercompany balances and transactions which have been eliminated on the Company’s consolidated financial statements.
Under the contractual arrangements with the VIE and through its equity interests in its subsidiaries, the Group has the power to direct the activities of the VIE and the VIE’s subsidiaries and the transfer of assets out of the VIE and the VIE’s subsidiaries. Therefore, the VIE assets are considered to be fully available to the Company. As the consolidated VIE and VIE’s subsidiaries are incorporated as limited liability companies under the PRC Company Law, the creditors of the liabilities of the consolidated VIE and the VIE’s subsidiaries do not have recourse to the general credit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 term investments - Group long-term investments (Details) ¥ in Thousands, $ in Thousands</t>
        </is>
      </c>
      <c r="B1" s="2" t="inlineStr">
        <is>
          <t>Dec. 31, 2020USD ($)</t>
        </is>
      </c>
      <c r="C1" s="2" t="inlineStr">
        <is>
          <t>Dec. 31, 2020CNY (¥)</t>
        </is>
      </c>
      <c r="D1" s="2" t="inlineStr">
        <is>
          <t>Dec. 31, 2019CNY (¥)</t>
        </is>
      </c>
    </row>
    <row r="2">
      <c r="A2" s="3" t="inlineStr">
        <is>
          <t>Long term investments</t>
        </is>
      </c>
    </row>
    <row r="3">
      <c r="A3" s="4" t="inlineStr">
        <is>
          <t>Total measurement alternative investments</t>
        </is>
      </c>
      <c r="C3" s="7" t="n">
        <v>5000</v>
      </c>
      <c r="D3" s="7" t="n">
        <v>5000</v>
      </c>
    </row>
    <row r="4">
      <c r="A4" s="4" t="inlineStr">
        <is>
          <t>Less: impairment</t>
        </is>
      </c>
      <c r="C4" s="5" t="n">
        <v>-1000</v>
      </c>
    </row>
    <row r="5">
      <c r="A5" s="4" t="inlineStr">
        <is>
          <t>Long-term investments, net</t>
        </is>
      </c>
      <c r="B5" s="6" t="n">
        <v>613</v>
      </c>
      <c r="C5" s="5" t="n">
        <v>4000</v>
      </c>
      <c r="D5" s="5" t="n">
        <v>5000</v>
      </c>
    </row>
    <row r="6">
      <c r="A6" s="4" t="inlineStr">
        <is>
          <t>Investee A</t>
        </is>
      </c>
    </row>
    <row r="7">
      <c r="A7" s="3" t="inlineStr">
        <is>
          <t>Long term investments</t>
        </is>
      </c>
    </row>
    <row r="8">
      <c r="A8" s="4" t="inlineStr">
        <is>
          <t>Total measurement alternative investments</t>
        </is>
      </c>
      <c r="C8" s="5" t="n">
        <v>1000</v>
      </c>
      <c r="D8" s="5" t="n">
        <v>1000</v>
      </c>
    </row>
    <row r="9">
      <c r="A9" s="4" t="inlineStr">
        <is>
          <t>Investee B</t>
        </is>
      </c>
    </row>
    <row r="10">
      <c r="A10" s="3" t="inlineStr">
        <is>
          <t>Long term investments</t>
        </is>
      </c>
    </row>
    <row r="11">
      <c r="A11" s="4" t="inlineStr">
        <is>
          <t>Total measurement alternative investments</t>
        </is>
      </c>
      <c r="C11" s="7" t="n">
        <v>4000</v>
      </c>
      <c r="D11" s="7" t="n">
        <v>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 term investments - Additional Information (Details) ¥ in Thousands, $ in Thousands</t>
        </is>
      </c>
      <c r="B1" s="2" t="inlineStr">
        <is>
          <t>1 Months Ended</t>
        </is>
      </c>
      <c r="C1" s="2" t="inlineStr">
        <is>
          <t>12 Months Ended</t>
        </is>
      </c>
    </row>
    <row r="2">
      <c r="B2" s="2" t="inlineStr">
        <is>
          <t>Jul. 31, 2019CNY (¥)</t>
        </is>
      </c>
      <c r="C2" s="2" t="inlineStr">
        <is>
          <t>Dec. 31, 2020USD ($)</t>
        </is>
      </c>
      <c r="D2" s="2" t="inlineStr">
        <is>
          <t>Dec. 31, 2020CNY (¥)</t>
        </is>
      </c>
      <c r="E2" s="2" t="inlineStr">
        <is>
          <t>Dec. 31, 2019CNY (¥)</t>
        </is>
      </c>
      <c r="F2" s="2" t="inlineStr">
        <is>
          <t>Dec. 31, 2018CNY (¥)</t>
        </is>
      </c>
    </row>
    <row r="3">
      <c r="A3" s="3" t="inlineStr">
        <is>
          <t>Long term investments</t>
        </is>
      </c>
    </row>
    <row r="4">
      <c r="A4" s="4" t="inlineStr">
        <is>
          <t>Cash consideration</t>
        </is>
      </c>
      <c r="E4" s="7" t="n">
        <v>5000</v>
      </c>
    </row>
    <row r="5">
      <c r="A5" s="4" t="inlineStr">
        <is>
          <t>Impairment loss</t>
        </is>
      </c>
      <c r="C5" s="6" t="n">
        <v>153</v>
      </c>
      <c r="D5" s="7" t="n">
        <v>1000</v>
      </c>
      <c r="E5" s="7" t="n">
        <v>0</v>
      </c>
      <c r="F5" s="7" t="n">
        <v>0</v>
      </c>
    </row>
    <row r="6">
      <c r="A6" s="4" t="inlineStr">
        <is>
          <t>Investee A</t>
        </is>
      </c>
    </row>
    <row r="7">
      <c r="A7" s="3" t="inlineStr">
        <is>
          <t>Long term investments</t>
        </is>
      </c>
    </row>
    <row r="8">
      <c r="A8" s="4" t="inlineStr">
        <is>
          <t>Equity interests acquired (as a percent)</t>
        </is>
      </c>
      <c r="B8" s="4" t="inlineStr">
        <is>
          <t>13.34%</t>
        </is>
      </c>
    </row>
    <row r="9">
      <c r="A9" s="4" t="inlineStr">
        <is>
          <t>Cash consideration</t>
        </is>
      </c>
      <c r="B9" s="7" t="n">
        <v>1000</v>
      </c>
    </row>
    <row r="10">
      <c r="A10" s="4" t="inlineStr">
        <is>
          <t>Investee B</t>
        </is>
      </c>
    </row>
    <row r="11">
      <c r="A11" s="3" t="inlineStr">
        <is>
          <t>Long term investments</t>
        </is>
      </c>
    </row>
    <row r="12">
      <c r="A12" s="4" t="inlineStr">
        <is>
          <t>Equity interests acquired (as a percent)</t>
        </is>
      </c>
      <c r="B12" s="4" t="inlineStr">
        <is>
          <t>20.00%</t>
        </is>
      </c>
    </row>
    <row r="13">
      <c r="A13" s="4" t="inlineStr">
        <is>
          <t>Cash consideration</t>
        </is>
      </c>
      <c r="B13" s="7" t="n">
        <v>4000</v>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Accounts and notes payable (Details) ¥ in Thousands, $ in Thousands</t>
        </is>
      </c>
      <c r="B1" s="2" t="inlineStr">
        <is>
          <t>12 Months Ended</t>
        </is>
      </c>
    </row>
    <row r="2">
      <c r="B2" s="2" t="inlineStr">
        <is>
          <t>Dec. 31, 2020USD ($)</t>
        </is>
      </c>
      <c r="C2" s="2" t="inlineStr">
        <is>
          <t>Dec. 31, 2020CNY (¥)</t>
        </is>
      </c>
      <c r="D2" s="2" t="inlineStr">
        <is>
          <t>Dec. 31, 2019CNY (¥)</t>
        </is>
      </c>
    </row>
    <row r="3">
      <c r="A3" s="3" t="inlineStr">
        <is>
          <t>Accounts and notes payable</t>
        </is>
      </c>
    </row>
    <row r="4">
      <c r="A4" s="4" t="inlineStr">
        <is>
          <t>Accounts payable</t>
        </is>
      </c>
      <c r="C4" s="7" t="n">
        <v>535784</v>
      </c>
      <c r="D4" s="7" t="n">
        <v>150482</v>
      </c>
    </row>
    <row r="5">
      <c r="A5" s="4" t="inlineStr">
        <is>
          <t>Notes payable</t>
        </is>
      </c>
      <c r="C5" s="5" t="n">
        <v>923998</v>
      </c>
      <c r="D5" s="5" t="n">
        <v>348539</v>
      </c>
    </row>
    <row r="6">
      <c r="A6" s="4" t="inlineStr">
        <is>
          <t>Total accounts and notes payable</t>
        </is>
      </c>
      <c r="B6" s="6" t="n">
        <v>223721</v>
      </c>
      <c r="C6" s="5" t="n">
        <v>1459782</v>
      </c>
      <c r="D6" s="5" t="n">
        <v>499021</v>
      </c>
    </row>
    <row r="7">
      <c r="A7" s="4" t="inlineStr">
        <is>
          <t>Restricted cash</t>
        </is>
      </c>
    </row>
    <row r="8">
      <c r="A8" s="3" t="inlineStr">
        <is>
          <t>Accounts and notes payable</t>
        </is>
      </c>
    </row>
    <row r="9">
      <c r="A9" s="4" t="inlineStr">
        <is>
          <t>Assets pledged to secure notes payable</t>
        </is>
      </c>
      <c r="C9" s="5" t="n">
        <v>320813</v>
      </c>
      <c r="D9" s="7" t="n">
        <v>348548</v>
      </c>
    </row>
    <row r="10">
      <c r="A10" s="4" t="inlineStr">
        <is>
          <t>Short-term investments</t>
        </is>
      </c>
    </row>
    <row r="11">
      <c r="A11" s="3" t="inlineStr">
        <is>
          <t>Accounts and notes payable</t>
        </is>
      </c>
    </row>
    <row r="12">
      <c r="A12" s="4" t="inlineStr">
        <is>
          <t>Assets pledged to secure notes payable</t>
        </is>
      </c>
      <c r="C12" s="7" t="n">
        <v>603185</v>
      </c>
    </row>
    <row r="13">
      <c r="A13" s="4" t="inlineStr">
        <is>
          <t>Minimum</t>
        </is>
      </c>
    </row>
    <row r="14">
      <c r="A14" s="3" t="inlineStr">
        <is>
          <t>Accounts and notes payable</t>
        </is>
      </c>
    </row>
    <row r="15">
      <c r="A15" s="4" t="inlineStr">
        <is>
          <t>Terms of short-term notes payable (in days)</t>
        </is>
      </c>
      <c r="B15" s="4" t="inlineStr">
        <is>
          <t>45 days</t>
        </is>
      </c>
    </row>
    <row r="16">
      <c r="A16" s="4" t="inlineStr">
        <is>
          <t>Maximum</t>
        </is>
      </c>
    </row>
    <row r="17">
      <c r="A17" s="3" t="inlineStr">
        <is>
          <t>Accounts and notes payable</t>
        </is>
      </c>
    </row>
    <row r="18">
      <c r="A18" s="4" t="inlineStr">
        <is>
          <t>Terms of short-term notes payable (in days)</t>
        </is>
      </c>
      <c r="B18" s="4" t="inlineStr">
        <is>
          <t>92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Accrued expenses and other current liabilities (Details) ¥ in Thousands, $ in Thousands</t>
        </is>
      </c>
      <c r="B1" s="2" t="inlineStr">
        <is>
          <t>Dec. 31, 2020USD ($)</t>
        </is>
      </c>
      <c r="C1" s="2" t="inlineStr">
        <is>
          <t>Dec. 31, 2020CNY (¥)</t>
        </is>
      </c>
      <c r="D1" s="2" t="inlineStr">
        <is>
          <t>Dec. 31, 2019CNY (¥)</t>
        </is>
      </c>
    </row>
    <row r="2">
      <c r="A2" s="3" t="inlineStr">
        <is>
          <t>Accrued expenses and other current liabilities</t>
        </is>
      </c>
    </row>
    <row r="3">
      <c r="A3" s="4" t="inlineStr">
        <is>
          <t>Deposits from offline distributors</t>
        </is>
      </c>
      <c r="C3" s="7" t="n">
        <v>70084</v>
      </c>
      <c r="D3" s="7" t="n">
        <v>7333</v>
      </c>
    </row>
    <row r="4">
      <c r="A4" s="4" t="inlineStr">
        <is>
          <t>Professional service fee payables</t>
        </is>
      </c>
      <c r="C4" s="5" t="n">
        <v>22819</v>
      </c>
      <c r="D4" s="5" t="n">
        <v>8276</v>
      </c>
    </row>
    <row r="5">
      <c r="A5" s="4" t="inlineStr">
        <is>
          <t>Product warranty</t>
        </is>
      </c>
      <c r="C5" s="5" t="n">
        <v>5440</v>
      </c>
      <c r="D5" s="5" t="n">
        <v>1374</v>
      </c>
    </row>
    <row r="6">
      <c r="A6" s="4" t="inlineStr">
        <is>
          <t>Payables on equipment</t>
        </is>
      </c>
      <c r="C6" s="5" t="n">
        <v>4315</v>
      </c>
      <c r="D6" s="5" t="n">
        <v>1985</v>
      </c>
    </row>
    <row r="7">
      <c r="A7" s="4" t="inlineStr">
        <is>
          <t>Patent application fee payables</t>
        </is>
      </c>
      <c r="C7" s="5" t="n">
        <v>2699</v>
      </c>
      <c r="D7" s="5" t="n">
        <v>2102</v>
      </c>
    </row>
    <row r="8">
      <c r="A8" s="4" t="inlineStr">
        <is>
          <t>Others</t>
        </is>
      </c>
      <c r="C8" s="5" t="n">
        <v>11572</v>
      </c>
      <c r="D8" s="5" t="n">
        <v>4563</v>
      </c>
    </row>
    <row r="9">
      <c r="A9" s="4" t="inlineStr">
        <is>
          <t>Accrued expenses and other current liabilities</t>
        </is>
      </c>
      <c r="B9" s="6" t="n">
        <v>17920</v>
      </c>
      <c r="C9" s="7" t="n">
        <v>116929</v>
      </c>
      <c r="D9" s="7" t="n">
        <v>256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rued expenses and other current liabilities - Product warranty activities (Details) - CNY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Product warranty activities</t>
        </is>
      </c>
    </row>
    <row r="4">
      <c r="A4" s="4" t="inlineStr">
        <is>
          <t>Balance at the beginning</t>
        </is>
      </c>
      <c r="B4" s="7" t="n">
        <v>1374</v>
      </c>
      <c r="C4" s="7" t="n">
        <v>1374</v>
      </c>
      <c r="D4" s="7" t="n">
        <v>252</v>
      </c>
    </row>
    <row r="5">
      <c r="A5" s="4" t="inlineStr">
        <is>
          <t>Provided during the year</t>
        </is>
      </c>
      <c r="C5" s="7" t="n">
        <v>36350</v>
      </c>
      <c r="D5" s="5" t="n">
        <v>13496</v>
      </c>
      <c r="E5" s="7" t="n">
        <v>1827</v>
      </c>
    </row>
    <row r="6">
      <c r="A6" s="4" t="inlineStr">
        <is>
          <t>Utilized during the year</t>
        </is>
      </c>
      <c r="B6" s="5" t="n">
        <v>-32284</v>
      </c>
      <c r="D6" s="5" t="n">
        <v>-12374</v>
      </c>
      <c r="E6" s="5" t="n">
        <v>-1575</v>
      </c>
    </row>
    <row r="7">
      <c r="A7" s="4" t="inlineStr">
        <is>
          <t>Balance at the end</t>
        </is>
      </c>
      <c r="B7" s="7" t="n">
        <v>5440</v>
      </c>
      <c r="D7" s="7" t="n">
        <v>1374</v>
      </c>
      <c r="E7" s="7" t="n">
        <v>252</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Lease - Supplemental information related to operating leases (Details) ¥ in Thousands, $ in Thousands</t>
        </is>
      </c>
      <c r="B1" s="2" t="inlineStr">
        <is>
          <t>Dec. 31, 2020USD ($)</t>
        </is>
      </c>
      <c r="C1" s="2" t="inlineStr">
        <is>
          <t>Dec. 31, 2020CNY (¥)</t>
        </is>
      </c>
      <c r="D1" s="2" t="inlineStr">
        <is>
          <t>Dec. 31, 2019CNY (¥)</t>
        </is>
      </c>
    </row>
    <row r="2">
      <c r="A2" s="3" t="inlineStr">
        <is>
          <t>Lease</t>
        </is>
      </c>
    </row>
    <row r="3">
      <c r="A3" s="4" t="inlineStr">
        <is>
          <t>Lease rightofuse assets, net</t>
        </is>
      </c>
      <c r="B3" s="6" t="n">
        <v>14060</v>
      </c>
      <c r="C3" s="7" t="n">
        <v>91743</v>
      </c>
      <c r="D3" s="7" t="n">
        <v>90227</v>
      </c>
    </row>
    <row r="4">
      <c r="A4" s="4" t="inlineStr">
        <is>
          <t>Lease liabilitiescurrent portion</t>
        </is>
      </c>
      <c r="B4" s="5" t="n">
        <v>6908</v>
      </c>
      <c r="C4" s="5" t="n">
        <v>45073</v>
      </c>
      <c r="D4" s="5" t="n">
        <v>31439</v>
      </c>
    </row>
    <row r="5">
      <c r="A5" s="4" t="inlineStr">
        <is>
          <t>Lease liabilities-non-current portion</t>
        </is>
      </c>
      <c r="B5" s="6" t="n">
        <v>7578</v>
      </c>
      <c r="C5" s="5" t="n">
        <v>49448</v>
      </c>
      <c r="D5" s="5" t="n">
        <v>61338</v>
      </c>
    </row>
    <row r="6">
      <c r="A6" s="4" t="inlineStr">
        <is>
          <t>Total lease liabilities</t>
        </is>
      </c>
      <c r="C6" s="7" t="n">
        <v>94521</v>
      </c>
      <c r="D6" s="7" t="n">
        <v>92777</v>
      </c>
    </row>
    <row r="7">
      <c r="A7" s="4" t="inlineStr">
        <is>
          <t>Weighted average remaining lease term</t>
        </is>
      </c>
      <c r="B7" s="4" t="inlineStr">
        <is>
          <t>2 years 3 months 4 days</t>
        </is>
      </c>
      <c r="C7" s="4" t="inlineStr">
        <is>
          <t>2 years 3 months 4 days</t>
        </is>
      </c>
      <c r="D7" s="4" t="inlineStr">
        <is>
          <t>2 years 10 months 17 days</t>
        </is>
      </c>
    </row>
    <row r="8">
      <c r="A8" s="4" t="inlineStr">
        <is>
          <t>Weighted average annual discount rate</t>
        </is>
      </c>
      <c r="B8" s="4" t="inlineStr">
        <is>
          <t>4.75%</t>
        </is>
      </c>
      <c r="C8" s="4" t="inlineStr">
        <is>
          <t>4.75%</t>
        </is>
      </c>
      <c r="D8" s="4" t="inlineStr">
        <is>
          <t>4.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lease cost recognized in statements of comprehensive (loss)/income (Details) - CNY (¥) ¥ in Thousands</t>
        </is>
      </c>
      <c r="B1" s="2" t="inlineStr">
        <is>
          <t>12 Months Ended</t>
        </is>
      </c>
    </row>
    <row r="2">
      <c r="B2" s="2" t="inlineStr">
        <is>
          <t>Dec. 31, 2020</t>
        </is>
      </c>
      <c r="C2" s="2" t="inlineStr">
        <is>
          <t>Dec. 31, 2019</t>
        </is>
      </c>
      <c r="D2" s="2" t="inlineStr">
        <is>
          <t>Dec. 31, 2018</t>
        </is>
      </c>
    </row>
    <row r="3">
      <c r="A3" s="3" t="inlineStr">
        <is>
          <t>Summary of lease cost</t>
        </is>
      </c>
    </row>
    <row r="4">
      <c r="A4" s="4" t="inlineStr">
        <is>
          <t>Operating lease expense</t>
        </is>
      </c>
      <c r="B4" s="7" t="n">
        <v>43469</v>
      </c>
      <c r="C4" s="7" t="n">
        <v>11432</v>
      </c>
      <c r="D4" s="7" t="n">
        <v>42</v>
      </c>
    </row>
    <row r="5">
      <c r="A5" s="4" t="inlineStr">
        <is>
          <t>Shortterm lease expense</t>
        </is>
      </c>
      <c r="B5" s="5" t="n">
        <v>1611</v>
      </c>
      <c r="C5" s="5" t="n">
        <v>3663</v>
      </c>
      <c r="D5" s="5" t="n">
        <v>1200</v>
      </c>
    </row>
    <row r="6">
      <c r="A6" s="4" t="inlineStr">
        <is>
          <t>Total lease cost</t>
        </is>
      </c>
      <c r="B6" s="7" t="n">
        <v>45080</v>
      </c>
      <c r="C6" s="7" t="n">
        <v>15095</v>
      </c>
      <c r="D6" s="7" t="n">
        <v>12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pplemental cash flow information related to operating leases (Details) - CNY (¥) ¥ in Thousands</t>
        </is>
      </c>
      <c r="B1" s="2" t="inlineStr">
        <is>
          <t>12 Months Ended</t>
        </is>
      </c>
    </row>
    <row r="2">
      <c r="B2" s="2" t="inlineStr">
        <is>
          <t>Dec. 31, 2020</t>
        </is>
      </c>
      <c r="C2" s="2" t="inlineStr">
        <is>
          <t>Dec. 31, 2019</t>
        </is>
      </c>
      <c r="D2" s="2" t="inlineStr">
        <is>
          <t>Dec. 31, 2018</t>
        </is>
      </c>
    </row>
    <row r="3">
      <c r="A3" s="3" t="inlineStr">
        <is>
          <t>Lease</t>
        </is>
      </c>
    </row>
    <row r="4">
      <c r="A4" s="4" t="inlineStr">
        <is>
          <t>Cash payments for operating lease liabilities, included in operating cash flows</t>
        </is>
      </c>
      <c r="B4" s="7" t="n">
        <v>42637</v>
      </c>
      <c r="C4" s="7" t="n">
        <v>8882</v>
      </c>
      <c r="D4" s="7" t="n">
        <v>42</v>
      </c>
    </row>
    <row r="5">
      <c r="A5" s="4" t="inlineStr">
        <is>
          <t>Lease liabilities arising from obtaining right-of-use assets</t>
        </is>
      </c>
      <c r="B5" s="7" t="n">
        <v>40860</v>
      </c>
      <c r="C5" s="7" t="n">
        <v>99986</v>
      </c>
      <c r="D5" s="7" t="n">
        <v>5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Lease - Additional Information (Details)</t>
        </is>
      </c>
      <c r="B1" s="2" t="inlineStr">
        <is>
          <t>Dec. 31, 2020</t>
        </is>
      </c>
    </row>
    <row r="2">
      <c r="A2" s="4" t="inlineStr">
        <is>
          <t>Minimum</t>
        </is>
      </c>
    </row>
    <row r="3">
      <c r="A3" s="3" t="inlineStr">
        <is>
          <t>Lessee, Lease, Description [Line Items]</t>
        </is>
      </c>
    </row>
    <row r="4">
      <c r="A4" s="4" t="inlineStr">
        <is>
          <t>Remaining lease terms for operating leases (in months)</t>
        </is>
      </c>
      <c r="B4" s="4" t="inlineStr">
        <is>
          <t>3 months</t>
        </is>
      </c>
    </row>
    <row r="5">
      <c r="A5" s="4" t="inlineStr">
        <is>
          <t>Maximum</t>
        </is>
      </c>
    </row>
    <row r="6">
      <c r="A6" s="3" t="inlineStr">
        <is>
          <t>Lessee, Lease, Description [Line Items]</t>
        </is>
      </c>
    </row>
    <row r="7">
      <c r="A7" s="4" t="inlineStr">
        <is>
          <t>Remaining lease terms for operating leases (in months)</t>
        </is>
      </c>
      <c r="B7" s="4" t="inlineStr">
        <is>
          <t>48 month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Aggregate future minimum rental payments (Details) - CNY (¥) ¥ in Thousands</t>
        </is>
      </c>
      <c r="B1" s="2" t="inlineStr">
        <is>
          <t>Dec. 31, 2020</t>
        </is>
      </c>
      <c r="C1" s="2" t="inlineStr">
        <is>
          <t>Dec. 31, 2019</t>
        </is>
      </c>
    </row>
    <row r="2">
      <c r="A2" s="3" t="inlineStr">
        <is>
          <t>Aggregate future minimum rental payments under non cancelable agreement</t>
        </is>
      </c>
    </row>
    <row r="3">
      <c r="A3" s="4" t="inlineStr">
        <is>
          <t>2021</t>
        </is>
      </c>
      <c r="B3" s="7" t="n">
        <v>48501</v>
      </c>
    </row>
    <row r="4">
      <c r="A4" s="4" t="inlineStr">
        <is>
          <t>2022</t>
        </is>
      </c>
      <c r="B4" s="5" t="n">
        <v>36576</v>
      </c>
    </row>
    <row r="5">
      <c r="A5" s="4" t="inlineStr">
        <is>
          <t>2023</t>
        </is>
      </c>
      <c r="B5" s="5" t="n">
        <v>14262</v>
      </c>
    </row>
    <row r="6">
      <c r="A6" s="4" t="inlineStr">
        <is>
          <t>2024</t>
        </is>
      </c>
      <c r="B6" s="5" t="n">
        <v>437</v>
      </c>
    </row>
    <row r="7">
      <c r="A7" s="4" t="inlineStr">
        <is>
          <t>Total minimum lease payment</t>
        </is>
      </c>
      <c r="B7" s="5" t="n">
        <v>99776</v>
      </c>
    </row>
    <row r="8">
      <c r="A8" s="4" t="inlineStr">
        <is>
          <t>Less: imputed interest</t>
        </is>
      </c>
      <c r="B8" s="5" t="n">
        <v>-5255</v>
      </c>
    </row>
    <row r="9">
      <c r="A9" s="4" t="inlineStr">
        <is>
          <t>Total lease liabilities</t>
        </is>
      </c>
      <c r="B9" s="7" t="n">
        <v>94521</v>
      </c>
      <c r="C9" s="7" t="n">
        <v>927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a)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The Group’s consolidated financial statements include the financial statements of the Company, its subsidiaries, VIE and VIE’s subsidiar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VIE’s subsidiaries have been eliminated upon consolidation.
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reflected in the Group’s consolidated financial statements mainly include product warranty, revenue recognition, inventory provision, useful life of fixed assets, discount rate for lease accounting and the valuation of share‑based compensation. Actual results could differ from those estimates, and such differences may be material to the consolidated financial statements.
d)
The Group uses Renminbi (“RMB”) as its reporting currency. The functional currency of the Company and its overseas subsidiaries incorporated in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other than earnings generated in current period are translated at historical exchange rates. Revenues, expenses, gains and losses are translated using the average rate for the period. Translation adjustments are reported as foreign currency translation adjustments and shown as a component of other comprehensive (loss)/income i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comprehensive (loss)/income.
e)
Translations of the consolidated balance sheets, consolidated statements of comprehensive (loss)/income and consolidated statements of cash flows from RMB into US$ as of and for the year ended December 31, 2020 are solely for the convenience of the reader and were calculated at the noon buying rate of US$1.00 = RMB6.5250 on December 31, 2020 as set forth in the H.10 statistical release of the U.S. Federal Reserve Board. No representation is made that the RMB amounts could have been, or could be, converted, realized or settled into US$ at that rate December 31, 2020, or at any other rate.
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See Note 21 for additional information.
g)
Cash and cash equivalents mainly represent cash at bank, demand deposits which are unrestricted as to withdrawal or use, and which have original maturities of three months or less and are readily convertible to known amount of cash.
h)
Cash that is legally restricted as to withdrawal or for use or pledged as security is reported separately on the face of the Group’s consolidated balance sheets. In November 2016, the FASB issued Accounting Standards Update (ASU) No. 2016‑18, Statement of Cash Flows (Topic 230): Restricted Cash, (“ASU 2016‑18”) , which requires entities to present the aggregate changes in cash, cash equivalents, restricted cash and restricted cash equivalents in the statement of cash flows. As such, the Group presented restricted cash within the ending cash, cash equivalents, and restricted cash balance on the Group’s consolidated statements of cash flows.
The Group’s restricted cash mainly represents security deposits held in designated bank accounts for issuance of bank acceptance notes relating to notes payable.
A reconciliation of cash and restricted cash to amounts appearing in the consolidated statements of cash flows is as follows:
As of December 31,
2018
2019
2020
RMB
RMB
RMB
Cash and cash equivalents
68,168
135,544
1,113,988
Restricted cash
38
348,548
340,813
Cash, cash equivalents and restricted cash as presented in the consolidated statements of cash flows
68,206
484,092
1,454,801
i)
Short-term bank deposits represent time deposits placed with banks with original maturities of more than three months but less than one year. Interest earned is recorded as interest (expenses)/income, net in the consolidated statements of comprehensive (loss)/income during the period and the years presented.
j)
Short‑term investments
For short-term investments in financial instruments with a variable interest rate indexed to the performance of underlying assets, the Group elected the fair value option at the date of initial recognition and carried these investments subsequently at fair value. Changes in fair values are reflected in others, net in the consolidated statements of comprehensive (loss)/income. Fair value is estimated based on quoted prices of similar products provided by financial institutions at the end of each reporting period. The Group classifies these inputs as Level 2 fair value measurement.
Long‑term investments
The Group adopted ASU 2016‑01 on January 2, 2018 (date of inception). Based on ASU 2016‑01, the Group elects to record an equity investment without readily determinable fair values and not accounted for by the equity method at its cost less impairment, if any, plus or minus changes resulting from observable price changes in orderly transactions for the identical or a similar investment of the same issuer (“measurement alternative”). As of December 31, 2020, the Group’s long‑term investments consist of investments in privately held companies which do not have readily determinable fair values and therefore the Group recognized these investments at cost adjusted for changes from observable transactions for identical or similar investments of the same investee, less impairment.
The Group regularly evaluates the long‑term investments for impairment based on performance and financial position of the investees as well as other evidence of market value for each reporting period. Such evaluation includes, but not limited to, reviewing the investees’ cash position, recent financing, projected and historical financial performance, cash flow forecasts and financing needs. An impairment loss is recognized in others, net in the consolidated statements of comprehensive (loss)/income equal to the excess of the investment’s carrying value over its fair value.
The impairment on long-term investments for the period from January 2, 2018 (date of inception) to December 31, 2018, and the years ended December 31, 2019 and 2020 was nil, nil, and RMB1,000.
k)
Accounts and notes receivable are stated at the historical carrying amount net of allowance for doubtful accounts. The accounts and notes receivable mainly include receivables from e‑commerce platform distributors as well as receivables from online payment platforms, who collect from end users on behalf of the Group before the Group’s delivery of products (“Payment Channels”). The receivable from e‑commerce platform distributors is settled in accordance with credit term mutually agreed. The receivable from Payment Channels is settled based upon pre‑agreed days after the Group delivers products to end users, or when end users confirm their receipts of products, whichever is earlier.
The Group maintains an allowance for doubtful accounts which reflects its best estimate probable losses incurred. The Group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judgment in assessing its collectability.
There was no allowance for doubtful accounts recorded as of December 31, 2019 and 2020.
l)
Inventories of the Group consist of raw materials and finished goods. Inventories are stated at the lower of cost or net realizable value. Cost is determined using the weighted average method. Provisions are made for excessive, slow moving, expired and obsolete inventories as well as for inventories with carrying values in excess of net realizable value. Certain factors could impact the realizable value of inventory, so the Group continually evaluates the recoverability based on assumptions about customer demand and market conditions. The evaluation may take into consideration of historical usage, expiration date, expected demand, anticipated sales price, new product development schedules, product obsolescence, customer concentrations and other factors.
m)
Property, equipment and leasehold improvement are stated at cost less accumulated depreciation and impairment, if any. Depreciation is computed using the straight‑line method over the following estimated useful lives:
Category
Estimated useful lives
Electronic equipment
3 years
Furniture and office equipment
3-5 years
Machinery and equipment
3.5-10 years
Leasehold improvement
Shorter of the term of the lease or the estimated useful lives of the assets
Expenditures for maintenance and repairs are expensed as incurred, whereas the costs of renewals and betterment that extend the useful lives of property, equipment and leasehold improvement are capitalized as additions to the related assets. The gain or loss on the disposal of property, equipment and leasehold improvement is the difference between the net sales proceeds and the carrying amount of the relevant assets and is recognized in others, net in the consolidated statements of comprehensive (loss)/income.
n)
Intangible assets purchased from third parties mainly consist of license of copyright and softwar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Category
Estimated useful lives
License of copyright
2 years
Software
3 years
o)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the period from January 2, 2018 (date of inception) to December 31, 2018 and the years ended December 31, 2019 and 2020.
p)
The Group early adopted the ASU No. 2016‑02, “Leases (Topic 842)” on January 2, 2018 (date of inception). The Group leases office space, warehouses, stores and office equipment for fixed periods ranging from 1 month to 42 months, some of which have extension options. Extension options are not recognized by the Group in the determination of lease liabilities unless renewals are reasonably certain. The Group has elected the short‑term lease measurement and recognition exemption. The Group recognizes lease payments for its short‑term lease on a straight‑line basis over the lease term and reassesses the extension options of them to be qualify for the short‑term lease measurement.
As of December 31, 2019 and 2020, all the Group’s leases are classified as operating leases.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q)
In May 2014, the FASB issued ASU No. 2014‑09, “Revenue from Contracts with Customers (Topic 606)” (“ASU 2014‑09”) and subsequently, the FASB issued several amendments which amend certain aspects of the guidance in ASC 2014‑09 (ASU No. 2014‑09 and the related amendments are collectively referred to as “ASC 606”). According to ASC 606, revenue is recognized when control of the promised product or service is transferred to the customer in an amount that reflects the consideration the Group expects to receive in exchange for those products or services. Revenue is recognized net of allowances for sales returns, discounts and any taxes collected from customers, which are subsequently remitted to governmental authorities. The Group accounted for revenues under ASC 606 for all periods presented. Consistent with the criteria of ASC 606, the Group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offline distributors who then sell to retailers and end users, (ii) sales of the Group’s products to third-party e-commerce platform distributors who then sell to end users, (iii) sales of the Group’s products to end users directly through the Group’s online stores run on third-party e-commerce platforms, and (iv) others mainly include sales of the Group's products to end users directly through offline stores operated by the Group. On October 30, 2019, the State Administration for Market Regulation and the State Tobacco Monopoly Administration jointly issued the Announcement on Further Protecting Juveniles from E-vapor (the “Announcement”). Following the Announcement, e-commerce platforms were required to discontinue the online sales of e-vapor and, accordingly, the Group stopped its sales of products to third-party e-commerce platform distributors and sales of products through third-party e-commerce platforms since November 2019. Refer to Note 16 to the consolidated financial statements for disaggregation of the Group’s revenue for the period from January 2, 2018 (date of inception) to December 31, 2018, and the years ended December 31, 2019 and 2020.
Sale of products to offline distributors
Under the distribution agreements, the offline distributors purchase products from the Group, take delivery and are responsible for commercial distribution and offline terminal sales to retailers and end users in authorized distribution areas. According to the agreements, the offline distributors make full payment to the Group at the time of order placement and take control of the products after receipt. After taking control of the products, the offline distributor is responsible for carrying out direct interactions with retailers and end users, delivering the products and providing customer support. Based on these indicators, the Group determined the offline distributors (as opposed to the end users) to be its customers according to ASC 606‑10‑55‑39.
Under the tripartite agreements entered among the Group, retailers and the Group’s offline distributors, the Group provides a subsidy to branded stores operated by retailers. The amount of subsidy is subject to a negotiation between the Group and the retailers. The retailers are the offline distributor’s customer, which is the Group’s customers’ customer in the distribution chain. The Group determined the subsidy should be recorded as a reduction of revenue when incurred, according to ASC 606‑10‑32‑25.
The Group recognizes revenue from sales to offline distributors upon delivery of the products to offline distributors’ warehouses in an amount equal to the contract sales prices.
Sale of products to third‑party e‑commerce platform distributors
Under the distribution agreements prior to the Announcement, the third‑party e‑commerce platform distributor purchased products from the Group and sold them to end users under the e‑commerce platform distributor’s name. According to the agreements, the e‑commerce platform distributor took control of the products upon receipt, but was entitled to certain rights of return after receipt of products. After taking control of the products, the e‑commerce platform distributor is responsible for selling and fulfilling all obligations in its sales contracts with end users, including delivering the products and providing customer support. Under the distribution agreement, the Group had a sale contract with the e‑commerce platform distributors and no sales contract with the end users. Based on these indicators, the Group determined the third‑party e‑commerce platform distributors (as opposed to the end users) to be its customers according to ASC 606‑10‑55‑39.
The Group recognized revenue from sales to third‑party e‑commerce platform distributors upon delivery of the products to third‑party e‑commerce platform distributors’ warehouses in an amount equal to the contract sales prices, less allowances for estimated sales returns and rebates. Estimated sales allowances for sales returns and rebates were made based on contract terms and historical patterns. There were no allowances as of December 31, 2020 as this sales channel was discontinued, effective November 2019.
Sale of products through third‑party e‑commerce platforms
Under the platform service agreements prior to the Announcement, the Group sets up online stores on the third‑party e‑commerce platforms to sell the Group’s products to end users. The platforms provided services to support the operations of the online store including processing sales orders and collecting payment from the end users. The platforms charged the Group service fees based on the Group’s sales through the online stores. The platforms did not take control of the products and had no sale contract with end users. The Group was responsible for selling and fulfilling all obligations according to its sales contracts with end users, including delivering products and providing customer support. Accordingly, the Group determined the end users (as opposed to the platforms) were its customers according to ASC 606‑10‑55‑39. The sales contracts with end users normally included a customer’s right to return products within 7 days after receipt of products.
The Group recognized revenues from sales to end users upon delivery of the product to end users in an amount equal to the contract sales prices less allowances for estimated returns. There were no allowances as of December 31, 2019 and 2020 as this sales channel was discontinued, effective November 2019.
Others
For direct sales through offline stores operated by the Group, the Group recognized revenues when goods are delivered to the end users.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19 and 2020.
Sales to third‑party e‑commerce platform distributors are on credit terms, and receivables are recorded upon recognizing revenues. Sales to offline distributors are prepaid by the distributors, before the Group delivers the products. Sales through online stores to customers are prepaid by the end users to Payment Channels, before the Group delivers the products. Payment Channels settled to the Group based upon pre‑agreed days after the Group delivers products to end users, or when the customers confirm their receipts of products, whichever is earlier.
Contract liabilities are recognized if the Group receives consideration in advance of performance, which is mainly in relation to the orders unshipped, where there is still an obligation to be fulfilled by the Group. The contract liabilities will be recognized as revenue when all of the revenue recognition criteria are met. All contract liability balances at the beginning of the years were recognized as revenue in the following year due to generally short-term duration of contracts.
For the period from January 2, 2018 (date of inception) to December 31, 2018, and the years ended December 31, 2019 and 2020, the Group did not have any revenue recognized from performance obligations satisfied (or partially satisfied) in previous periods.
Practical Expedients
The transaction price allocated to performance obligations that are unsatisfied or partially unsatisfied has not been disclosed, as substantially all the Group’s contracts have a duration of one year or less.
Payment terms with third‑party e‑commerce platform distributors and Payment Channels generally require settlement within 60 days or less. The Group has determined that its contracts generally do not include a significant financing component.
Upon successful sales through the third‑party e‑commerce platforms, the Group will pay the third‑party e‑commerce platform a pre‑determined amount or a fixed rate commission fee based on the sales amount. The Group generally expenses commission fees when incurred for all contracts with contract terms of one year or less. These costs are recorded within selling expenses.
r)
Cost of revenues consists primarily of consignment manufacturing costs, material costs and depreciation of the machinery and equipment used on production lines, as well as related costs that are directly attributable to the production of products.
s)
The Group provides product warranty on all e-vapor products sold based on the contracts with its customers at the time of sale of products. The Group accrues a warranty reserve for the products sold, which includes the best estimate of defective rate and projected costs to repair or replace items under warranty. These estimates are primarily based on the estimates of the nature, frequency and average costs of future claims. The warranty reserve is included within the accrued expenses and other current liabilities in the consolidated balance sheets. Warranty cost is recorded as a component of cost of sales in the consolidated statements of comprehensive (loss)/income. The Group reevaluates the adequacy of the warranty accrual on a regular basis.
t)
Research and development expenses primarily consist of salaries, welfare benefits and share‑based compensation expenses for research and development personnel as well as material expenses and depreciation of equipment associated with research and development activities.
Costs incurred for the preliminary project stage of internal use software are expensed in research and development expenses when incurred. Costs incurred during the application development stage are capitalized when certain criteria are met as stated in ASC 350‑40 “Internal‑use Software” . Costs incurred during the post‑implementation‑operation stage are also expensed as incurred. As the period qualified for capitalization has historically been very short and the development costs incurred during this period have been immaterial, development costs of internal use software to date have been expensed when incurred.
u)
Selling expenses primarily consist of advertising expenses, salaries, welfare benefits and shared‑based compensation expenses for sales personnel, and shipping expenses. The advertising expenses amounted to RMB14,858, RMB230,721 and RMB88,123 for the period from January 2, 2018 (date of inception) to December 31, 2018 and the years ended December 31, 2019 and 2020, respectively. The shipping expenses amounted to RMB7,602, RMB46,443 and RMB31,806 for the period from January 2, 2018 (date of inception) to December 31, 2018 and the years ended December 31, 2019 and 2020, respectively.
v)
General and administrative expenses consist primarily of salaries, welfare benefits and share‑based compensation expenses for general and administrative personnel and professional service fees.
w)
Subsidy income represents cash subsidies received from the PRC local government by the Group. Such amounts are recognized in others, net in the consolidated statements of comprehensive (loss)/income upon receipt. The Group recorded nil, RMB16,870 and RMB23,911 of subsidy income for the period from January 2, 2018 (date of inception) to December 31, 2018 and the years ended December 31, 2019 and 2020, respectively.
x)
All share‑based awards granted to directors, executive officers, employees and consultants, including restricted ordinary shares and share options, are measured at fair value on grant date and are classified as equity awards in accordance with ASC 718 — ”Compensation‑Stock Compensation”. The Group early adopted ASU 2018‑07, “Compensation‑Stock Compensation (Topic 718), Improvements to Nonemployee Share‑Based Payment Accounting” from the earliest period presented to account for share‑based payments for acquiring goods and services from non‑employees at grant date fair value.
For all share‑based awards granted with service conditions that have a graded vesting schedule, share‑based compensation expenses are recognized using the straight‑line method, over the requisite service period. The Group adopted ASU 2016‑09 to recognize the impact of forfeiture within compensation expense, when they occur. Share options granted with a service condition and a performance condition are measured at the grant date fair value. In circumstances where the service inception date precedes the grant date, share‑based compensation expenses are measured beginning on the service inception date and is re‑measured on each subsequent reporting date before the grant date, based on the estimated fair value of the related options.
For the periods presented, all the options and restricted ordinary shares were granted by the Parent using its own underlying shares. The Group uses the binomial option pricing model to estimate fair value of the share options. The determination of the fair value of stock options is affected by the fair value of the Parent’s ordinary shares as well as assumptions regarding a number of complex and subjective variables, including the expected share price volatility of the Parent, actual and projected grantee’s share option exercise behavior, risk free interest rates and expected dividends. The fair value of the ordinary shares of the Parent is assessed using the income approach, with a discount for lack of marketability, given that the shares underlying the awards were not publicly traded at the time of grant.
The shares issued to directors, executive officers, employees and consultants are those of the Parent and the proportion of the share-based compensation expenses attributable to the Group is accounted for as a capital contribution from the Parent. Refer to Note 17 and 20 for details.
y)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Group make contributions to the government for these benefits based on certain percentages of the employees’ salaries, up to a maximum amount specified by the local government. The Group has no legal obligation for the benefits beyond the regulatory contributions made.
The total amounts of such employee benefit expenses, which were expensed as incurred, were approximately RMB1,793, RMB16,113 and RMB23,649 for the period from J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0USD ($)</t>
        </is>
      </c>
      <c r="C1" s="2" t="inlineStr">
        <is>
          <t>Dec. 31, 2020CNY (¥)</t>
        </is>
      </c>
      <c r="D1" s="2" t="inlineStr">
        <is>
          <t>Dec. 31, 2019CNY (¥)</t>
        </is>
      </c>
    </row>
    <row r="2">
      <c r="A2" s="3" t="inlineStr">
        <is>
          <t>Other non-current assets</t>
        </is>
      </c>
    </row>
    <row r="3">
      <c r="A3" s="4" t="inlineStr">
        <is>
          <t>Prepayments on longterm assets</t>
        </is>
      </c>
      <c r="C3" s="7" t="n">
        <v>11354</v>
      </c>
      <c r="D3" s="7" t="n">
        <v>19771</v>
      </c>
    </row>
    <row r="4">
      <c r="A4" s="4" t="inlineStr">
        <is>
          <t>Others</t>
        </is>
      </c>
      <c r="C4" s="5" t="n">
        <v>0</v>
      </c>
      <c r="D4" s="5" t="n">
        <v>1495</v>
      </c>
    </row>
    <row r="5">
      <c r="A5" s="4" t="inlineStr">
        <is>
          <t>Other noncurrent assets</t>
        </is>
      </c>
      <c r="B5" s="6" t="n">
        <v>1740</v>
      </c>
      <c r="C5" s="7" t="n">
        <v>11354</v>
      </c>
      <c r="D5" s="7" t="n">
        <v>212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6" customWidth="1" min="9" max="9"/>
  </cols>
  <sheetData>
    <row r="1">
      <c r="A1" s="1" t="inlineStr">
        <is>
          <t>Income tax expense - Additional Information (Details) - CNY (¥) ¥ in Thousands</t>
        </is>
      </c>
      <c r="B1" s="2" t="inlineStr">
        <is>
          <t>1 Months Ended</t>
        </is>
      </c>
      <c r="C1" s="2" t="inlineStr">
        <is>
          <t>2 Months Ended</t>
        </is>
      </c>
      <c r="D1" s="2" t="inlineStr">
        <is>
          <t>9 Months Ended</t>
        </is>
      </c>
      <c r="E1" s="2" t="inlineStr">
        <is>
          <t>12 Months Ended</t>
        </is>
      </c>
      <c r="I1" s="2" t="inlineStr">
        <is>
          <t>36 Months Ended</t>
        </is>
      </c>
    </row>
    <row r="2">
      <c r="B2" s="2" t="inlineStr">
        <is>
          <t>Jan. 31, 2018</t>
        </is>
      </c>
      <c r="C2" s="2" t="inlineStr">
        <is>
          <t>Mar. 31, 2018</t>
        </is>
      </c>
      <c r="D2" s="2" t="inlineStr">
        <is>
          <t>Dec. 31, 2018</t>
        </is>
      </c>
      <c r="E2" s="2" t="inlineStr">
        <is>
          <t>Dec. 31, 2020</t>
        </is>
      </c>
      <c r="F2" s="2" t="inlineStr">
        <is>
          <t>Dec. 31, 2019</t>
        </is>
      </c>
      <c r="G2" s="2" t="inlineStr">
        <is>
          <t>Dec. 31, 2018</t>
        </is>
      </c>
      <c r="H2" s="2" t="inlineStr">
        <is>
          <t>Dec. 31, 2018</t>
        </is>
      </c>
      <c r="I2" s="2" t="inlineStr">
        <is>
          <t>Dec. 31, 2022</t>
        </is>
      </c>
    </row>
    <row r="3">
      <c r="A3" s="3" t="inlineStr">
        <is>
          <t>Income Tax [Line Items]</t>
        </is>
      </c>
    </row>
    <row r="4">
      <c r="A4" s="4" t="inlineStr">
        <is>
          <t>Statutory tax rate (as a percent)</t>
        </is>
      </c>
      <c r="E4" s="4" t="inlineStr">
        <is>
          <t>25.00%</t>
        </is>
      </c>
      <c r="F4" s="4" t="inlineStr">
        <is>
          <t>25.00%</t>
        </is>
      </c>
      <c r="H4" s="4" t="inlineStr">
        <is>
          <t>25.00%</t>
        </is>
      </c>
    </row>
    <row r="5">
      <c r="A5" s="4" t="inlineStr">
        <is>
          <t>High and New Technology Enterprise | Shenzhen Wuxin Technology Co., Ltd.</t>
        </is>
      </c>
    </row>
    <row r="6">
      <c r="A6" s="3" t="inlineStr">
        <is>
          <t>Income Tax [Line Items]</t>
        </is>
      </c>
    </row>
    <row r="7">
      <c r="A7" s="4" t="inlineStr">
        <is>
          <t>Preferential tax rate</t>
        </is>
      </c>
      <c r="I7" s="4" t="inlineStr">
        <is>
          <t>15.00%</t>
        </is>
      </c>
    </row>
    <row r="8">
      <c r="A8" s="4" t="inlineStr">
        <is>
          <t>Cayman Islands</t>
        </is>
      </c>
    </row>
    <row r="9">
      <c r="A9" s="3" t="inlineStr">
        <is>
          <t>Income Tax [Line Items]</t>
        </is>
      </c>
    </row>
    <row r="10">
      <c r="A10" s="4" t="inlineStr">
        <is>
          <t>Withholding tax</t>
        </is>
      </c>
      <c r="E10" s="7" t="n">
        <v>0</v>
      </c>
    </row>
    <row r="11">
      <c r="A11" s="4" t="inlineStr">
        <is>
          <t>Hong Kong</t>
        </is>
      </c>
    </row>
    <row r="12">
      <c r="A12" s="3" t="inlineStr">
        <is>
          <t>Income Tax [Line Items]</t>
        </is>
      </c>
    </row>
    <row r="13">
      <c r="A13" s="4" t="inlineStr">
        <is>
          <t>Statutory tax rate (as a percent)</t>
        </is>
      </c>
      <c r="E13" s="4" t="inlineStr">
        <is>
          <t>16.50%</t>
        </is>
      </c>
    </row>
    <row r="14">
      <c r="A14" s="4" t="inlineStr">
        <is>
          <t>Withholding income tax on dividends distributed two</t>
        </is>
      </c>
      <c r="E14" s="4" t="inlineStr">
        <is>
          <t>5.00%</t>
        </is>
      </c>
    </row>
    <row r="15">
      <c r="A15" s="4" t="inlineStr">
        <is>
          <t>PRC</t>
        </is>
      </c>
    </row>
    <row r="16">
      <c r="A16" s="3" t="inlineStr">
        <is>
          <t>Income Tax [Line Items]</t>
        </is>
      </c>
    </row>
    <row r="17">
      <c r="A17" s="4" t="inlineStr">
        <is>
          <t>Statutory tax rate (as a percent)</t>
        </is>
      </c>
      <c r="B17" s="4" t="inlineStr">
        <is>
          <t>25.00%</t>
        </is>
      </c>
      <c r="C17" s="4" t="inlineStr">
        <is>
          <t>25.00%</t>
        </is>
      </c>
      <c r="D17" s="4" t="inlineStr">
        <is>
          <t>25.00%</t>
        </is>
      </c>
      <c r="E17" s="4" t="inlineStr">
        <is>
          <t>25.00%</t>
        </is>
      </c>
      <c r="F17" s="4" t="inlineStr">
        <is>
          <t>25.00%</t>
        </is>
      </c>
    </row>
    <row r="18">
      <c r="A18" s="4" t="inlineStr">
        <is>
          <t>Additional tax deduction on qualified research and development expenses (as a percent)</t>
        </is>
      </c>
      <c r="G18" s="4" t="inlineStr">
        <is>
          <t>50.00%</t>
        </is>
      </c>
    </row>
    <row r="19">
      <c r="A19" s="4" t="inlineStr">
        <is>
          <t>Withholding income tax on dividends distributed one</t>
        </is>
      </c>
      <c r="E19" s="4" t="inlineStr">
        <is>
          <t>10.00%</t>
        </is>
      </c>
    </row>
    <row r="20">
      <c r="A20" s="4" t="inlineStr">
        <is>
          <t>Percentage of share in FIE for withholding tax at a rate of no more than five percent</t>
        </is>
      </c>
      <c r="E20" s="4" t="inlineStr">
        <is>
          <t>25.00%</t>
        </is>
      </c>
    </row>
    <row r="21">
      <c r="A21" s="4" t="inlineStr">
        <is>
          <t>Undistributed earnings and reserves for distribution</t>
        </is>
      </c>
      <c r="E21" s="7" t="n">
        <v>0</v>
      </c>
      <c r="F21" s="7" t="n">
        <v>45828</v>
      </c>
    </row>
    <row r="22">
      <c r="A22" s="4" t="inlineStr">
        <is>
          <t>Withholding income tax for undistributed earnings of subsidiaries</t>
        </is>
      </c>
      <c r="E22" s="7" t="n">
        <v>0</v>
      </c>
      <c r="F22" s="7" t="n">
        <v>0</v>
      </c>
    </row>
    <row r="23">
      <c r="A23" s="4" t="inlineStr">
        <is>
          <t>PRC | Minimum</t>
        </is>
      </c>
    </row>
    <row r="24">
      <c r="A24" s="3" t="inlineStr">
        <is>
          <t>Income Tax [Line Items]</t>
        </is>
      </c>
    </row>
    <row r="25">
      <c r="A25" s="4" t="inlineStr">
        <is>
          <t>Additional tax deduction on qualified research and development expenses (as a percent)</t>
        </is>
      </c>
      <c r="E25" s="4" t="inlineStr">
        <is>
          <t>50.00%</t>
        </is>
      </c>
      <c r="F25" s="4" t="inlineStr">
        <is>
          <t>50.00%</t>
        </is>
      </c>
      <c r="G25" s="4" t="inlineStr">
        <is>
          <t>50.00%</t>
        </is>
      </c>
    </row>
    <row r="26">
      <c r="A26" s="4" t="inlineStr">
        <is>
          <t>PRC | Maximum</t>
        </is>
      </c>
    </row>
    <row r="27">
      <c r="A27" s="3" t="inlineStr">
        <is>
          <t>Income Tax [Line Items]</t>
        </is>
      </c>
    </row>
    <row r="28">
      <c r="A28" s="4" t="inlineStr">
        <is>
          <t>Additional tax deduction on qualified research and development expenses (as a percent)</t>
        </is>
      </c>
      <c r="E28" s="4" t="inlineStr">
        <is>
          <t>75.00%</t>
        </is>
      </c>
      <c r="F28" s="4" t="inlineStr">
        <is>
          <t>75.00%</t>
        </is>
      </c>
      <c r="G28" s="4" t="inlineStr">
        <is>
          <t>75.00%</t>
        </is>
      </c>
    </row>
    <row r="29">
      <c r="A29" s="4" t="inlineStr">
        <is>
          <t>Shenzhen</t>
        </is>
      </c>
    </row>
    <row r="30">
      <c r="A30" s="3" t="inlineStr">
        <is>
          <t>Income Tax [Line Items]</t>
        </is>
      </c>
    </row>
    <row r="31">
      <c r="A31" s="4" t="inlineStr">
        <is>
          <t>Preferential tax rate</t>
        </is>
      </c>
      <c r="E31" s="4" t="inlineStr">
        <is>
          <t>15.00%</t>
        </is>
      </c>
    </row>
  </sheetData>
  <mergeCells count="2">
    <mergeCell ref="A1:A2"/>
    <mergeCell ref="E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Current and deferred components of income tax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urrent and deferred components of income taxes</t>
        </is>
      </c>
    </row>
    <row r="4">
      <c r="A4" s="4" t="inlineStr">
        <is>
          <t>Current tax expense</t>
        </is>
      </c>
      <c r="C4" s="7" t="n">
        <v>241792</v>
      </c>
      <c r="D4" s="7" t="n">
        <v>14943</v>
      </c>
      <c r="E4" s="7" t="n">
        <v>2896</v>
      </c>
    </row>
    <row r="5">
      <c r="A5" s="4" t="inlineStr">
        <is>
          <t>Deferred tax (benefit)/expense</t>
        </is>
      </c>
      <c r="B5" s="6" t="n">
        <v>-1725</v>
      </c>
      <c r="C5" s="5" t="n">
        <v>-11260</v>
      </c>
      <c r="D5" s="5" t="n">
        <v>10981</v>
      </c>
      <c r="E5" s="5" t="n">
        <v>-511</v>
      </c>
    </row>
    <row r="6">
      <c r="A6" s="4" t="inlineStr">
        <is>
          <t>Income tax expense</t>
        </is>
      </c>
      <c r="B6" s="6" t="n">
        <v>35331</v>
      </c>
      <c r="C6" s="7" t="n">
        <v>230532</v>
      </c>
      <c r="D6" s="7" t="n">
        <v>25924</v>
      </c>
      <c r="E6" s="7" t="n">
        <v>238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he differences between the statutory income tax rate and the effective income tax rate (Details)</t>
        </is>
      </c>
      <c r="B1" s="2" t="inlineStr">
        <is>
          <t>12 Months Ended</t>
        </is>
      </c>
    </row>
    <row r="2">
      <c r="B2" s="2" t="inlineStr">
        <is>
          <t>Dec. 31, 2020</t>
        </is>
      </c>
      <c r="C2" s="2" t="inlineStr">
        <is>
          <t>Dec. 31, 2019</t>
        </is>
      </c>
      <c r="D2" s="2" t="inlineStr">
        <is>
          <t>Dec. 31, 2018</t>
        </is>
      </c>
    </row>
    <row r="3">
      <c r="A3" s="3" t="inlineStr">
        <is>
          <t>Reconciliation of the differences between the statutory income tax rate and the Company's effective income tax rate</t>
        </is>
      </c>
    </row>
    <row r="4">
      <c r="A4" s="4" t="inlineStr">
        <is>
          <t>Statutory income tax rate of the PRC</t>
        </is>
      </c>
      <c r="B4" s="4" t="inlineStr">
        <is>
          <t>25.00%</t>
        </is>
      </c>
      <c r="C4" s="4" t="inlineStr">
        <is>
          <t>25.00%</t>
        </is>
      </c>
      <c r="D4" s="4" t="inlineStr">
        <is>
          <t>25.00%</t>
        </is>
      </c>
    </row>
    <row r="5">
      <c r="A5" s="4" t="inlineStr">
        <is>
          <t>Tax effect of permanent differences</t>
        </is>
      </c>
      <c r="B5" s="4" t="inlineStr">
        <is>
          <t>227.00%</t>
        </is>
      </c>
      <c r="C5" s="4" t="inlineStr">
        <is>
          <t>18.00%</t>
        </is>
      </c>
      <c r="D5" s="4" t="inlineStr">
        <is>
          <t>81.00%</t>
        </is>
      </c>
    </row>
    <row r="6">
      <c r="A6" s="4" t="inlineStr">
        <is>
          <t>Tax effect of preferential tax rates</t>
        </is>
      </c>
      <c r="B6" s="4" t="inlineStr">
        <is>
          <t>(9.00%)</t>
        </is>
      </c>
    </row>
    <row r="7">
      <c r="A7" s="4" t="inlineStr">
        <is>
          <t>Tax effect of Super Deduction and others</t>
        </is>
      </c>
      <c r="B7" s="4" t="inlineStr">
        <is>
          <t>(18.00%)</t>
        </is>
      </c>
      <c r="C7" s="4" t="inlineStr">
        <is>
          <t>(8.00%)</t>
        </is>
      </c>
      <c r="D7" s="4" t="inlineStr">
        <is>
          <t>8.00%</t>
        </is>
      </c>
    </row>
    <row r="8">
      <c r="A8" s="4" t="inlineStr">
        <is>
          <t>Effective income tax rate</t>
        </is>
      </c>
      <c r="B8" s="4" t="inlineStr">
        <is>
          <t>225.00%</t>
        </is>
      </c>
      <c r="C8" s="4" t="inlineStr">
        <is>
          <t>35.00%</t>
        </is>
      </c>
      <c r="D8" s="4" t="inlineStr">
        <is>
          <t>114.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Deferred tax assets and deferred tax liabilities (Details) ¥ in Thousands, $ in Thousands</t>
        </is>
      </c>
      <c r="B1" s="2" t="inlineStr">
        <is>
          <t>Dec. 31, 2020USD ($)</t>
        </is>
      </c>
      <c r="C1" s="2" t="inlineStr">
        <is>
          <t>Dec. 31, 2020CNY (¥)</t>
        </is>
      </c>
      <c r="D1" s="2" t="inlineStr">
        <is>
          <t>Dec. 31, 2019CNY (¥)</t>
        </is>
      </c>
    </row>
    <row r="2">
      <c r="A2" s="3" t="inlineStr">
        <is>
          <t>Deferred tax assets:</t>
        </is>
      </c>
    </row>
    <row r="3">
      <c r="A3" s="4" t="inlineStr">
        <is>
          <t>Net operating tax loss carry forwards</t>
        </is>
      </c>
      <c r="C3" s="7" t="n">
        <v>601</v>
      </c>
      <c r="D3" s="7" t="n">
        <v>5013</v>
      </c>
    </row>
    <row r="4">
      <c r="A4" s="4" t="inlineStr">
        <is>
          <t>Inventory provisions</t>
        </is>
      </c>
      <c r="D4" s="5" t="n">
        <v>652</v>
      </c>
    </row>
    <row r="5">
      <c r="A5" s="4" t="inlineStr">
        <is>
          <t>Product warranty</t>
        </is>
      </c>
      <c r="C5" s="5" t="n">
        <v>1360</v>
      </c>
      <c r="D5" s="5" t="n">
        <v>344</v>
      </c>
    </row>
    <row r="6">
      <c r="A6" s="4" t="inlineStr">
        <is>
          <t>Accrued expenses and others</t>
        </is>
      </c>
      <c r="C6" s="5" t="n">
        <v>6698</v>
      </c>
      <c r="D6" s="5" t="n">
        <v>2547</v>
      </c>
    </row>
    <row r="7">
      <c r="A7" s="4" t="inlineStr">
        <is>
          <t>Total deferred tax assets</t>
        </is>
      </c>
      <c r="C7" s="5" t="n">
        <v>8659</v>
      </c>
      <c r="D7" s="5" t="n">
        <v>8556</v>
      </c>
    </row>
    <row r="8">
      <c r="A8" s="3" t="inlineStr">
        <is>
          <t>Deferred tax liabilities:</t>
        </is>
      </c>
    </row>
    <row r="9">
      <c r="A9" s="4" t="inlineStr">
        <is>
          <t>Accelerated depreciation of property, equipment and leasehold improvement</t>
        </is>
      </c>
      <c r="C9" s="5" t="n">
        <v>-6781</v>
      </c>
      <c r="D9" s="5" t="n">
        <v>-6308</v>
      </c>
    </row>
    <row r="10">
      <c r="A10" s="4" t="inlineStr">
        <is>
          <t>Recharge of cost and expense to related parties</t>
        </is>
      </c>
      <c r="D10" s="5" t="n">
        <v>-12718</v>
      </c>
    </row>
    <row r="11">
      <c r="A11" s="4" t="inlineStr">
        <is>
          <t>Unrealized investment income of short-term investments</t>
        </is>
      </c>
      <c r="C11" s="5" t="n">
        <v>-1088</v>
      </c>
    </row>
    <row r="12">
      <c r="A12" s="4" t="inlineStr">
        <is>
          <t>Total deferred tax liabilities</t>
        </is>
      </c>
      <c r="C12" s="5" t="n">
        <v>-7869</v>
      </c>
      <c r="D12" s="5" t="n">
        <v>-19026</v>
      </c>
    </row>
    <row r="13">
      <c r="A13" s="3" t="inlineStr">
        <is>
          <t>Presentation in the consolidated balance sheet</t>
        </is>
      </c>
    </row>
    <row r="14">
      <c r="A14" s="4" t="inlineStr">
        <is>
          <t>Deferred tax assets</t>
        </is>
      </c>
      <c r="B14" s="6" t="n">
        <v>920</v>
      </c>
      <c r="C14" s="5" t="n">
        <v>6000</v>
      </c>
      <c r="D14" s="5" t="n">
        <v>104</v>
      </c>
    </row>
    <row r="15">
      <c r="A15" s="4" t="inlineStr">
        <is>
          <t>Deferred tax liabilities</t>
        </is>
      </c>
      <c r="B15" s="6" t="n">
        <v>-798</v>
      </c>
      <c r="C15" s="5" t="n">
        <v>-5210</v>
      </c>
      <c r="D15" s="5" t="n">
        <v>-10574</v>
      </c>
    </row>
    <row r="16">
      <c r="A16" s="4" t="inlineStr">
        <is>
          <t>Net deferred tax assets/(liabilities)</t>
        </is>
      </c>
      <c r="C16" s="7" t="n">
        <v>790</v>
      </c>
      <c r="D16" s="7" t="n">
        <v>-104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Revenu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venues</t>
        </is>
      </c>
    </row>
    <row r="4">
      <c r="A4" s="4" t="inlineStr">
        <is>
          <t>Total revenues</t>
        </is>
      </c>
      <c r="B4" s="6" t="n">
        <v>585396</v>
      </c>
      <c r="C4" s="7" t="n">
        <v>3819712</v>
      </c>
      <c r="D4" s="7" t="n">
        <v>1549354</v>
      </c>
      <c r="E4" s="7" t="n">
        <v>132613</v>
      </c>
    </row>
    <row r="5">
      <c r="A5" s="4" t="inlineStr">
        <is>
          <t>Sales to offline distributors</t>
        </is>
      </c>
    </row>
    <row r="6">
      <c r="A6" s="3" t="inlineStr">
        <is>
          <t>Revenues</t>
        </is>
      </c>
    </row>
    <row r="7">
      <c r="A7" s="4" t="inlineStr">
        <is>
          <t>Total revenues</t>
        </is>
      </c>
      <c r="C7" s="5" t="n">
        <v>3742285</v>
      </c>
      <c r="D7" s="5" t="n">
        <v>1138965</v>
      </c>
      <c r="E7" s="5" t="n">
        <v>79808</v>
      </c>
    </row>
    <row r="8">
      <c r="A8" s="4" t="inlineStr">
        <is>
          <t>Sales to thirdparty ecommerce platform distributors</t>
        </is>
      </c>
    </row>
    <row r="9">
      <c r="A9" s="3" t="inlineStr">
        <is>
          <t>Revenues</t>
        </is>
      </c>
    </row>
    <row r="10">
      <c r="A10" s="4" t="inlineStr">
        <is>
          <t>Total revenues</t>
        </is>
      </c>
      <c r="D10" s="5" t="n">
        <v>123585</v>
      </c>
      <c r="E10" s="5" t="n">
        <v>8346</v>
      </c>
    </row>
    <row r="11">
      <c r="A11" s="4" t="inlineStr">
        <is>
          <t>Sales to end users through thirdparty ecommerce platforms</t>
        </is>
      </c>
    </row>
    <row r="12">
      <c r="A12" s="3" t="inlineStr">
        <is>
          <t>Revenues</t>
        </is>
      </c>
    </row>
    <row r="13">
      <c r="A13" s="4" t="inlineStr">
        <is>
          <t>Total revenues</t>
        </is>
      </c>
      <c r="D13" s="5" t="n">
        <v>281131</v>
      </c>
      <c r="E13" s="5" t="n">
        <v>44405</v>
      </c>
    </row>
    <row r="14">
      <c r="A14" s="4" t="inlineStr">
        <is>
          <t>Others</t>
        </is>
      </c>
    </row>
    <row r="15">
      <c r="A15" s="3" t="inlineStr">
        <is>
          <t>Revenues</t>
        </is>
      </c>
    </row>
    <row r="16">
      <c r="A16" s="4" t="inlineStr">
        <is>
          <t>Total revenues</t>
        </is>
      </c>
      <c r="C16" s="7" t="n">
        <v>77427</v>
      </c>
      <c r="D16" s="7" t="n">
        <v>5673</v>
      </c>
      <c r="E16" s="7" t="n">
        <v>54</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0" customWidth="1" min="2" max="2"/>
    <col width="32" customWidth="1" min="3" max="3"/>
    <col width="21" customWidth="1" min="4" max="4"/>
    <col width="21" customWidth="1" min="5" max="5"/>
    <col width="20" customWidth="1" min="6" max="6"/>
    <col width="20" customWidth="1" min="7" max="7"/>
    <col width="20" customWidth="1" min="8" max="8"/>
  </cols>
  <sheetData>
    <row r="1">
      <c r="A1" s="1" t="inlineStr">
        <is>
          <t>Share-based compensation (Details) ¥ in Thousands</t>
        </is>
      </c>
      <c r="B1" s="2" t="inlineStr">
        <is>
          <t>Dec. 28, 2020shares</t>
        </is>
      </c>
      <c r="C1" s="2" t="inlineStr">
        <is>
          <t>Dec. 31, 2020CNY (¥)installment</t>
        </is>
      </c>
      <c r="D1" s="2" t="inlineStr">
        <is>
          <t>Dec. 31, 2019CNY (¥)</t>
        </is>
      </c>
      <c r="E1" s="2" t="inlineStr">
        <is>
          <t>Dec. 31, 2018CNY (¥)</t>
        </is>
      </c>
      <c r="F1" s="2" t="inlineStr">
        <is>
          <t>Apr. 30, 2019shares</t>
        </is>
      </c>
      <c r="G1" s="2" t="inlineStr">
        <is>
          <t>Feb. 28, 2019shares</t>
        </is>
      </c>
      <c r="H1" s="2" t="inlineStr">
        <is>
          <t>Sep. 30, 2018shares</t>
        </is>
      </c>
    </row>
    <row r="2">
      <c r="A2" s="3" t="inlineStr">
        <is>
          <t>Share-based Compensation Arrangement by Share-based Payment Award [Line Items]</t>
        </is>
      </c>
    </row>
    <row r="3">
      <c r="A3" s="4" t="inlineStr">
        <is>
          <t>Sharebased compensation expense | ¥</t>
        </is>
      </c>
      <c r="C3" s="7" t="n">
        <v>929098</v>
      </c>
      <c r="D3" s="7" t="n">
        <v>52714</v>
      </c>
      <c r="E3" s="7" t="n">
        <v>6802</v>
      </c>
    </row>
    <row r="4">
      <c r="A4" s="4" t="inlineStr">
        <is>
          <t>Parent Incentive Plans</t>
        </is>
      </c>
    </row>
    <row r="5">
      <c r="A5" s="3" t="inlineStr">
        <is>
          <t>Share-based Compensation Arrangement by Share-based Payment Award [Line Items]</t>
        </is>
      </c>
    </row>
    <row r="6">
      <c r="A6" s="4" t="inlineStr">
        <is>
          <t>Sharebased compensation expense | ¥</t>
        </is>
      </c>
      <c r="C6" s="7" t="n">
        <v>716411</v>
      </c>
      <c r="D6" s="7" t="n">
        <v>28772</v>
      </c>
      <c r="E6" s="7" t="n">
        <v>799</v>
      </c>
    </row>
    <row r="7">
      <c r="A7" s="4" t="inlineStr">
        <is>
          <t>Contractual term (in years)</t>
        </is>
      </c>
      <c r="C7" s="4" t="inlineStr">
        <is>
          <t>10 years</t>
        </is>
      </c>
    </row>
    <row r="8">
      <c r="A8" s="4" t="inlineStr">
        <is>
          <t>Parent Incentive Plans | Minimum</t>
        </is>
      </c>
    </row>
    <row r="9">
      <c r="A9" s="3" t="inlineStr">
        <is>
          <t>Share-based Compensation Arrangement by Share-based Payment Award [Line Items]</t>
        </is>
      </c>
    </row>
    <row r="10">
      <c r="A10" s="4" t="inlineStr">
        <is>
          <t>Vesting period (in years)</t>
        </is>
      </c>
      <c r="C10" s="4" t="inlineStr">
        <is>
          <t>4 years</t>
        </is>
      </c>
    </row>
    <row r="11">
      <c r="A11" s="4" t="inlineStr">
        <is>
          <t>Equal annual installments for vesting | installment</t>
        </is>
      </c>
      <c r="C11" s="5" t="n">
        <v>4</v>
      </c>
    </row>
    <row r="12">
      <c r="A12" s="4" t="inlineStr">
        <is>
          <t>Parent Incentive Plans | Maximum</t>
        </is>
      </c>
    </row>
    <row r="13">
      <c r="A13" s="3" t="inlineStr">
        <is>
          <t>Share-based Compensation Arrangement by Share-based Payment Award [Line Items]</t>
        </is>
      </c>
    </row>
    <row r="14">
      <c r="A14" s="4" t="inlineStr">
        <is>
          <t>Vesting period (in years)</t>
        </is>
      </c>
      <c r="C14" s="4" t="inlineStr">
        <is>
          <t>7 years</t>
        </is>
      </c>
    </row>
    <row r="15">
      <c r="A15" s="4" t="inlineStr">
        <is>
          <t>Equal annual installments for vesting | installment</t>
        </is>
      </c>
      <c r="C15" s="5" t="n">
        <v>7</v>
      </c>
    </row>
    <row r="16">
      <c r="A16" s="4" t="inlineStr">
        <is>
          <t>Parent Incentive Plans | Common Class B</t>
        </is>
      </c>
    </row>
    <row r="17">
      <c r="A17" s="3" t="inlineStr">
        <is>
          <t>Share-based Compensation Arrangement by Share-based Payment Award [Line Items]</t>
        </is>
      </c>
    </row>
    <row r="18">
      <c r="A18" s="4" t="inlineStr">
        <is>
          <t>Number of shares available for issuance</t>
        </is>
      </c>
      <c r="F18" s="5" t="n">
        <v>22493577</v>
      </c>
      <c r="G18" s="5" t="n">
        <v>22493577</v>
      </c>
      <c r="H18" s="5" t="n">
        <v>22493577</v>
      </c>
    </row>
    <row r="19">
      <c r="A19" s="4" t="inlineStr">
        <is>
          <t>2021 Plan | Common Class A</t>
        </is>
      </c>
    </row>
    <row r="20">
      <c r="A20" s="3" t="inlineStr">
        <is>
          <t>Share-based Compensation Arrangement by Share-based Payment Award [Line Items]</t>
        </is>
      </c>
    </row>
    <row r="21">
      <c r="A21" s="4" t="inlineStr">
        <is>
          <t>Number of shares available for issuance</t>
        </is>
      </c>
      <c r="B21" s="5" t="n">
        <v>22493577</v>
      </c>
    </row>
    <row r="22">
      <c r="A22" s="4" t="inlineStr">
        <is>
          <t>Number of additional shares authorized</t>
        </is>
      </c>
      <c r="B22" s="5" t="n">
        <v>57472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Summary of options granted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Contractually Granted - beginning balance</t>
        </is>
      </c>
      <c r="B4" s="5" t="n">
        <v>3216350</v>
      </c>
      <c r="C4" s="5" t="n">
        <v>1730006</v>
      </c>
    </row>
    <row r="5">
      <c r="A5" s="4" t="inlineStr">
        <is>
          <t>Granted</t>
        </is>
      </c>
      <c r="B5" s="5" t="n">
        <v>9249725</v>
      </c>
      <c r="C5" s="5" t="n">
        <v>1486344</v>
      </c>
      <c r="D5" s="5" t="n">
        <v>1730006</v>
      </c>
    </row>
    <row r="6">
      <c r="A6" s="4" t="inlineStr">
        <is>
          <t>Contractually Granted - ending balance</t>
        </is>
      </c>
      <c r="B6" s="5" t="n">
        <v>12466075</v>
      </c>
      <c r="C6" s="5" t="n">
        <v>3216350</v>
      </c>
      <c r="D6" s="5" t="n">
        <v>1730006</v>
      </c>
    </row>
    <row r="7">
      <c r="A7" s="4" t="inlineStr">
        <is>
          <t>Granted (for Purpose of Measuring Share-based Compensation Expense) - beginning balance</t>
        </is>
      </c>
      <c r="B7" s="5" t="n">
        <v>1127188</v>
      </c>
      <c r="C7" s="5" t="n">
        <v>377801</v>
      </c>
    </row>
    <row r="8">
      <c r="A8" s="4" t="inlineStr">
        <is>
          <t>Granted</t>
        </is>
      </c>
      <c r="C8" s="5" t="n">
        <v>749387</v>
      </c>
      <c r="D8" s="5" t="n">
        <v>377801</v>
      </c>
    </row>
    <row r="9">
      <c r="A9" s="4" t="inlineStr">
        <is>
          <t>Granted (for Purpose of Measuring Share-based Compensation Expense) - ending balance</t>
        </is>
      </c>
      <c r="B9" s="5" t="n">
        <v>1127188</v>
      </c>
      <c r="C9" s="5" t="n">
        <v>1127188</v>
      </c>
      <c r="D9" s="5" t="n">
        <v>377801</v>
      </c>
    </row>
    <row r="10">
      <c r="A10" s="3" t="inlineStr">
        <is>
          <t>Options Outstanding</t>
        </is>
      </c>
    </row>
    <row r="11">
      <c r="A11" s="4" t="inlineStr">
        <is>
          <t>Beginning balance</t>
        </is>
      </c>
      <c r="B11" s="5" t="n">
        <v>1127188</v>
      </c>
      <c r="C11" s="5" t="n">
        <v>377801</v>
      </c>
    </row>
    <row r="12">
      <c r="A12" s="4" t="inlineStr">
        <is>
          <t>Granted</t>
        </is>
      </c>
      <c r="C12" s="5" t="n">
        <v>749387</v>
      </c>
      <c r="D12" s="5" t="n">
        <v>377801</v>
      </c>
    </row>
    <row r="13">
      <c r="A13" s="4" t="inlineStr">
        <is>
          <t>Forfeited</t>
        </is>
      </c>
      <c r="B13" s="5" t="n">
        <v>-21437</v>
      </c>
      <c r="C13" s="5" t="n">
        <v>0</v>
      </c>
    </row>
    <row r="14">
      <c r="A14" s="4" t="inlineStr">
        <is>
          <t>Ending balance</t>
        </is>
      </c>
      <c r="B14" s="5" t="n">
        <v>1105751</v>
      </c>
      <c r="C14" s="5" t="n">
        <v>1127188</v>
      </c>
      <c r="D14" s="5" t="n">
        <v>377801</v>
      </c>
    </row>
    <row r="15">
      <c r="A15" s="3" t="inlineStr">
        <is>
          <t>Weighted Average Exercise Price</t>
        </is>
      </c>
    </row>
    <row r="16">
      <c r="A16" s="4" t="inlineStr">
        <is>
          <t>Beginning balance</t>
        </is>
      </c>
      <c r="B16" s="13" t="n">
        <v>1.89</v>
      </c>
      <c r="C16" s="13" t="n">
        <v>0.02</v>
      </c>
    </row>
    <row r="17">
      <c r="A17" s="4" t="inlineStr">
        <is>
          <t>Grant</t>
        </is>
      </c>
      <c r="C17" s="14" t="n">
        <v>2.83</v>
      </c>
      <c r="D17" s="13" t="n">
        <v>0.02</v>
      </c>
    </row>
    <row r="18">
      <c r="A18" s="4" t="inlineStr">
        <is>
          <t>Forfeited</t>
        </is>
      </c>
      <c r="B18" s="14" t="n">
        <v>5.96</v>
      </c>
      <c r="C18" s="5" t="n">
        <v>0</v>
      </c>
    </row>
    <row r="19">
      <c r="A19" s="4" t="inlineStr">
        <is>
          <t>Ending balance</t>
        </is>
      </c>
      <c r="B19" s="13" t="n">
        <v>1.81</v>
      </c>
      <c r="C19" s="13" t="n">
        <v>1.89</v>
      </c>
      <c r="D19" s="13" t="n">
        <v>0.02</v>
      </c>
    </row>
    <row r="20">
      <c r="A20" s="3" t="inlineStr">
        <is>
          <t>Weighted average remaining contractual life (years)</t>
        </is>
      </c>
    </row>
    <row r="21">
      <c r="A21" s="4" t="inlineStr">
        <is>
          <t>Weighted average remaining contractual life</t>
        </is>
      </c>
      <c r="B21" s="4" t="inlineStr">
        <is>
          <t>8 years 1 month 17 days</t>
        </is>
      </c>
      <c r="C21" s="4" t="inlineStr">
        <is>
          <t>9 years 1 month 24 days</t>
        </is>
      </c>
      <c r="D21" s="4" t="inlineStr">
        <is>
          <t>9 years 10 months 2 days</t>
        </is>
      </c>
    </row>
    <row r="22">
      <c r="A22" s="4" t="inlineStr">
        <is>
          <t>Grant</t>
        </is>
      </c>
      <c r="C22" s="4" t="inlineStr">
        <is>
          <t>9 years 3 months 18 days</t>
        </is>
      </c>
      <c r="D22" s="4" t="inlineStr">
        <is>
          <t>9 years 10 months 2 days</t>
        </is>
      </c>
    </row>
    <row r="23">
      <c r="A23" s="3" t="inlineStr">
        <is>
          <t>Aggregate intrinsic value</t>
        </is>
      </c>
    </row>
    <row r="24">
      <c r="A24" s="4" t="inlineStr">
        <is>
          <t>Beginning balance</t>
        </is>
      </c>
      <c r="B24" s="6" t="n">
        <v>10563</v>
      </c>
      <c r="C24" s="6" t="n">
        <v>778</v>
      </c>
    </row>
    <row r="25">
      <c r="A25" s="4" t="inlineStr">
        <is>
          <t>Grant</t>
        </is>
      </c>
      <c r="C25" s="5" t="n">
        <v>6316</v>
      </c>
      <c r="D25" s="6" t="n">
        <v>778</v>
      </c>
    </row>
    <row r="26">
      <c r="A26" s="4" t="inlineStr">
        <is>
          <t>Ending balance</t>
        </is>
      </c>
      <c r="B26" s="6" t="n">
        <v>97280</v>
      </c>
      <c r="C26" s="6" t="n">
        <v>10563</v>
      </c>
      <c r="D26" s="6" t="n">
        <v>7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Parent Incentive Plans (Details) - CNY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929098</v>
      </c>
      <c r="C4" s="7" t="n">
        <v>52714</v>
      </c>
      <c r="D4" s="7" t="n">
        <v>6802</v>
      </c>
    </row>
    <row r="5">
      <c r="A5" s="4" t="inlineStr">
        <is>
          <t>Parent Incentive Plans</t>
        </is>
      </c>
    </row>
    <row r="6">
      <c r="A6" s="3" t="inlineStr">
        <is>
          <t>Share-based Compensation Arrangement by Share-based Payment Award [Line Items]</t>
        </is>
      </c>
    </row>
    <row r="7">
      <c r="A7" s="4" t="inlineStr">
        <is>
          <t>Sharebased compensation expense</t>
        </is>
      </c>
      <c r="B7" s="5" t="n">
        <v>716411</v>
      </c>
      <c r="C7" s="7" t="n">
        <v>28772</v>
      </c>
      <c r="D7" s="7" t="n">
        <v>799</v>
      </c>
    </row>
    <row r="8">
      <c r="A8" s="4" t="inlineStr">
        <is>
          <t>Unrecognized compensation expense</t>
        </is>
      </c>
      <c r="B8" s="7" t="n">
        <v>5230764</v>
      </c>
    </row>
    <row r="9">
      <c r="A9" s="4" t="inlineStr">
        <is>
          <t>Unrecognized compensation cost is expected to be recognized over a weighted-average period (in years)</t>
        </is>
      </c>
      <c r="B9" s="4" t="inlineStr">
        <is>
          <t>2 years 7 months 10 days</t>
        </is>
      </c>
    </row>
    <row r="10">
      <c r="A10" s="4" t="inlineStr">
        <is>
          <t>Number of options vested</t>
        </is>
      </c>
      <c r="D10" s="5" t="n">
        <v>0</v>
      </c>
    </row>
    <row r="11">
      <c r="A11" s="4" t="inlineStr">
        <is>
          <t>Number of options exercised</t>
        </is>
      </c>
      <c r="B11" s="5" t="n">
        <v>0</v>
      </c>
      <c r="C11"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pricing model (Details) - Parent Incentive Pla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 free interest rate, minimum (as a percent)</t>
        </is>
      </c>
      <c r="B4" s="4" t="inlineStr">
        <is>
          <t>0.72%</t>
        </is>
      </c>
      <c r="C4" s="4" t="inlineStr">
        <is>
          <t>1.88%</t>
        </is>
      </c>
      <c r="D4" s="4" t="inlineStr">
        <is>
          <t>2.68%</t>
        </is>
      </c>
    </row>
    <row r="5">
      <c r="A5" s="4" t="inlineStr">
        <is>
          <t>Risk free interest rate, maximum (as a percent)</t>
        </is>
      </c>
      <c r="B5" s="4" t="inlineStr">
        <is>
          <t>0.89%</t>
        </is>
      </c>
      <c r="C5" s="4" t="inlineStr">
        <is>
          <t>1.92%</t>
        </is>
      </c>
      <c r="D5" s="4" t="inlineStr">
        <is>
          <t>2.69%</t>
        </is>
      </c>
    </row>
    <row r="6">
      <c r="A6" s="4" t="inlineStr">
        <is>
          <t>Expected terms (in years)</t>
        </is>
      </c>
      <c r="D6" s="4" t="inlineStr">
        <is>
          <t>10 years</t>
        </is>
      </c>
    </row>
    <row r="7">
      <c r="A7" s="4" t="inlineStr">
        <is>
          <t>Expected volatility, minimum (as a percent)</t>
        </is>
      </c>
      <c r="B7" s="4" t="inlineStr">
        <is>
          <t>50.85%</t>
        </is>
      </c>
      <c r="C7" s="4" t="inlineStr">
        <is>
          <t>50.07%</t>
        </is>
      </c>
      <c r="D7" s="4" t="inlineStr">
        <is>
          <t>49.77%</t>
        </is>
      </c>
    </row>
    <row r="8">
      <c r="A8" s="4" t="inlineStr">
        <is>
          <t>Expected volatility, maximum (as a percent)</t>
        </is>
      </c>
      <c r="B8" s="4" t="inlineStr">
        <is>
          <t>52.57%</t>
        </is>
      </c>
      <c r="C8" s="4" t="inlineStr">
        <is>
          <t>50.56%</t>
        </is>
      </c>
      <c r="D8" s="4" t="inlineStr">
        <is>
          <t>49.85%</t>
        </is>
      </c>
    </row>
    <row r="9">
      <c r="A9" s="4" t="inlineStr">
        <is>
          <t>Expected dividend yield</t>
        </is>
      </c>
      <c r="B9" s="4" t="inlineStr">
        <is>
          <t>0.00%</t>
        </is>
      </c>
    </row>
    <row r="10">
      <c r="A10" s="4" t="inlineStr">
        <is>
          <t>Fair value of underlying ordinary share of the Parent (US$)</t>
        </is>
      </c>
      <c r="B10" s="13" t="n">
        <v>89.79000000000001</v>
      </c>
      <c r="C10" s="13" t="n">
        <v>11.26</v>
      </c>
      <c r="D10" s="13" t="n">
        <v>2.08</v>
      </c>
    </row>
    <row r="11">
      <c r="A11" s="4" t="inlineStr">
        <is>
          <t>Minimum</t>
        </is>
      </c>
    </row>
    <row r="12">
      <c r="A12" s="3" t="inlineStr">
        <is>
          <t>Share-based Compensation Arrangement by Share-based Payment Award [Line Items]</t>
        </is>
      </c>
    </row>
    <row r="13">
      <c r="A13" s="4" t="inlineStr">
        <is>
          <t>Expected terms (in years)</t>
        </is>
      </c>
      <c r="B13" s="4" t="inlineStr">
        <is>
          <t>8 years</t>
        </is>
      </c>
      <c r="C13" s="4" t="inlineStr">
        <is>
          <t>9 years</t>
        </is>
      </c>
    </row>
    <row r="14">
      <c r="A14" s="4" t="inlineStr">
        <is>
          <t>Maximum</t>
        </is>
      </c>
    </row>
    <row r="15">
      <c r="A15" s="3" t="inlineStr">
        <is>
          <t>Share-based Compensation Arrangement by Share-based Payment Award [Line Items]</t>
        </is>
      </c>
    </row>
    <row r="16">
      <c r="A16" s="4" t="inlineStr">
        <is>
          <t>Expected terms (in years)</t>
        </is>
      </c>
      <c r="B16" s="4" t="inlineStr">
        <is>
          <t>10 years</t>
        </is>
      </c>
      <c r="C16" s="4" t="inlineStr">
        <is>
          <t>10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8:43:59Z</dcterms:created>
  <dcterms:modified xmlns:dcterms="http://purl.org/dc/terms/" xmlns:xsi="http://www.w3.org/2001/XMLSchema-instance" xsi:type="dcterms:W3CDTF">2021-04-23T08:43:59Z</dcterms:modified>
</cp:coreProperties>
</file>